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Cash" sheetId="7" r:id="rId7"/>
    <s:sheet name="Organization and Basis of Prese" sheetId="8" r:id="rId8"/>
    <s:sheet name="Summary of Significant Accounti" sheetId="9" r:id="rId9"/>
    <s:sheet name="Bankruptcy Proceedings" sheetId="10" r:id="rId10"/>
    <s:sheet name="Fresh Start Accounting" sheetId="11" r:id="rId11"/>
    <s:sheet name="Reorganization Items, Net" sheetId="12" r:id="rId12"/>
    <s:sheet name="Investment in Unconsolidated Af" sheetId="13" r:id="rId13"/>
    <s:sheet name="Goodwill and Other Intangible A" sheetId="14" r:id="rId14"/>
    <s:sheet name="Property, Plant and Equipment" sheetId="15" r:id="rId15"/>
    <s:sheet name="Assets Held For Sale" sheetId="16" r:id="rId16"/>
    <s:sheet name="Debt" sheetId="17" r:id="rId17"/>
    <s:sheet name="Income Taxes" sheetId="18" r:id="rId18"/>
    <s:sheet name="Operating Lease Commitments" sheetId="19" r:id="rId19"/>
    <s:sheet name="Employee Benefit Plans" sheetId="20" r:id="rId20"/>
    <s:sheet name="Stockholders' Equity" sheetId="21" r:id="rId21"/>
    <s:sheet name="Share-Based Compensation Expens" sheetId="22" r:id="rId22"/>
    <s:sheet name="Segment Information" sheetId="23" r:id="rId23"/>
    <s:sheet name="Early Termination Payment" sheetId="24" r:id="rId24"/>
    <s:sheet name="Condensed Combined Debtor-in-Po" sheetId="25" r:id="rId25"/>
    <s:sheet name="Restructuring" sheetId="26" r:id="rId26"/>
    <s:sheet name="Commitments and Contingencies" sheetId="27" r:id="rId27"/>
    <s:sheet name="Quarterly Financial Data (Unaud" sheetId="28" r:id="rId28"/>
    <s:sheet name="Subsequent Events" sheetId="29" r:id="rId29"/>
    <s:sheet name="Schedule II - Valuation and Qua" sheetId="30" r:id="rId30"/>
    <s:sheet name="Summary of Significant Accoun31" sheetId="31" r:id="rId31"/>
    <s:sheet name="Summary of Significant Accoun32" sheetId="32" r:id="rId32"/>
    <s:sheet name="Fresh Start Accounting (Tables)" sheetId="33" r:id="rId33"/>
    <s:sheet name="Reorganization Items, Net (Tabl" sheetId="34" r:id="rId34"/>
    <s:sheet name="Investment in Unconsolidated 35" sheetId="35" r:id="rId35"/>
    <s:sheet name="Goodwill and Other Intangible36" sheetId="36" r:id="rId36"/>
    <s:sheet name="Property, Plant and Equipment (" sheetId="37" r:id="rId37"/>
    <s:sheet name="Debt (Tables)" sheetId="38" r:id="rId38"/>
    <s:sheet name="Income Taxes (Tables)" sheetId="39" r:id="rId39"/>
    <s:sheet name="Operating Lease Commitments (Ta" sheetId="40" r:id="rId40"/>
    <s:sheet name="Stockholders' Equity (Tables)" sheetId="41" r:id="rId41"/>
    <s:sheet name="Share-Based Compensation Expe42" sheetId="42" r:id="rId42"/>
    <s:sheet name="Segment Information (Tables)" sheetId="43" r:id="rId43"/>
    <s:sheet name="Condensed Combined Debtor-in-44" sheetId="44" r:id="rId44"/>
    <s:sheet name="Restructuring (Tables)" sheetId="45" r:id="rId45"/>
    <s:sheet name="Quarterly Financial Data (Una46" sheetId="46" r:id="rId46"/>
    <s:sheet name="Summary of Significant Accoun47" sheetId="47" r:id="rId47"/>
    <s:sheet name="Items Measured at Fair Value on" sheetId="48" r:id="rId48"/>
    <s:sheet name="Financial Instruments Where Car" sheetId="49" r:id="rId49"/>
    <s:sheet name="Bankruptcy Proceedings - Additi" sheetId="50" r:id="rId50"/>
    <s:sheet name="Fresh Start Accounting - Additi" sheetId="51" r:id="rId51"/>
    <s:sheet name="Reorganized Condensed Consolida" sheetId="52" r:id="rId52"/>
    <s:sheet name="Reorganized Condensed Consoli53" sheetId="53" r:id="rId53"/>
    <s:sheet name="Schedule of Reorganization Item" sheetId="54" r:id="rId54"/>
    <s:sheet name="Reorganization Items, Net - Add" sheetId="55" r:id="rId55"/>
    <s:sheet name="Investment in Unconsolidated 56" sheetId="56" r:id="rId56"/>
    <s:sheet name="Investment in Unconsolidated 57" sheetId="57" r:id="rId57"/>
    <s:sheet name="Intangible Assets, Excluding Go" sheetId="58" r:id="rId58"/>
    <s:sheet name="Intangible Assets, Excluding 59" sheetId="59" r:id="rId59"/>
    <s:sheet name="Goodwill and Other Intangible60" sheetId="60" r:id="rId60"/>
    <s:sheet name="Intangible Asset Amortization E" sheetId="61" r:id="rId61"/>
    <s:sheet name="Changes to Goodwill (Detail)" sheetId="62" r:id="rId62"/>
    <s:sheet name="Growth Rates Used for Terminal " sheetId="63" r:id="rId63"/>
    <s:sheet name="Multiples and Control Premiums " sheetId="64" r:id="rId64"/>
    <s:sheet name="Property, Plant and Equipment65" sheetId="65" r:id="rId65"/>
    <s:sheet name="Property, Plant and Equipment -" sheetId="66" r:id="rId66"/>
    <s:sheet name="Assets Held for Sale - Addition" sheetId="67" r:id="rId67"/>
    <s:sheet name="Long-Term Debt (Detail)" sheetId="68" r:id="rId68"/>
    <s:sheet name="Long-Term Debt (Parenthetical) " sheetId="69" r:id="rId69"/>
    <s:sheet name="Debt - Additional Information (" sheetId="70" r:id="rId70"/>
    <s:sheet name="Provision for Income Taxes (Det" sheetId="71" r:id="rId71"/>
    <s:sheet name="Deferred Taxes (Detail)" sheetId="72" r:id="rId72"/>
    <s:sheet name="Income Taxes - Additional Infor" sheetId="73" r:id="rId73"/>
    <s:sheet name="Effective Income Tax Rate (Deta" sheetId="74" r:id="rId74"/>
    <s:sheet name="Gross Liability for Uncertain T" sheetId="75" r:id="rId75"/>
    <s:sheet name="Future Minimum Lease Payments U" sheetId="76" r:id="rId76"/>
    <s:sheet name="Operating Lease Commitments - A" sheetId="77" r:id="rId77"/>
    <s:sheet name="Employee Benefit Plans - Additi" sheetId="78" r:id="rId78"/>
    <s:sheet name="Computations of Basic and Dilut" sheetId="79" r:id="rId79"/>
    <s:sheet name="Stockholders' Equity - Addition" sheetId="80" r:id="rId80"/>
    <s:sheet name="Share-Based Compensation Expe81" sheetId="81" r:id="rId81"/>
    <s:sheet name="Summary of Option Transactions " sheetId="82" r:id="rId82"/>
    <s:sheet name="Share-Based Compensation Expe83" sheetId="83" r:id="rId83"/>
    <s:sheet name="Total Unrecognized Share-Based " sheetId="84" r:id="rId84"/>
    <s:sheet name="Total Unrecognized Share-Base85" sheetId="85" r:id="rId85"/>
    <s:sheet name="Summary of Valuation Assumption" sheetId="86" r:id="rId86"/>
    <s:sheet name="Segment Information - Additiona" sheetId="87" r:id="rId87"/>
    <s:sheet name="Segment Information (Detail)" sheetId="88" r:id="rId88"/>
    <s:sheet name="Segment Information (Parentheti" sheetId="89" r:id="rId89"/>
    <s:sheet name="Early Termination Payment - Add" sheetId="90" r:id="rId90"/>
    <s:sheet name="Debtors' Statement of Operation" sheetId="91" r:id="rId91"/>
    <s:sheet name="Debtors' Statement of Comprehen" sheetId="92" r:id="rId92"/>
    <s:sheet name="Debtors' Statement of Sharehold" sheetId="93" r:id="rId93"/>
    <s:sheet name="Debtors' Statement of Cash Flow" sheetId="94" r:id="rId94"/>
    <s:sheet name="Reconciliation of Accrued Restr" sheetId="95" r:id="rId95"/>
    <s:sheet name="Quarterly Financial Data (Detai" sheetId="96" r:id="rId96"/>
    <s:sheet name="Schedule II - Valuation and Q97" sheetId="97" r:id="rId97"/>
    <s:sheet name="Uncategorized Items - scoo-2015" sheetId="98" r:id="rId98"/>
  </s:sheets>
  <s:definedNames/>
  <s:calcPr calcId="124519" calcMode="auto" fullCalcOnLoad="1"/>
</s:workbook>
</file>

<file path=xl/sharedStrings.xml><?xml version="1.0" encoding="utf-8"?>
<sst xmlns="http://schemas.openxmlformats.org/spreadsheetml/2006/main" uniqueCount="982">
  <si>
    <t>Document and Entity Information - USD ($)</t>
  </si>
  <si>
    <t>12 Months Ended</t>
  </si>
  <si>
    <t>Apr. 25, 2015</t>
  </si>
  <si>
    <t>Jun. 15, 2015</t>
  </si>
  <si>
    <t>Oct. 25, 2014</t>
  </si>
  <si>
    <t>Document Information [Line Items]</t>
  </si>
  <si>
    <t>Document Type</t>
  </si>
  <si>
    <t>10-K</t>
  </si>
  <si>
    <t>Amendment Flag</t>
  </si>
  <si>
    <t>false</t>
  </si>
  <si>
    <t>Document Period End Date</t>
  </si>
  <si>
    <t>Apr. 25,
		2015</t>
  </si>
  <si>
    <t>Document Fiscal Year Focus</t>
  </si>
  <si>
    <t>Document Fiscal Period Focus</t>
  </si>
  <si>
    <t>FY</t>
  </si>
  <si>
    <t>Trading Symbol</t>
  </si>
  <si>
    <t>SCOO</t>
  </si>
  <si>
    <t>Entity Registrant Name</t>
  </si>
  <si>
    <t>SCHOOL SPECIALTY INC</t>
  </si>
  <si>
    <t>Entity Central Index Key</t>
  </si>
  <si>
    <t>Current Fiscal Year End Date</t>
  </si>
  <si>
    <t>--04-25</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Apr. 26, 2014</t>
  </si>
  <si>
    <t>Current assets:</t>
  </si>
  <si>
    <t>Cash and cash equivalents</t>
  </si>
  <si>
    <t>Accounts receivable, less allowance for doubtful accounts of $806 and $984, respectively</t>
  </si>
  <si>
    <t>Inventories, net</t>
  </si>
  <si>
    <t>Deferred catalog costs</t>
  </si>
  <si>
    <t>Prepaid expenses and other current assets</t>
  </si>
  <si>
    <t>Refundable income taxes</t>
  </si>
  <si>
    <t>Asset held for sale</t>
  </si>
  <si>
    <t>Total current assets</t>
  </si>
  <si>
    <t>Property, plant and equipment, net</t>
  </si>
  <si>
    <t>Goodwill</t>
  </si>
  <si>
    <t>Intangible assets, net</t>
  </si>
  <si>
    <t>Development costs and other, net</t>
  </si>
  <si>
    <t>Deferred taxes long-term</t>
  </si>
  <si>
    <t>Investment in unconsolidated affiliate</t>
  </si>
  <si>
    <t>Total assets</t>
  </si>
  <si>
    <t>Current liabilities:</t>
  </si>
  <si>
    <t>Current maturities of long-term debt</t>
  </si>
  <si>
    <t>Accounts payable</t>
  </si>
  <si>
    <t>Accrued compensation</t>
  </si>
  <si>
    <t>Deferred revenue</t>
  </si>
  <si>
    <t>Other accrued liabilities</t>
  </si>
  <si>
    <t>Total current liabilities</t>
  </si>
  <si>
    <t>Long-term debt less current maturities</t>
  </si>
  <si>
    <t>Other liabilities</t>
  </si>
  <si>
    <t>Total liabilities</t>
  </si>
  <si>
    <t>Commitments and contingencies-Note 20</t>
  </si>
  <si>
    <t>Stockholders' equity:</t>
  </si>
  <si>
    <t>Preferred stock, $0.001 par value per share, 500,000 shares authorized; none outstanding</t>
  </si>
  <si>
    <t>Common stock, $0.001 par value per share, 2,000,000 shares authorized; 1,000,004 shares outstanding</t>
  </si>
  <si>
    <t>Capital in excess of par value</t>
  </si>
  <si>
    <t>Accumulated other comprehensive income (loss)</t>
  </si>
  <si>
    <t>Accumulated deficit</t>
  </si>
  <si>
    <t>Total stockholders' equity</t>
  </si>
  <si>
    <t>Total liabilities and stockholders' equity</t>
  </si>
  <si>
    <t>Consolidated Balance Sheets (Parenthetical) - USD ($) $ in Thousands</t>
  </si>
  <si>
    <t>Allowance for doubtful accounts</t>
  </si>
  <si>
    <t>Preferred stock, par value</t>
  </si>
  <si>
    <t>Preferred stock, shares authorized</t>
  </si>
  <si>
    <t>Preferred stock, shares outstanding</t>
  </si>
  <si>
    <t>Common stock, par value</t>
  </si>
  <si>
    <t>Common stock, shares authorized</t>
  </si>
  <si>
    <t>Common stock, shares outstanding</t>
  </si>
  <si>
    <t>Consolidated Statements of Operations - USD ($) shares in Thousands, $ in Thousands</t>
  </si>
  <si>
    <t>1 Months Ended</t>
  </si>
  <si>
    <t>Jun. 11, 2013</t>
  </si>
  <si>
    <t>Apr. 27, 2013</t>
  </si>
  <si>
    <t>Predecessor</t>
  </si>
  <si>
    <t>Revenues</t>
  </si>
  <si>
    <t>Cost of revenues</t>
  </si>
  <si>
    <t>Gross profit</t>
  </si>
  <si>
    <t>Selling, general and administrative expenses</t>
  </si>
  <si>
    <t>Impairment charge</t>
  </si>
  <si>
    <t>Operating income (loss)</t>
  </si>
  <si>
    <t>Other expense:</t>
  </si>
  <si>
    <t>Interest expense</t>
  </si>
  <si>
    <t>Loss on early extinguishment of debt</t>
  </si>
  <si>
    <t>Early termination of long-term indebtedness</t>
  </si>
  <si>
    <t>Impairment of long-term asset</t>
  </si>
  <si>
    <t>Impairment of investment in unconsolidated affiliate</t>
  </si>
  <si>
    <t>Change in fair value of interest rate swap</t>
  </si>
  <si>
    <t>Refund of early termination fee</t>
  </si>
  <si>
    <t>Reorganization items, net</t>
  </si>
  <si>
    <t>Income (loss) before provision for (benefit from) income taxes</t>
  </si>
  <si>
    <t>Provision for (benefit from) income taxes</t>
  </si>
  <si>
    <t>Income (loss) before losses from investment in unconsolidated affiliate</t>
  </si>
  <si>
    <t>Losses of unconsolidated affiliate</t>
  </si>
  <si>
    <t>Net income (loss)</t>
  </si>
  <si>
    <t>Weighted average shares outstanding:</t>
  </si>
  <si>
    <t>Basic and Diluted</t>
  </si>
  <si>
    <t>Net income (loss) per share:</t>
  </si>
  <si>
    <t>Consolidated Statements of Comprehensive Income (Loss) - USD ($) $ in Thousands</t>
  </si>
  <si>
    <t>Other comprehensive (loss) income</t>
  </si>
  <si>
    <t>Foreign currency translation adjustments</t>
  </si>
  <si>
    <t>Total comprehensive income (loss)</t>
  </si>
  <si>
    <t>Consolidated Statements of Shareholders' Equity (Deficit) - USD ($) $ in Thousands</t>
  </si>
  <si>
    <t>Total</t>
  </si>
  <si>
    <t>Common Stock</t>
  </si>
  <si>
    <t>Additional Paid-in Capital</t>
  </si>
  <si>
    <t>Accumulated Deficit</t>
  </si>
  <si>
    <t>Treasury Stock</t>
  </si>
  <si>
    <t>Accumulated Other Comprehensive Income (Loss)</t>
  </si>
  <si>
    <t>Beginning balance (Predecessor) at Apr. 28, 2012</t>
  </si>
  <si>
    <t>Tax deficiency on option exercises | Predecessor</t>
  </si>
  <si>
    <t>Share-based compensation expense | Predecessor</t>
  </si>
  <si>
    <t>Foreign currency translation adjustment | Predecessor</t>
  </si>
  <si>
    <t>Net income | Predecessor</t>
  </si>
  <si>
    <t>Ending balance (Predecessor) at Apr. 27, 2013</t>
  </si>
  <si>
    <t>Cancellation of Predecessor Company common stock | Predecessor</t>
  </si>
  <si>
    <t>Elimination of Predecessor Company capital in excess of par | Predecessor</t>
  </si>
  <si>
    <t>Elimination of Predecessor Company accumulated deficit | Predecessor</t>
  </si>
  <si>
    <t>Elimination of Predecessor Company treasury stock | Predecessor</t>
  </si>
  <si>
    <t>Elimination of Predecessor Company accumulated other comprehensive loss | Predecessor</t>
  </si>
  <si>
    <t>Ending balance (Predecessor) at Jun. 11, 2013</t>
  </si>
  <si>
    <t>Ending balance at Jun. 11, 2013</t>
  </si>
  <si>
    <t>Foreign currency translation adjustment</t>
  </si>
  <si>
    <t>Net income</t>
  </si>
  <si>
    <t>Ending balance at Apr. 26, 2014</t>
  </si>
  <si>
    <t>Share-based compensation expense</t>
  </si>
  <si>
    <t>Change in Fresh Start estimate</t>
  </si>
  <si>
    <t>Ending balance at Apr. 25, 2015</t>
  </si>
  <si>
    <t>Consolidated Statements of Cash Flows - USD ($) $ in Thousands</t>
  </si>
  <si>
    <t>11 Months Ended</t>
  </si>
  <si>
    <t>Cash flows from operating activities:</t>
  </si>
  <si>
    <t>Adjustments to reconcile net income (loss) to net cash provided by (used in) operating activities:</t>
  </si>
  <si>
    <t>Depreciation and intangible asset amortization expense</t>
  </si>
  <si>
    <t>Amortization of development costs</t>
  </si>
  <si>
    <t>Non-cash reorganization items</t>
  </si>
  <si>
    <t>Amortization of debt fees and other</t>
  </si>
  <si>
    <t>Impairment of goodwill and intangible assets</t>
  </si>
  <si>
    <t>Deferred taxes</t>
  </si>
  <si>
    <t>Loss on disposal of property, equipment, other</t>
  </si>
  <si>
    <t>Non-cash interest expense</t>
  </si>
  <si>
    <t>Changes in current assets and liabilities:</t>
  </si>
  <si>
    <t>Accounts receivable</t>
  </si>
  <si>
    <t>Inventories</t>
  </si>
  <si>
    <t>Accrued liabilities</t>
  </si>
  <si>
    <t>Accrued bankruptcy related reorganization costs</t>
  </si>
  <si>
    <t>Net cash provided by (used in) operating activities</t>
  </si>
  <si>
    <t>Cash flows from investing activities:</t>
  </si>
  <si>
    <t>Additions to property, plant and equipment</t>
  </si>
  <si>
    <t>Change in restricted cash</t>
  </si>
  <si>
    <t>Investment in product development costs</t>
  </si>
  <si>
    <t>Proceeds from sale of assets</t>
  </si>
  <si>
    <t>Net cash provided by (used in) investing activities</t>
  </si>
  <si>
    <t>Cash flows from financing activities:</t>
  </si>
  <si>
    <t>Proceeds from bank borrowings</t>
  </si>
  <si>
    <t>Repayment of bank borrowings</t>
  </si>
  <si>
    <t>Payment of early termination fee</t>
  </si>
  <si>
    <t>Recovery of interest and reduction of early termination fee</t>
  </si>
  <si>
    <t>Payment of debt fees and other</t>
  </si>
  <si>
    <t>Net cash provided by (used in) financing activities</t>
  </si>
  <si>
    <t>Effect of exchange rate changes on cash</t>
  </si>
  <si>
    <t>Net (decrease) increase in cash and cash equivalents</t>
  </si>
  <si>
    <t>Cash and cash equivalents, beginning of period</t>
  </si>
  <si>
    <t>Cash and cash equivalents, end of period</t>
  </si>
  <si>
    <t>Supplemental disclosures of cash flow information:</t>
  </si>
  <si>
    <t>Interest paid</t>
  </si>
  <si>
    <t>Income taxes paid</t>
  </si>
  <si>
    <t>Bankruptcy related reorganization costs paid (included in operating activities, above)</t>
  </si>
  <si>
    <t>Fees related to DIP financing</t>
  </si>
  <si>
    <t>Proceeds from note receivable</t>
  </si>
  <si>
    <t>Investment in product line</t>
  </si>
  <si>
    <t>Issuance of debt</t>
  </si>
  <si>
    <t>Repayment of debtor-in-possession financing</t>
  </si>
  <si>
    <t>Organization and Basis of Presentation</t>
  </si>
  <si>
    <t>NOTE
1—ORGANIZATION AND BASIS OF PRESENTATION
School
Specialty, Inc. and subsidiaries (the “Company”) is a
leading distributor of supplies, furniture, technology products and
curriculum solutions to the education market place, with
operations, in the United States and Canada. Primarily serving the
pre-kindergarten through twelfth grade (“preK-12”)
market, the Company also sells through non-traditional channels,
such as e-commerce in conjunction with e-tail and retail
relationships.
During the
period January 28, 2013 through June 11, 2013, School
Specialty, Inc. and certain of its subsidiaries operated as
debtors-in-possession under bankruptcy court jurisdiction (see Note
3). In accordance with Financial Accounting Standards Board
Accounting Standards Codification (“ASC”) 852,
Reorganizations, for periods including and subsequent to the filing
of the Chapter 11 petition, all expenses, gains and losses that
resulted from the reorganization were reported separately as
reorganization items in the Consolidated Statements of Operations.
Net cash used for reorganization items was disclosed separately in
the Consolidated Statements of Cash Flows, and liabilities subject
to compromise were reported separately in the Consolidated Balance
Sheets.
As discussed
in Note 4—Fresh Start Accounting, as of June 11, 2013
(the “Effective Date”), the Company adopted fresh start
accounting in accordance with ASC 852. The adoption of fresh start
accounting resulted in the Company becoming a new entity for
financial reporting purposes. Accordingly, the financial statements
on or prior to June 11, 2013 are not comparable with the
financial statements for periods after June 11, 2013. The
consolidated financial statements as of April 25, 2015 and
April 26, 2014 and for the twelve months ended April 25,
2015 and the forty six weeks ended April 26, 2014 and any
references to “Successor” or “Successor
Company” relate to the financial position and results of
operations of the reorganized Company subsequent to bankruptcy
emergence on June 11, 2013. References to
“Predecessor” or “Predecessor Company”
refer to the financial position and results of operations of the
Company prior to the bankruptcy emergence.
The
accompanying consolidated financial statements and related notes to
consolidated financial statements are prepared in conformity with
accounting principles generally accepted in the United States of
America, and include the accounts of School Specialty, Inc. and all
of its subsidiaries. All inter-company accounts and transactions
have been eliminated. As discussed in Note 6—Investment in
Unconsolidated Affiliate, the Company’s investment in its
unconsolidated affiliate is accounted for under the cost method as
of the fourth quarter of fiscal 2013 as the Company no longer had
significant influence over the consolidated affiliate.</t>
  </si>
  <si>
    <t>Summary of Significant Accounting Policies</t>
  </si>
  <si>
    <t>NOTE
2—SUMMARY OF SIGNIFICANT ACCOUNTING POLICIES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Definition
of Fiscal Year
The
Company’s fiscal year ends on the last Saturday in April in
each year. As used in these consolidated financial statements and
related notes to consolidated financial statements, “fiscal
2015,” “fiscal 2014” and “fiscal
2013” refer to the Company’s fiscal years ended
April 25, 2015, April 26, 2014, and April 27,
2013, respectively. On April 29, 2015 the Board of Directors
of the Company approved a change in the Company’s fiscal year
end from the last Saturday in April to the last Saturday in
December. See Footnote 22—SUBSEQUENT EVENTS.
Cash and
Cash Equivalents
The Company
considers cash investments with original maturities of three months
or less from the date of purchase to be cash
equivalents.
Inventories
Inventories,
which consist primarily of products held for sale, are stated at
the lower of cost or market on a first-in, first-out basis in
accordance with FASB ASC Topic 330,
“ Inventories
Property,
Plant and Equipment
Property,
plant and equipment are stated at cost. Additions and improvements
are capitalized, whereas maintenance and repairs are expensed as
incurred. Depreciation of property, plant and equipment is
calculated using the straight-line method over the estimated useful
lives of the respective assets. The estimated useful lives range
from twenty-five to forty years for buildings and their components
and three to fifteen years for furniture, fixtures and
equipment.
Goodwill
and Non-amortizable Intangible Assets
Goodwill
represents the excess of reorganization value over fair-value of
identified net assets upon emergence from bankruptcy. Prior to
bankruptcy, goodwill represented the excess of cost over the fair
value of net assets acquired in business combinations accounted for
under the purchase method. Certain intangible assets of the
Predecessor-Company including a perpetual license agreement and
various trademarks and tradenames were estimated to have indefinite
lives and were not subject to amortization. Under FASB ASC Topic
350, “ Intangibles—Goodwill and Other
In the third
quarter of fiscal 2013, the Company concluded that a triggering
event had occurred which required the Company to assess whether the
fair values of the reporting units were below their carrying
values. The triggering event was a combination of the declines in
the Company’s forecasted future years’ operating
results and cash flows, and the liquidity concerns and eventual
default under pre-bankruptcy credit agreements. As a result of the
Company’s performance of the goodwill and indefinite-lived
intangible asset impairment test in the third quarter of fiscal
2013, the Company recorded impairment charges of $41,089 for
goodwill and $4,700 for indefinite-lived intangible assets. See
Note 7—Goodwill and Other Intangible Assets for details of
these impairment charges. There was no impairment charge recorded
in fiscal 2015 or fiscal 2014 related to goodwill or
indefinite-lived intangible assets.
Impairment
of Long-Lived Assets
As required
by FASB ASC Topic 360-10-35 “ Impairment or Disposal of
Long-Lived Assets
In fiscal
2015, the Company recorded an impairment charge of $2,713 related
to its definite-lived intangible asset for content within its
Agenda product category. This content was associated with the
development of digital capabilities for its agenda product
offering.
Development Costs
Development
costs represent external and internal costs incurred in the
development of a master copy of a book, workbook, video or other
supplemental educational materials and products. The Company
capitalizes development costs and amortizes these costs into costs
of revenues over the lesser of five years or the product’s
life cycle in amounts proportionate to expected revenues. At
April 25, 2015 and April 26, 2014, net development costs
totaled $19,557 and $27,305, respectively, and are included as a
component of development costs and other assets, net, in the
consolidated balance sheets.
Fair Value
of Financial Instruments
U.S. GAAP
defines fair value as the price that would be received for an asset
or paid to transfer a liability (exit price) in an orderly
transaction between market participants in the principal or most
advantageous market for the asset or liability. U.S. GAAP also
classifies the inputs used to measure fair value into the following
hierarchy:
Level 1: Quoted prices in active markets for identical assets or
liabilities.
Level
2: Quoted prices in active markets for similar assets or
liabilities, quoted prices for identical or similar assets or
liabilities in markets that are not active, or input other than
quoted prices that are observable for the asset or
liability.
Level
3: Unobservable inputs for the asset or
liability.
The following
table sets forth the non-financial items measured at fair value on
a non-recurring basis during fiscal years 2015 and 2014. All items
were categorized as Level 3 within the fair value hierarchy. Refer
to these notes to the consolidated financial statements for
descriptions valuation techniques and inputs used to develop these
fair value measurements:
Description
Balance
Sheet Location Fiscal 2015 Fiscal 2014 Categorization
Assets held for
sale Assets held for sale — $ 2,200 Level 3
In accordance
with FASB ASC Topic 825, “ Financial Instruments Fair Value
Measurement
The following
table sets forth the financial instruments where carrying amounts
may vary from fair value as of April 25, 2015:
Description
Balance
Sheet Location Carrying Value Fair
Value Categorization
New ABL
Facility Current maturities of long-term debt $ 24,200 $ 24,200 Level 3
New Term Loan Long-term debt less current maturities 142,462 142,462 Level 2
Deferred Cash Payment
Obligations Long-term debt less current maturities 17,684 15,565 Level 3
The Company
has estimated the April 25, 2015 fair value of the amounts
outstanding under its New ABL Facility approximated its carrying
value at the end of fiscal 2015 given the variable interest rates
and the proximate maturity date of the facility. The Company
estimated the April 25, 2015 fair value of its amounts
outstanding under its New Term Loan based on traded prices. The
Company estimated the fair value for its Deferred Cash Payment
Obligations based upon the net present value of the future cash
flows using a discount rate that is consistent with our New Term
Loan.
The
Company’s Consolidated Balance Sheets as of April 25,
2015 and April 26, 2014 reflect its interest rate swap
agreement at fair value. The fair values of the interest rate swap
agreement as of April 25, 2015 and April 26, 2014 (valued
under Level 2) were $438 and $483, respectively, and are included
in “Other Liabilities” of the Consolidated Balance
Sheet.
The following
table sets forth the financial instruments where carrying amounts
may vary from fair value as of April 26, 2014:
Description
Balance
Sheet Location Carrying Value Fair
Value Categorization
New ABL
Facility Current maturities of long-term debt $ 10,600 $ 10,600 Level 3
New Term Loan Long-term debt less current maturities 143,913 143,913 Level 2
Deferred Cash Payment
Obligations Long-term debt less current maturities 14,335 14,335 Level 3
Income
Taxes
In accordance
with FASB ASC Topic 740, “ Income Taxes
Revenue
Recognition
Revenue, net
of estimated returns and allowances, is recognized upon the
shipment of products or upon the completion of services to
customers, which corresponds to the time when risk of ownership
transfers, the selling price is fixed, the customer is obligated to
pay, collectability is reasonably assured and we have no
significant remaining obligations. These criteria may be met upon
shipment of customer receipt for products, or upon completion of
services provided to customers. Cash received in advance from
customers is deferred on our balance sheet as a current liability
until revenue is recognized.
Concentration of Credit Risks
The Company
grants credit to customers in the ordinary course of business. The
majority of the Company’s customers are school districts and
schools. Concentration of credit risk with respect to trade
receivables is limited due to the significant number of customers
and their geographic dispersion. During fiscal 2015, the forty-six
weeks ended April 26, 2014, the six weeks ended June 11,
2013, fiscal 2013, no customer represented more than 10% of
revenues or accounts receivable.
Vendor
Rebates
The Company
receives reimbursements from vendors (vendor rebates) based on
annual purchased volume of products from its respective vendors.
The Company’s vendor rebates are earned based on
pre-determined percentage rebates on the purchased volume of
products within a calendar year. The majority of the rebates are
not based on minimum purchases or milestones, and therefore the
Company recognizes the rebates on an accrual basis and reduces cost
of revenues over the estimated period the related products are
sold.
Deferred
Catalog Costs
Deferred
catalog costs represent costs which have been paid to produce
Company catalogs, net of vendor cooperative advertising payments,
which will be used in and benefit future periods. Deferred catalog
costs are amortized in amounts proportionate to expected revenues
over the life of the catalog, which is one year or less.
Amortization expense related to deferred catalog costs is included
in the consolidated statements of operations as a component of
selling, general and administrative expenses. Such amortization
expense for fiscal 2015, the forty-six weeks ended April 26,
2014, six weeks ended June 11, 2013, and fiscal 2013 was
$9,751, $10,178, $1,553, and $16,057, respectively.
Restructuring
The Company
accounts for restructuring costs associated with both the closure
or disposal of distribution centers and severance related to
headcount reductions in accordance with FASB ASC Topic 712,
“ Compensation—Retirement Benefits
Shipping
and Handling Costs
In accordance
with FASB ASC Topic 605-45-45, “ Revenue
Recognition—Principal Agent Considerations—Other
Presentation,
Foreign
Currency Translation
The financial
statements of foreign subsidiaries have been translated into U.S.
dollars in accordance with FASB ASC Topic 830, “ Foreign
Currency Matters
Share-Based Compensation Expense
The Company
accounts for its share-based compensation plans under the
recognition and measurement principles of FASB ASC Topic 718,
“ Compensation—Stock Compensation Equity-Based Payments to
Non-Employees
Recent
Accounting Pronouncements
In May 2014,
the FASB issued ASU No. 2014-09, “ Revenue from
Contracts with Customers
In August
2014, the FASB issued ASU No. 2014-15, “Presentation of
Financial Statements—Going Concern.” ASU 2014-15
defines management’s responsibility to evaluate whether there
is substantial doubt about an organization’s ability to
continue as a going concern and to provide related footnote
disclosures. ASU 2014-15 is effective in the annual period ending
after December 15, 2016. The adoption of this update is not
expected to have a material impact on the Company’s
consolidated financial statements.</t>
  </si>
  <si>
    <t>Bankruptcy Proceedings</t>
  </si>
  <si>
    <t>NOTE 3—BANKRUPTCY
PROCEEDINGS
On
January 28, 2013 (the “Petition Date”), School
Specialty, Inc. and certain of its subsidiaries (collectively, the
“Debtors”) filed voluntary petitions for relief under
Chapter 11 of the United States Code (the “Bankruptcy
Code”) in the United States Bankruptcy Court for the District
of Delaware (the “Bankruptcy Court”). The cases (the
“Chapter 11 Cases”) were jointly administered as Case
No. 13-10125 (KJC) under the caption “In re School
Specialty, Inc., et al.” The Debtors continued to operate
their business as “debtors-in-possession”
(“DIP”) under the jurisdiction of the Bankruptcy Court
and in accordance with the applicable provisions of Chapter 11 and
orders of the Bankruptcy Court. The Company’s foreign
subsidiaries (collectively, the “Non-Filing Entities”)
were not part of the Chapter 11 Cases.
The Chapter 11
Cases were filed in response to an environment of ongoing declines
in school spending and a lack of sufficient liquidity, including
trade credit provided by the Debtors’ vendors, to permit the
Debtors to pursue their business strategy to position the School
Specialty brands successfully for the long term. As a result of the
Chapter 11 filing, the Company’s common stock was delisted
from the NASDAQ Stock Market, effective March 1,
2013.
On May 23,
2013, the Bankruptcy Court entered an order confirming the
Debtors’ Second Amended Joint Plan of Reorganization Under
Chapter 11 of the Bankruptcy Code (the “Reorganization
Plan”), and a corrected copy of such order was entered by the
Bankruptcy Court on June 3, 2013. The Reorganization Plan,
which is described in additional detail below, became effective on
June 11, 2013 (the “Effective
Date”.) Pursuant to the Reorganization Plan, on the
Effective Date, the Company’s existing credit agreements,
outstanding convertible subordinated debentures, equity plans and
certain other agreements were cancelled. In addition, all
outstanding equity interests of the Company that were issued and
outstanding prior to the Effective Date were cancelled on the
Effective Date. Also on the Effective Date, in accordance with and
as authorized by the Reorganization Plan, the Company
reincorporated in Delaware and issued a total of 1,000,004 shares
of Common Stock of the reorganized Company to holders of
certain allowed claims against the Debtors in exchange for such
claims. As of June 12, 2013, there were 60 record holders of
the new common stock of the reorganized Company issued pursuant to
the Reorganization Plan. Reorganization
Plan General
The
Reorganization Plan generally provided for the payment in full in
cash on or as soon as practical after the Effective Date of
specified claims, including:
•
All claims (the “DIP Financing Claims”) under the
Debtor-in-Possession Credit Agreement (the “ABL DIP
Agreement”) by and among Wells Fargo Capital Finance, LLC (as
Administrative Agent, Co-Collateral Co-Collateral
•
Certain pre-petition secured claims;
•
All claims relating to the costs and expenses of administering
the Chapter 11 Cases; and
•
All priority claims.
In addition,
the Reorganization Plan generally provides for the treatment of
allowed claims against, and equity interests in, the Debtors as
follows:
•
The lenders under the Senior Secured Super Priority
Debtor-in-Possession Credit Agreement (the “Ad Hoc DIP
Agreement”) by and among the Company, certain of its
subsidiaries, U.S. Bank National Association, as Administrative
Agent and Collateral Agent and the lenders party thereto were
entitled to receive (i) cash in an approximate amount of
$98,000, and (ii) 65% of the common stock of the reorganized
Company. The fair value of the 65% ownership interest was
approximately $78,600 as of the Effective Date. Approximately
$57,200 of this value was in satisfaction of the portion of the Ad
Hoc DIP not settled in cash with approximately $21,375 representing
excess value received by the Ad Hoc DIP lenders. The $21,375 of
excess value received by the Ad Hoc DIP lenders was recognized as a
reorganization loss;
•
Each holder of an allowed general unsecured claim is entitled
to receive a deferred cash payment equal to 20% of such allowed
claim, plus interest, on the terms described in the Reorganization
Plan;
•
Each holder of an unsecured claim arising from the provision of
goods and/or services to the Debtors in the ordinary course of its
pre-petition trade relationship with the Debtors, with whom the
reorganized Debtors continue to do business after the Effective
Date, is entitled to receive a deferred cash payment equal to 20%
of such claim, plus interest, on the terms described in the
Reorganization Plan. Such holders may increase their percentage
recoveries to 45%, plus interest, by electing to provide the
reorganized Debtors with customary trade terms for a specified
period, as described in the Reorganization Plan;
•
Each holder of the Company’s 3.75% Convertible
Subordinated Debentures due 2026, as further described elsewhere in
this report, received its pro rata share of 35% of the common stock
of the reorganized Company;
•
Each holder of an allowed general unsecured claim or allowed
trade unsecured claim of $3 or less, or any holder of a general
unsecured claim or trade unsecured claim in excess of $3 that
agreed to voluntarily reduce the amount of its claim to $3 under
the terms described in the Reorganization Plan, was entitled to
receive a cash payment equal to 20% of such allowed claim on or as
soon as practicable after the Effective Date; and
•
Holders of equity interests in the Company prior to the
Effective Date, including claims arising out of or with respect to
such equity interests, were not entitled to receive any
distribution under the Reorganization Plan. Exit
Facilities
As of the
Effective Date, the Debtors closed on the exit credit facilities,
the proceeds of which were or will be, among other things, used to
(i) pay in cash the DIP Financing Claims, to the extent
provided for in the Reorganization Plan, (ii) make required
distributions under the Reorganization Plan, (iii) satisfy
certain Reorganization Plan-related expenses, and (iv) fund
the reorganized Company’s working capital needs. The terms of
the exit credit facilities are described under Note 10 of the Notes
to Condensed Consolidated Financial
Statements—Debt. Equity
Interests
As mentioned
above, all shares of the Company’s common stock outstanding
prior to the Effective Date were cancelled and extinguished as of
the Effective Date. The Company issued 1,000,004 shares of new
common stock on the Effective Date pursuant to the Reorganization
Plan, which constitutes the total number of shares of new common
stock outstanding immediately following the Effective
Date.
On the
Effective Date, equity interests in the Company’s U.S.
subsidiaries were deemed cancelled and extinguished and of no
further force and effect, and each reorganized subsidiary was
deemed to issue and distribute the new subsidiary equity interests.
The ownership and terms of such new subsidiary equity interests in
the reorganized subsidiaries are the same as the ownership and
terms of the equity interests in these subsidiaries immediately
prior to the Effective Date, except as otherwise provided in the
Reorganization Plan. Financial Statement
Presentation
We have
prepared the accompanying consolidated financial statements in
accordance with FASB ASC Topic 852
“ Reorganizations
In connection
with the Company’s emergence from Chapter 11, the Company was
required to adopt fresh start accounting as of June 11, 2013
in accordance with ASC 852 “ Reorganizations</t>
  </si>
  <si>
    <t>Fresh Start Accounting</t>
  </si>
  <si>
    <t>NOTE
4—FRESH START ACCOUNTING
On the
Effective Date, the Company adopted fresh start accounting and
reporting in accordance with FASB ASC 852. The Company was required
to apply the provisions of fresh start reporting to its financial
statements, as the holders of existing voting shares of the
Predecessor Company received less than 50% of the voting shares of
the emerging entity and the reorganization value of the Predecessor
Company’s assets immediately before the date of confirmation
was less than the post-petition liabilities and allowed
claims.
Fresh start
reporting generally requires resetting the historical net book
value of assets and liabilities to fair value as of the Effective
Date by allocating the entity’s enterprise value as set forth
in the Reorganization Plan to its assets and liabilities pursuant
to accounting guidance related to business combinations. The
financial statements as of the Effective Date report the results of
the Successor Company with no beginning retained earnings or
accumulated deficit. Any presentation of the Successor Company
represents the financial position and results of operations of a
new reporting entity and is not comparable to prior periods. The
consolidated financial statements for periods ended prior to the
Effective Date do not include the effect of any changes in capital
structure or changes in the fair value of assets and liabilities as
a result of fresh start accounting.
In accordance
with FASB ASC 852, the Predecessor Company’s results of
operations prior to the Effective Date include (i) a
pre-emergence gain of $161,943 resulting from the discharge of
liabilities under the Reorganization Plan; (ii) pre-emergence
charges to earnings of $46,878 recorded as reorganization items
resulting from certain costs and expenses relating to the
Reorganization Plan becoming effective, including the cancellation
of certain debt upon issuance of new equity and the cancellation of
equity-based awards of the Predecessor; and (iii) a
pre-emergence decrease in earnings of $30,266 resulting from the
aggregate changes to the net carrying value of the Predecessor
Company’s pre-emergence assets and liabilities to reflect
their fair values under fresh start accounting, as well as the
recognition of goodwill. See Note 5, “Reorganization Items,
Net” for additional information.
Enterprise Value / Reorganization Value
Determination
Enterprise
value represents the fair value of an entity’s
interest-bearing debt and stockholders’ equity. In the
disclosure statement associated with the Reorganization Plan, which
was confirmed by the Bankruptcy Court, the Company estimated a
range of enterprise values between $275,000 and $325,000, with
a midpoint of $300,000. Based on current and anticipated economic
conditions and the direct impact these conditions have on our
business, the Company deemed it appropriate to use the midpoint
between the low end and high end of the range to determine the
final enterprise value of $300,000, comprised of debt valued at
approximately $179,000 and equity valued at approximately
$121,000.
FASB ASC 852
provides for, among other things, a determination of the value to
be assigned to the assets of the reorganized Company as of a date
selected for financial reporting purposes. The Company adjusted its
enterprise value of $300,000 for certain items such as
post-petition liabilities to determine a reorganization value
attributable to assets of $415,410. Under fresh start accounting,
the reorganization value was allocated to the Company’s
assets based on their respective fair values in conformity with the
purchase method of accounting for business combinations included in
FASB ASC 805, Business Combinations
The
reorganization value represents the amount of resources available,
or that become available, for the satisfaction of post-petition
liabilities and allowed claims, as negotiated between the Company
and its creditors (the “Interested Parties”). This
value, along with other terms of the Reorganization Plan, was
determined only after extensive arms-length negotiations between
the Interested Parties. Each Interested Party developed its view of
what the value should be based upon expected future cash flows of
the business after emergence from Chapter 11, discounted at
rates reflecting perceived business and financial risks. This value
is viewed as the fair value of the entity before considering
liabilities and is intended to approximate the amount a willing
buyer would pay for the assets of the Successor Company immediately
after restructuring. The reorganization value was determined using
numerous projections and assumptions that are inherently subject to
significant uncertainties and the resolution of contingencies
beyond the control of the Company. Accordingly, there can be no
assurance that the estimates, assumptions and amounts reflected in
the valuation will be realized.
Methodology, Analysis and Assumptions
The
Company’s valuation was based upon a discounted cash flow
methodology, which included a calculation of the present value of
expected un-levered after-tax free cash flows reflected in our
long-term financial projections, including the calculation of the
present value of the terminal value of cash flows, and supporting
analysis that included a comparison of selected financial data
of the Company with similar data of other publicly held companies
comparable to the Company in terms of end markets, operational
characteristics, growth prospects and geographical footprint. The
Company also considered precedent transaction analysis but
ultimately determined there was insufficient data for a meaningful
analysis. A detailed discussion of this methodology and supporting
analysis is presented below.
The
Company’s multi-year business plan was the foundation for
developing long-term financial projections used in the valuation of
our business. The business planning and forecasting process
included a review of Company, industry and macroeconomic factors
including, but not limited to, achievement of future financial
results, projected changes associated with our reorganization
initiatives, anticipated changes in general market conditions
including variations in market regions, and known new business
initiatives and challenges.
The following
represents a detailed discussion of the methodology and supporting
analysis used to value our business using the business plan and
long-term financial projections developed by the
Company:
Discounted
Cash Flow Methodology
The
Discounted Cash Flow (“DCF”) analysis is a
forward-looking enterprise valuation methodology that relates the
value of an asset or business to the present value of expected
future cash flows to be generated by that asset or business. Under
this methodology, projected future cash flows are discounted by the
business’ weighted average cost of capital
(“WACC”). The WACC reflects the estimated blended rate
of return that debt and equity investors would require to invest in
the business based on its capital structure. Our DCF analysis has
two components: (1) the present value of the expected
un-levered after-tax free cash flows for a determined period, and
(2) the present value of the terminal value of cash flows,
which represents a firm value beyond the time horizon of the
long-term financial projections.
The DCF
calculation was based on management’s financial projections
of un-levered after-tax free cash flows for the period 2014 to
2017. The Company used a WACC of 13.3% to discount future cash
flows and terminal values. This WACC was determined based upon an
estimated cost of debt for similar sized companies, rather than the
anticipated cost of debt of the reorganized Company upon emergence
from bankruptcy, and a market cost of equity using a capital asset
pricing model. Assumptions used in the DCF analysis, including the
appropriate components of the WACC, were deemed to be those of
“market participants” upon analysis of peer
groups’ capital structures.
In
conjunction with our analysis of publicly traded companies
described below, the Company used a range of exit multiples of 2013
earnings before interest, taxes, depreciation and amortization
(“EBITDA”) between 4.4 and 8.1, with a lower than
midpoint exit multiple of 5.5 selected, to determine the present
value of the terminal value of cash flows. The selected exit
multiple is weighted towards those comparable companies which are
more similar to the Company’s Distribution (formerly referred
to as “Educational Resources”) segment which represents
a higher percentage of consolidated revenues as compared to the
Curriculum (formerly referred to as “Accelerated
Learning”) segment.
The sum of
the present value of the projected un-levered after-tax free cash
flows was added to the present value of the terminal value of cash
flows to determine the Company’s enterprise value.
Publicly
Traded Company Analysis
As part of
our valuation analysis, the Company identified publicly traded
companies whose businesses are relatively similar to each of our
reporting segments and have comparable operational characteristics
to derive comparable revenue and EBITDA multiples for our DCF
analysis. Criteria for selecting comparable companies for the
analysis included, among other relevant characteristics, similar
lines of businesses, business risks, growth prospects, maturity of
businesses, market presence, size, and scale of operations. The
analysis included a detailed multi-year financial comparison of
each company’s income statement, balance sheet and statement
of cash flows. In addition, each company’s performance,
profitability, margins, leverage and business trends were also
examined. Based on these analyses, a number of financial multiples
and ratios were calculated to gauge each company’s relative
performance and valuation. The ranges of ratios derived were then
applied to the Company’s projected financial results to
develop a range of implied values.
Enterprise Value, Accounting Policies and Reorganized
Consolidated Balance Sheet
In
determining the final enterprise value attributed to the Company of
$300,000, the Company blended its DCF methodology and publicly
traded company analysis, with more emphasis on the DCF
methodology.
Fresh start
accounting and reporting permits the selection of appropriate
accounting policies for Successor Company. The Predecessor
Company’s significant accounting policies that were disclosed
in the Annual Report on Form 10-K for the year ended April 27,
2013 were generally adopted by the Successor Company as of the
Effective Date, though many of the account balances were affected
by the reorganization and fresh start adjustments presented
below.
The
adjustments presented below were made to the June 11, 2013
consolidated balance sheet and contain estimates of fair value.
Estimates of fair value represent the Company’s best
estimates, which are based on industry and data trends, and by
reference to relevant market rates and discounted cash flow
valuation methods, among other factors. The determination of the
fair value of assets and liabilities is subject to significant
estimation and assumptions. In accordance with ASC No. 805,
the allocation of the reorganization value is subject to additional
adjustment until the Company completed its analysis. The Company
finalized its analysis in fiscal 2015.
The condensed
consolidated balance sheet, reorganization adjustments and fresh
start adjustments presented below summarize the impact of the
Reorganization Plan and the adoption of fresh start accounting as
of the Effective Date. Certain fresh start adjustments were updated
between the Effective Date and finalization of fresh start
accounting in fiscal 2015. The Successor Company updated the
estimated value of unsecured claims certain holders of which
elected to provide the Company with customary trade terms and
thereby recover 45% of their claims, in accordance with the
Reorganization Plan (Note 3).
REORGANIZED CONDENSED CONSOLIDATED BALANCE
SHEET AS OF JUNE 11, 2013
June 11,
2013
Predecessor Reorganization Fresh Start Successor
ASSETS
Current
assets:
Cash and cash
equivalents $ 11,052 $ 4,363 (1) $ — $ 15,415
Restricted
cash 26,421 — — 26,421
Accounts
receivable 66,894 — (250 )(8) 66,644
Inventories 110,830 — (8,147 )(8) 102,683
Other current
assets 45,819 321 (2) (788 )(8) 45,352
Total current
assets 261,016 4,684 (9,185 ) 256,515
Property, plant and
equipment, net 37,604 (6,202 )(2) 14,148 (8) 45,550
Goodwill — — 21,588 (8)(9) 21,588
Intangible assets,
net 109,155 — (56,795 )(8) 52,360
Development costs and
other 31,142 8,255 (3) — 39,397
Total assets $ 438,917 $ 6,737 $ (30,244 ) $ 415,410
LIABILITIES AND
STOCKHOLDERS’ EQUITY
Current
liabilities:
Accounts
payable $ 38,226 $ — $ — $ 38,226
Accrued
compensation 7,229 (315 )(2) — 6,914
Other accrued
liabilities 60,301 9,947 (2)(4)(6) 22 (8) 70,270
Total current
liabilities 105,756 9,632 22 115,410
Long-term debt 205,863 (39,939 )(5) — 165,924
Other
liabilities 925 12,195 (2)(6) — 13,120
Liabilities subject to
compromise 223,988 (223,988 )(6) — —
Total
liabilities $ 536,532 $ (242,100 ) $ 22 $ 294,454
Commitments and
contingencies
Stockholders’
equity:
Common
stock—Predecessor $ 24 $ (24 )(7) $ — $ —
Capital in excess of par
value—Predecessor 446,232 (446,232 )(7) — —
Treasury
Stock—Predecessor (186,637 ) 186,637 (7) — —
Accumulated (deficit) and
other comprehensive income—Predecessor (357,234 ) 387,500 (7) (30,266 )(7)(8) —
Common
stock—Successor — 1 (7) — 1
Capital in excess of par
value—Successor — 120,955 (7) — 120,955
Total stockholders’
equity (97,615 ) 248,837 (30,266 ) 120,956
Total liabilities and
stockholders’ equity $ 438,917 $ 6,737 $ (30,244 ) $ 415,410
(1) The Company deposited
$7,647 of proceeds from its exit financing into a segregated cash
account which was used to pay administrative claims and certain
advisors in the bankruptcy proceedings. The Company utilized $3,284
of its cash balance immediately prior to emergence to fund a
portion of the cash requirements from exit financing.
(2)
The Company recorded adjustments related to various contract
rejections or amendments completed as part of the Reorganization
Plan. This included a $6,202 write down of property, plant and
equipment related to the amendment of capital lease obligations for
the Mansfield, OH distribution center and the rejection of capital
lease obligations for the Company’s Agawam, MA property. In
addition, the Company recorded $920 related to various contract
damages relating to lease rejections and severance obligations,
classified between long-term and short-term liabilities.
(3) In connection with
entering into the exit credit facilities, the Company capitalized
$8,255 of deferred financing costs.
(4) Pursuant to the Chapter
11 Cases, additional professional fees of $2,057 were recorded. In
addition, certain administrative and convenience claims of $8,435
were recorded as current liabilities, offset by accrued interest
expense converted to new Successor Company equity.
(5) The table below presents
refinancing of the Predecessor long-term debt. The Company issued
$78,620 of new Successor Company equity (including $21,375 in
excess of debt carrying amount), partially offset by $17,306 of
debt discount and other financing costs. The current portion of the
reorganized debt was $25,251, which includes $23,823 of new
Successor Company ABL loan.
June 11, 2013
Predecessor Company
long-term debt $ 205,863
Reorganization
adjustments:
Issuance of Successor
Company equity (78,620 )
Equity issuance in excess
of debt carrying amount 21,375
Financing costs and
professional fees paid with exit financing 17,306
Reorganized Successor
Company long-term debt $ 165,924
(6) Liabilities subject to
compromise generally refer to pre-petition obligations, secured or
unsecured, that may be impaired by a plan of reorganization. FASB
ASC 852 requires such liabilities, including those that became
known after filing the Chapter 11 petitions, be reported at
the amounts expected to be allowed, even if they may be settled for
lesser amounts. These liabilities represented the estimated amount
expected to be resolved on known or potential claims through the
Chapter 11 process. Liabilities subject to compromise also
includes items that may be assumed under the Reorganization Plan,
and may be subsequently reclassified to liabilities not subject to
compromise. Liabilities subject to compromise also include certain
pre-petition liabilities including accrued interest and accounts
payable. At April 27, 2013, liabilities subject to compromise
were $228,302, of which administrative claim payments of $4,314
were made in the Predecessor period of the current year. The table
below identifies the principal categories of liabilities subject to
compromise at June 11, 2013:
June 11, 2013
Accounts
payable $ 47,683
2011
Debentures 163,688
Pre-petition accrued
interest on 2011 Debentures 979
Sale-leaseback
obligations 11,638
Liabilities subject to
compromise $ 223,988
(7) The Company recorded
elimination of (1) the Predecessor Company’s common
stock, (2) the Predecessor Company’s capital in excess
of par value, net of stock options cancellation of $3,624,
(3) the Predecessor Company’s treasury stock, and
(4) the Predecessor Company’s accumulated deficit and
accumulated other comprehensive loss. The following table
represents reorganization value to be allocated to assets
reconciled to the Successor Company Equity. The Company recorded
Successor Company common stock of $1 and capital in excess of par
value of $120,955.
June 11, 2013
Total reorganization
value to be allocated to assets $ 415,410
Less: Debt (179,044 )
Less: Other
liabilities (115,410 )
Successor Company
Equity $ 120,956
(8) The following table
represents the adjustments for fresh start accounting primarily
related to recording goodwill, recording our intangible assets,
fixed assets, and other assets and liabilities at fair value and
related deferred income taxes in accordance with ASC 805.
Additionally, such fresh start accounting adjustments reflect the
increase in inventory reserve of $6,600, and elimination of certain
capitalized costs of $1,426. The Company also recorded other fresh
start accounting adjustments relating to (1) deferred rent
included in current liabilities, (2) vendor rebates
receivables in current assets, and (3) other current assets
and liabilities as a result of fresh start accounting. In addition,
the impact of fresh start accounting adjustments on the accumulated
retained earnings was eliminated.
June 11, 2013
Fresh start accounting
adjustments:
Goodwill $ 21,588
Fair value adjustment to
intangible assets (56,795 )
Fair value adjustment to
fixed assets 15,522
Fresh start accounting
adjustments relating to inventory (8,147 )
Other fresh start
accounting adjustments (2,434 )
Total fresh start
accounting adjustments $ (30,266 )
(9) The following table
represents a reconciliation of the enterprise value attributed to
assets, determination of the total reorganization value to be
allocated to these assets and the determination of
goodwill:
June 11, 2013
Enterprise value
attributed to School Specialty $ 300,000
Plus: other liabilities
(excluding debt) 115,410
Total reorganization
value to be allocated to assets 415,410
Less: fair value assigned
to tangible and intangible assets (393,822 )
Value of School Specialty
assets in excess of fair value (Goodwill) $ 21,588
In fiscal
2015, the Company revised its fresh-start estimate for the amount
of deferred cash payment obligations (see Note 10—Debt). The
change in estimate is related to an increased number of unsecured
trade creditors which elected to provide the Company customary
trade terms which entitled those creditors to a 45% recovery of
their unsecured claim rather than a 20% recovery. This change in
estimate resulted in a decrease of $2,992 to the Successor
Company’s equity and a corresponding increase in long-term
debt.</t>
  </si>
  <si>
    <t>Reorganization Items, Net</t>
  </si>
  <si>
    <t>NOTE
5—REORGANIZATION ITEMS, NET
Reorganization
items directly associated with the process of reorganizing the
business under Chapter 11 of the Bankruptcy Code have been
recorded on a separate line item on the condensed consolidated
statements of operations. The following table displays the details
of reorganization items for fiscal 2015, the forty-six weeks ended
April 26, 2014, and the six weeks ended June 11,
2013:
Successor Company
Predecessor
Fiscal 2015 Forty-Six
Six Weeks Ended
Liabilities subject to
compromise $ — $ — $ 223,988
Issuance of capital in
excess of par value — — (42,335 )
Reclassified into other
balance sheet liability accounts — 458 (19,710 )
Settlement of liabilities
subject to compromise $ — $ 458 $ 161,943
Fresh start accounting
adjustments:
Goodwill $ — $ — $ 21,588
Fair value adjustment to
intangible assets — — (56,795 )
Fair value adjustment to
fixed assets — — 15,522
Fresh start accounting
adjustments relating to inventory — — (8,147 )
Other fresh start
accounting adjustments — — (2,434 )
Total fresh start
accounting adjustments $ — $ — $ (30,266 )
Other reorganization
adjustments:
Asset write-downs due to
contract rejections $ — $ — $ (7,011 )
Professional
fees (271 ) (6,878 ) (10,512 )
Cancellation of
equity-based awards — — (3,624 )
Financing fees — — (2,853 )
Issuance of equity in
excess of debt carrying amount — — (21,375 )
Other — — (1,503 )
Total other reorganization
adjustments $ (271 ) $ (6,878 ) $ (46,878 )
Total Reorganization items,
net $ (271 ) $ (6,420 ) $ 84,799
The 2011
Debentures and related accrued interest within the liabilities
subject to compromise at June 11, 2013 were settled by the
issuance of new common stock representing 35% ownership in the
Successor Company, with an estimated fair value of $42,335. The
portion of accounts payable within the liabilities subject to
compromise that will be paid in accordance with the Reorganization
Plan were classified between long-term and short-term liabilities.
Administrative claims totaling $8,335 were classified as short-term
with any remaining settlements under the Reorganization Plan
classified as Deferred Cash Payments in long-term debt (see Note 10
of the Notes to Consolidated Financial Statements—Debt).
Since the value of Common Stock issued and the amounts to be paid
in cash at a later date were less than the liabilities subject to
compromise, the Predecessor Company recorded a gain on
reorganization of $161,943 for the six weeks ended June 11,
2013.
Fresh start
accounting adjustments resulted in a net asset write down of
$30,266 which has partially offset the gain related to the
settlement of liabilities subject to compromise. The fresh start
accounting adjustments are related to the preliminary valuation
done in accordance with the adoption of the fresh start accounting.
See Note 4—Fresh Start Accounting for information on
these fresh start valuation adjustments.
A portion of
the gain related to the settlement of liabilities subject to
compromise is further offset by $46,878 of other reorganizational
adjustments. Equity issued to the Ad Hoc DIP lenders in excess of
the debt carrying amount was $21,375. Professional fees and
financing fees associated with the Predecessor Company’s
debtor-in-possession financings were $13,365. The cancellation of
equity awards outstanding as of the Effective Date triggered $3,624
of unrecognized share-based compensation expense. In addition, the
rejection of certain leases pursuant to the Reorganization Plan
resulted in an additional $7,011 of expense.</t>
  </si>
  <si>
    <t>Investment in Unconsolidated Affiliate</t>
  </si>
  <si>
    <t>NOTE 6—INVESTMENT
IN UNCONSOLIDATED AFFILIATE
Investment in
unconsolidated affiliate was accounted for under the equity method
through the end of the third quarter in fiscal 2013. Effective with
the commencement of the Company’s Chapter 11 Cases, the
Company no longer maintained a seat on the unconsolidated
affiliate’s board of directors. As a result, the Company no
longer had significant influence over the unconsolidated affiliate
and began to account for the investment in the unconsolidated
affiliate under the cost method effective at the beginning of the
fourth quarter of fiscal 2013.
The investment
in unconsolidated affiliate consisted of the following:
Percent- April 25, 2015 April 26, 2014
Carson-Dellosa Publishing,
LLC 35 % $ 715 $ 715
On
November 13, 2009, the Company completed the divestiture of
the School Specialty Publishing business unit to Carson-Dellosa
Publishing, LLC (“Carson-Dellosa”), a newly-formed
business entity. Under the divestiture agreement, the Company
combined its publishing unit net assets with those of Cookie Jar
Education, Inc. and received a 35% interest, accounted for under
the equity method, in Carson-Dellosa. For the year ended
April 27, 2013, the Company recorded a pre-tax loss of $1,436,
respectively, resulting from its 35% minority equity interest in
Carson-Dellosa.
During the
fourth quarter of fiscal 2013, the Company evaluated its investment
in Carson-Dellosa for impairment and, based on updated current
forward-looking projections, concluded the Carson-Dellosa
investment had an other-than-temporary impairment. As such, the
Company recorded an impairment of $7,749 in fiscal 2013 in other
expense in the Company’s Consolidated Statements of
Operations. The resulting fair value of $715 in fiscal 2013 was
estimated using a discounted cash flow model and is considered a
Level 3 fair value measurement due to the use of significant
unobservable inputs related to the timing and amount of future
earnings based on projections of Carson-Dellosa’s future
financing structure, contractual and market-based revenues and
operating costs.
In performing
the impairment assessment, the Company estimated the fair value of
Carson-Dellosa using the Income Approach (discounted cash flow
analysis). The discounted cash flow (“DCF”) valuation
method requires an estimation of future cash flows of an entity and
then discounting those cash flows to their present value using an
appropriate discount rate. The discount rate selected should
reflect the risks inherent in the projected cash flows. The key
inputs and assumptions of the DCF method are the projected cash
flows, the terminal value of the reporting unit and the discount
rate. The growth rate used for the terminal value calculation was
0% and the discount rate was 11.3%. There were no impairment events
in fiscal 2014 or fiscal 2015 that warranted further
testing.
The investment
amount represents the Company’s maximum exposure to loss as a
result of the Company’s ownership interest. Losses are
reflected in “Losses of unconsolidated
affiliate.”</t>
  </si>
  <si>
    <t>Goodwill and Other Intangible Assets</t>
  </si>
  <si>
    <t>NOTE
7—GOODWILL AND OTHER INTANGIBLE ASSETS
The following
table presents details of the Company’s intangible assets,
including the estimated useful lives, excluding
goodwill:
April 25,
2015 Gross Value Accumulated Net Book
Amortizable intangible
assets:
Customer relationships
(13 years) $ 11,300 $ (1,666 ) $ 9,634
Publishing rights (20
years) 4,000 (383 ) 3,617
Trademarks (20
years) 22,700 (2,175 ) 20,525
Developed technology (7
years) 6,600 (1,808 ) 4,792
Content (5
years) 4,400 (4,400 ) —
Perpetual license
agreements (5 years) 1,200 (460 ) 740
Favorable leasehold
interests (10 years) 2,160 (414 ) 1,746
Total intangible
assets $ 52,360 $ (11,306 ) $ 41,055
April 26,
2014 Gross Value Accumulated Net Book
Amortizable intangible
assets:
Customer relationships
(13 years) $ 11,300 $ (797 ) $ 10,503
Publishing rights (20
years) 4,000 (183 ) 3,817
Trademarks (20
years) 22,700 (1,040 ) 21,660
Developed technology (7
years) 6,600 (864 ) 5,736
Content (5
years) 4,400 (807 ) 3,593
Perpetual license
agreements (5 years) 1,200 (220 ) 980
Favorable leasehold
interests (10 years) 2,160 (198 ) 1,962
Total intangible
assets $ 52,360 $ (4,109 ) $ 48,251
Intangible
asset amortization expense included in selling, general and
administrative expenses for fiscal 2015, the forty-six weeks ended
April 26, 2014, six weeks ended June 11, 2013, and fiscal
2013 was $4,483, $4,109, $1,138, and $10,054, respectively. In
fiscal 2015, the Company recorded an impairment of $2,713 related
to the Content intangible asset, which reduced the net book value
of the intangible asset to zero as of April 25, 2015. This
impairment was related to the Company’s strategy to reduce
future investments in digital content and digital delivery for its
Agenda product category.
Estimated
intangible asset amortization expense for each of the five
succeeding fiscal years is:
2016 $ 3,603
2017 $ 3,603
2018 $ 3,603
2019 $ 3,383
2020 $ 3,363
This
estimated intangible amortization expense over the succeeding five
years is based on the reorganization fair value of the
Company’s intangible assets.
The following
information presents changes to goodwill during the two-year period
ended April 25, 2015:
Reporting Unit Distribution Reporting
Units Curriculum
Successor
Company Distribution Science Reading Total
Fresh Start
Valuation:
Goodwill $ 14,666 $ 14,666 $ 4,580 $ 2,342 $ 6,922 $ 21,588
Balance at
April 26, 2014 $ 14,666 $ 14,666 $ 4,580 $ 2,342 $ 6,922 $ 21,588
Balance at
April 25, 2015 $ 14,666 $ 14,666 $ 4,580 $ 2,342 $ 6,922 $ 21,588
In accordance
with the accounting guidance on goodwill and other intangible
assets, the Company performs its impairment test of goodwill at the
reporting unit level and indefinite-lived intangible assets at the
unit of account level annually each fiscal year, or more frequently
if events or circumstances change that would more likely than not
reduce the fair value of its reporting units below their carrying
values. The Company performs its annual impairment test in the
fourth quarter of the fiscal year and will occur at the beginning
of the Company’s last fiscal month of each fiscal year. The
Company believes performing the test in the fourth quarter is
preferable as the test is predicated on projected cash flow
assumptions developed and finalized in the fourth quarter of each
fiscal year.
A reporting
unit is the level at which goodwill impairment is tested and can be
an operating segment or one level below an operating segment, also
known as a component. A component of an operating segment is a
reporting unit if the component constitutes a business for which
discrete financial information is available for segment management
to regularly review the operating results of that component. As the
Company has reorganized and modified its internal reporting
structure, it has determined that the Distribution segment consists
of one reporting unit. The Curriculum segment of the Successor
Company consists of the Science and Reading reporting
units.
Goodwill
impairment is assessed under a two-step method. In the first step,
the Company determines the fair value of the reporting unit,
generally by utilizing a combination of the income approach
(weighted 90%) and the market approach (weighted 10%) derived from
comparable public companies. The Company believes that each
approach has its merits. However, in the instances where the
Company has utilized both approaches, the Company has weighted the
income approach more heavily than the market approach because the
Company believes that management’s assumptions generally
provide greater insight into the reporting unit’s fair value.
This fair value determination was categorized as level 3 in the
fair value hierarchy pursuant to FASB ASC Topic 820, “ Fair
Value Measurement
If a
reporting unit’s fair value, as determined in the first step
of the goodwill assessment, is less than the unit’s carrying
value, the second step of the assessment methodology is completed.
In step two, the Company allocates the fair value of the reporting
units to all of the assets and liabilities of the reporting units,
including any unrecognized intangible assets, in a hypothetical
calculation to determine the implied fair value of the goodwill.
The impairment charge, if any, is measured as the difference
between the implied fair value of goodwill and its carrying value.
This allocation requires management’s estimated and judgments
as to the expectations of future cash flows and the allocation of
those cash flows to identifiable intangible assets.
Assumptions
utilized in the impairment analysis are subject to significant
management judgment. Changes in estimates or the application of
alternative assumptions could have produced significantly different
results
In performing
the impairment assessments for fiscal 2015, 2014, and 2013, the
Company estimated the fair value of its reporting units using the
following valuation methods and assumptions:
1. Income Approach
(discounted cash flow analysis)
Fiscal
2015 Fiscal
2014
Terminal Value Discount Terminal Value Discount
Distribution 1.7 % 12.9 % 0 % 12.2 %
Reading 1.0 % 11.2 % 1.0 % 15.3 %
Science 1.7 % 10.4 % 1.0 % 12.8 %
Fiscal
2013
Terminal Value Discount
Education
Resources 2.0 % 14.5 %
Califone 2.0 % 14.5 %
Science 1.5 % 11.5 %
Planning and Student
Development 2.0 % 11.5 %
Reading 2.0 % 11.5 %
Health 2.0 % 11.5 %
2.
Market Approach (market multiples)
Fiscal
2015 Fiscal
2014
EBITDA Control EBITDA Control
Distribution 6.2x 10.3 % 6.2x 10.3 %
Reading 7.7x 11.7 % 7.7x 11.7 %
Science 6.2x 11.7 % N/A N/A
Fiscal
2013
EBITDA Revenue Control
Education
Resources 6.2x N/A 10.3 %
Califone 6.2x N/A 10.3 %
Reading 7.7x 1.1x 11.7 %
Health 7.7x 1.1x 11.7 %
Planning and Student
Development 7.7x 1.1x 11.7 %
In completing
the fiscal 2015 assessment, the Science and Reading reporting units
each had fair value in excess of carrying value of greater than
10%. The fair value of the Distribution reporting unit was in
excess of its carrying value by 3%. In order to conclude upon the
assumptions for the discounted cash flow analysis, the Company
considered multiple factors, including (a) macroeconomic
conditions, (b) industry and market factors such as school
funding trends and school construction forecasts, (c) overall
financial performance such as planned revenue, profitability and
cash flows and (d) the expected impact of revenue enhancing
and cost saving initiatives. A reduction in the revenue growth rate
or profitability assumptions of 100 basis points would result in a
failure in the first step of the goodwill assessment for both the
Distribution and Science reporting units. In addition, the discount
rate assumptions can have a material impact on the fair value
determinations. An increase in the discount rate of 100 basis
points for the Distribution reporting unit would result in a
failure in the first step of the goodwill assessment.
In connection
with the preparation of the financial statements for the third
quarter of fiscal 2013, the Company concluded a triggering event
had occurred which would more likely than not reduce the fair value
of the reporting units below their carrying value. The triggering
event was a combination of the declines in the Company’s
forecasted future years’ operating results and cash flows,
and the liquidity concerns and eventual default under
pre-bankruptcy credit agreements. Due to persistent weakness in the
industry and the Company’s revenue, as well as the
anticipated near-term operational challenges resulting from the
Chapter 11 Cases, projected cash flows and terminal value growth
rates were reduced in the fiscal 2013 third quarter discounted cash
flow analysis, with corresponding adjustments of discount rates to
reflect risks inherent in those updated projected cash flows. As a
result of the Company’s performance of the goodwill and
indefinite-lived intangible asset impairment test as detailed
below, the Company recorded an impairment charge of $41,089 for
goodwill and $4,700 for indefinite-lived intangible assets. In
performing this impairment assessment, the Company estimated the
fair value of its reporting units using the valuation methods and
assumptions described above.
Based upon
the assessment performed in the third quarter of fiscal 2013, the
Califone, Planning and Student Development and Reading reporting
units failed step one of the goodwill impairment test, requiring a
step two analysis with respect to those reporting units. As a
result of the fiscal 2013 step two analysis, $41,089 of goodwill
was considered impaired during the third quarter of fiscal 2013. As
shown above in the table, the Califone reporting unit, which was
part of the former Distribution segment, and the Reading and
Planning and Student Development reporting units, which were part
of the former Curriculum segment, were determined to have
impairments of their goodwill balance as of January 26,
2013.
Due to the
fiscal 2013 triggering events described above, the Company also
performed an impairment test of its indefinite-lived intangible
assets during the third quarter of fiscal 2013. The Company
utilized an income approach, whereby the assets are valued by
reference to the amount of royalty income generated if the assets
were licensed to a third party. In this method, a sample of
comparable guideline royalty or license agreements was analyzed.
The Company recorded a $4,700 impairment charge related to
non-amortizable tradenames in the former Curriculum segment. No
impairments of indefinited-lived intangibles were recorded in
fiscal 2014. Thus Successor Company does not have any
indefinite-lived intangible assets.
Due to the
triggering events identified above in the discussion of Goodwill
and Non-Amortizable Intangible Assets, the Company also performed
an impairment test of its long-lived assets in the third quarter of
fiscal 2013. The Company compared the sum of the undiscounted cash
flows during the remaining useful life of the primary asset for
each identified asset group to the carrying value of the asset
group. No impairment was recorded as a result of this
analysis.</t>
  </si>
  <si>
    <t>Property, Plant and Equipment</t>
  </si>
  <si>
    <t>NOTE 8—PROPERTY,
PLANT AND EQUIPMENT
Property, plant
and equipment consist of the following:
Successor
April 25, April 26,
Projects in
progress $ 5,585 $ 10,854
Buildings and leasehold
improvements 3,302 3,595
Furniture, fixtures and
other 36,464 30,525
Machinery and warehouse
equipment 11,394 6,770
Total property, plant and
equipment 56,745 51,744
Less: Accumulated
depreciation (24,721 ) (12,699 )
Net property, plant and
equipment $ 32,024 $ 39,045
Depreciation
expense for fiscal 2015, the forty-six weeks ended April 26,
2014, six weeks ended June 11, 2013, and fiscal 2013 was
$14,750, $14,767, $1,845, and $23,166, respectively.</t>
  </si>
  <si>
    <t>Assets Held For Sale</t>
  </si>
  <si>
    <t>NOTE 9—ASSET HELD
FOR SALE
In fiscal 2014,
a company-wide process improvement program was launched to better
align the Company’s operating groups, enhance systems and
processes and drive efficiency throughout the organization to
improve the customer experience. As part of this program, the
Salina, Kansas facility was closed in the third quarter of fiscal
2014. The Salina distribution center ceased processing customer
shipments in the second quarter of fiscal 2014. The facility was
classified as held for sale on the April 26, 2014 consolidated
balance sheet. In the fourth quarter of fiscal 2015 the asset was
sold for $1,598. Accordingly, the Company recorded a loss on the
sale of $602. This loss recorded as “Facility exit costs and
restructuring” on the consolidated statement of operations.
The proceeds realized from the sale were used to reduce the New ABL
balance.</t>
  </si>
  <si>
    <t>Debt</t>
  </si>
  <si>
    <t>NOTE
10—DEBT
Long-Term
Debt
Long-term
debt as of April 25, 2015 and April 26, 2014 consisted of
the following:
Successor
April 25, April 26,
New ABL Facility,
maturing in 2018 $ 24,200 $ 10,600
New Term Loan, maturing
in 2019 142,462 143,913
New Term Loan Original
Issue Discount (2,153 ) (2,473 )
Deferred Cash Payment
Obligations, maturing in 2019 17,684 14,335
Total debt 182,193 166,375
Less: Current
maturities (25,644 ) (12,388 )
Total long-term
debt $ 156,549 $ 153,987
Successor Company Debt
ABL
Facility
On
June 11, 2013, the Company entered into a Loan Agreement (the
“Asset-Based Credit Agreement”) by and among the
Company, Bank of America, N.A, as Agent, SunTrust Bank, as
Syndication Agent, Merrill Lynch, Pierce, Fenner &amp; Smith
Incorporated and SunTrust Robinson Humphrey, Inc., as Joint Lead
Arrangers and Bookrunners, and the Lenders that are party to the
Asset-Based Credit Agreement (the “Asset-Based
Lenders”). In the third quarter of fiscal 2015, the Company
amended the Asset-Based Credit Agreement facility. The main purpose
for the amendment was to provide the Company additional flexibility
in its execution of certain restructuring actions by increasing the
dollar amount of earnings before interest, taxes, depreciation and
amortization (“EBITDA”) covenant add backs for
non-recurring, unusual or extraordinary charges, business
optimization expenses or other restructuring charges or reserves
and cash expenses relating to earn outs or similar
obligations.
Under the
Asset-Based Credit Agreement, the Asset-Based Lenders agreed to
provide a revolving senior secured asset-based credit facility (the
“New ABL Facility”) in an aggregate principal amount of
$175,000. Outstanding amounts under the New ABL Facility will bear
interest at a rate per annum equal to, at the Company’s
election: (1) a base rate (equal to the greatest of
( a b c
The effective
interest rate under the New ABL Facility for fiscal 2015 was 8.49%,
which includes amortization of loan origination fees of $1,105 and
commitment fees on unborrowed funds of $707.
The New ABL
Facility will mature on June 11, 2018. The Company may prepay
advances under the New ABL Facility in whole or in part at any time
without penalty or premium. The Company will be required to make
specified prepayments upon the occurrence of certain events,
including: (1) the amount outstanding on the New ABL Facility
exceeding the Borrowing Base (as determined in accordance with the
terms of the New ABL Facility), and (2) the Company’s
receipt of net cash proceeds of any sale or disposition of assets
that are first priority collateral for the New ABL
Facility.
Pursuant to a
Guaranty and Collateral Agreement dated as of June 11, 2013
(the “New ABL Security Agreement”), the New ABL
Facility is secured by a first priority security interest in
substantially all assets of the Company and the guarantor
subsidiaries. Under an intercreditor agreement between the
Asset-Based Lenders and the Term Loan Lenders, as defined and
described below, the Asset-Based Lenders have a first priority
security interest in substantially all working capital assets of
the Company and the guarantor subsidiaries, and a second priority
security interest in all other assets, subordinate only to the
first priority security interest of the New Term Loan Lenders in
such other assets.
The
Asset-Based Credit Agreement contains customary events of default
and financial, affirmative and negative covenants, including but
not limited to a springing financial covenant relating to the
Company’s fixed charge coverage ratio and restrictions on
indebtedness, liens, investments, asset dispositions and dividends
and other restricted payments.
Outstanding
borrowings on the New ABL Facility were $24.2 million as
April 25, 2015, while the excess availability on that date for
the New ABL Facility was $51.6 million.
Term
Loan
Also on
June 11, 2013, the Company entered into a Credit Agreement
(the “New Term Loan Credit Agreement”) among the
Company, Credit Suisse AG, as Administrative Agent and Collateral
Agent, and the Lenders defined in the New Term Loan Credit
Agreement (the “Term Loan Lenders”). In the third
quarter of fiscal 2015, the Company amended the New Term Loan
Credit Agreement. The main purpose for the amendment was to provide
the Company additional flexibility in its execution of certain
restructuring actions by increasing the dollar amount of EBITDA
covenant add backs for non-recurring, unusual or extraordinary
charges, business optimization expenses or other restructuring
charges or reserves and cash expenses relating to earn outs or
similar obligations.
Under the New
Term Loan Credit Agreement, the Term Loan Lenders agreed to make a
term loan (the “New Term Loan”) to the Company in
aggregate principal amount of $145,000, including an original issue
discount of $2,900. The outstanding principal amount of the New
Term Loan will bear interest at a rate per annum equal to the
applicable LIBOR rate (with a 1% floor) plus 8.50%, or the base
rate plus a margin of 7.50%. Interest on loans under the New Term
Loan Credit Agreement bearing interest based upon the base rate
will be due quarterly in arrears, and interest on loans bearing
interest based upon the LIBOR Rate will be due on the last day of
each relevant interest period or, if sooner, on the respective
dates that fall every three months after the beginning of such
interest period.
The effective
interest rate under the term loan credit facility for fiscal 2015
was 10.3%, which includes amortization of loan origination fees of
$841 and original issue discount amortization of $320. As of
April 25, 2015, the outstanding balance on the New Term Loan
Credit Agreement was $140,309, net of the unamortized original
issue discount. Of this amount, $1,444 was reflected as currently
maturing, long-term debt in the accompanying consolidated balance
sheets.
The New Term
Loan matures on June 11, 2019. The New Term Loan Credit
Agreement requires prepayments at specified levels upon the
Company’s receipt of net proceeds from certain events,
including: (1) certain dispositions of property, divisions,
business units or business lines; and (2) other issuances of
debt other than Permitted Debt (as defined in the New Term Loan
Credit Agreement). The New Term Loan Credit Agreement also requires
prepayments at specified levels from the Company’s excess
cash flow. The Company is also permitted to voluntarily prepay the
New Term Loan in whole or in part. Any prepayments are to be made
at par, plus an early payment fee calculated in accordance with the
terms of the amended New Term Loan Credit Agreement if prepaid
prior to October 31, 2016.
Pursuant to a
Guarantee and Collateral Agreement dated as of June 11, 2013
(the “New Term Loan Security Agreement”), the Term Loan
is secured by a first priority security interest in substantially
all assets of the Company and the guarantor subsidiaries. Under an
intercreditor agreement between the Asset-Based Lenders and the
Term Loan Lenders, the Term Loan Lenders have a second priority
security interest in substantially all working capital assets of
the Company and the subsidiary guarantors, subordinate only to the
first priority security interest of the Asset-Based Lenders in such
assets, and a first priority security interest in all other
assets.
The New Term
Loan Credit Agreement contains customary events of default and
financial, affirmative and negative covenants, including but not
limited to quarterly financial covenants commencing on the fiscal
quarter ended October 26, 2013, relating to the
Company’s (1) minimum interest coverage ratio and
(2) maximum net total leverage ratio and restrictions on
indebtedness, liens, investments, asset dispositions and dividends
and other restricted payments.
The New Term
Loan required the Company to enter into an interest rate hedge,
within 90 days of the Effective Date, in an amount equal to at
least 50% of the aggregate principal amount outstanding under the
New Term Loan. The purpose of the interest rate hedge is to
effectively subject a portion of the New Term Loan to a fixed or
maximum interest rate. As such, the Company entered into an
interest rate swap agreement on August 27, 2013 that
effectively fixes the interest payments on a portion of the
Company’s variable-rate debt. The swap, which has a
termination date of September 11, 2016, effectively fixes the
LIBOR-based interest rate on the debt in the amount of the notional
amount of the swap at 9.985%. The notional amount of the swap at
April 25, 2015 was $72,500. During fiscal 2015, the fair
value of the derivative increased by $45 and a gain of that amount
has been recognized for that period. During the forty-six weeks
ended April 26, 2014 the fair value of the derivative
decreased by $483 and a loss of the amount has been recognized for
that period. The gain or loss is recorded in “Change in fair
value of interest rate swap” on the consolidated statement of
operations.
Under this
swap agreement, the Company will pay the counterparty interest on
the notional amount at a fixed rate per annum of 1.485% and the
counterparty will pay the Company interest on the notional amount
at a variable rate per annum equal to the greater of 1-month LIBOR
or 1.0%. The 1-month LIBOR rate applicable to this agreement was
0.180% at April 25, 2015. The notional amounts do not
represent amounts exchanged by the parties, and thus are not a
measure of exposure of the Company. The amounts exchanged are
normally based on the notional amounts and other terms of the
swaps. The variable rates are subject to change over time as
1-month LIBOR fluctuates.
The Company
has estimated the fair value of its New Term Loan as of
April 25, 2015 to approximate face value.
Deferred
Cash Payment Obligations
In connection
with the Reorganization Plan, general unsecured creditors are
entitled to receive a deferred cash payment obligation of 20% of
the allowed claim in full settlement of the allowed unsecured
claims. Such payment accrues quarterly paid-in-kind interest of
5% per annum beginning on the Effective Date. Trade unsecured
creditors had the ability to make a trade election to provide
agreed upon customary trade terms. If the election was made, those
unsecured trade creditors received a deferred cash payment
obligation of 45% of the allowed claim in full settlement of those
claims. As of the Effective Date, the deferred payment obligations
under the trade elections began to accrue quarterly paid-in-kind
interest of 10% per annum. All deferred cash payment
obligations, along with interest paid-in-kind, are payable in
December 2019.
The
Company’s reconciliation of general unsecured claims was
completed in fiscal 2015. As of April 25, 2015, the
Company’s deferred payment obligations are $17,684, of which
$3,045 represents a 20% recovery for the creditors and $12,070
represents a 45% recovery for the creditors with the remaining
$2,569 related to accrued paid-in-kind interest.
Predecessor Company Debt
As discussed
in Note 3—Bankruptcy Proceedings, all of the Predecessor
Company debt was cancelled as of the Effective Date.</t>
  </si>
  <si>
    <t>Income Taxes</t>
  </si>
  <si>
    <t>NOTE
11—INCOME TAXES
The provision
for income taxes consists of:
Successor
Company
Predecessor
Company
Fiscal Year Forty-Six
Six Weeks Fiscal Year
Current income tax
expense/(benefit):
Federal $ — $ —
$ — $ (6,518 )
State 252 258
132 548
Foreign 365 —
1,509 430
Total 617 258
1,641 (5,540 )
Deferred income tax
expense/(benefit):
Federal — —
— 5,205
State — —
— (10 )
Foreign — —
— 11
Total — —
— 5,206
Total provision
for/(benefit from) income taxes $ 617 $ 258
$ 1,641 $ (334 )
Deferred
taxes are comprised of the following:
Successor
Company
Predecessor
April 25, 2015 April 26, 2014
April 27, 2013
Current deferred tax
assets (liabilities):
Inventory $ 3,823 $ 5,211
$ 5,645
Allowance for doubtful
accounts 303 384
347
Accrued
liabilities (748 ) (1,235 )
(77 )
Convertible debt
instruments and debt isssuance cost (868 ) (859 )
4,259
Net operating loss
carryforward — —
300
Early debt
termination — —
9,624
Valuation
allowance (2,510 ) (3,501 )
(20,098 )
Total current deferred
tax assets — —
—
Long-term deferred tax
assets (liabilities):
Foreign tax and AMT
credit carryforward 11,075 11,075
11,586
Net operating loss
carryforward 10,208 —
7,662
Property and
equipment (6,534 ) (11,033 )
(8,263 )
Accrued
liabilities 635 1,233
12,380
Intangible
assets 19,145 23,550
20,115
Investment in
noncontrolling interest 5,879 4,331
7,745
Development costs and
other (1,211 ) (2,036 )
Convertible debt
instruments — —
—
Valuation
allowance (39,195 ) (27,072 )
(51,174 )
Total long-term deferred
tax assets 2 48
51
Net deferred tax
assets $ 2 $ 48
$ 51
Pursuant to
the Reorganization Plan, on the Effective Date, the Company
realized cancellation of indebtedness income. During the six weeks
ended June 11, 2013, the Company excluded from taxable income
$129,084 of cancellation of indebtedness income as defined under
Internal Revenue Code (“IRC”) Section 108. IRC
Section 108 excludes from taxable income the amount of
indebtedness discharged under a Chapter 11 case. IRC
Section 108 also requires a reduction of tax attributes equal
to the amount of excluded taxable income. As a result, the Company
reduced the available federal and state net operating loss
carryforward and adjusted the tax reporting basis of tangible and
intangible assets for the discharge of indebtedness income. In
addition, to the adjustment to the tax reporting basis as described
above, the fresh start accounting adjustments also created
additional basis differences between income tax and financial
reporting.
The Company
has determined that an ownership change occurred in fiscal 2013
that is subject to IRC Section 382. Due to the limitations
imposed under Section 382, certain federal and state deferred
tax attributes may be significantly reduced over the next five
years.
The Company
previously had concluded that the realization of substantially all
of its deferred tax assets did not meet the more likely than not
threshold and recorded a tax valuation allowance. In fiscal 2015,
the Company increased its tax valuation allowance to $41,705 from
$30,573 at the end of fiscal 2014. This increase related primarily
to the tax net operating loss. In fiscal 2014, the Company reduced
its valuation allowance to $30,573 related to the reduction of tax
attributes associated with the cancellation of indebtedness and
other fresh start adjustments. As of April 25, 2015, the
Company had an immaterial amount of unremitted earnings from
foreign investments.
The
Company’s effective income tax rate varied from the U.S.
federal statutory tax rate as follows:
Successor
Company
Predecessor
Company
Fiscal Year Forty-Six Weeks
Six Weeks Fiscal Year
U.S. federal statutory
rate 35.0 % 35.0 %
35.0 % 35.0 %
State income taxes, net
of federal income tax benefit 3.1 % -1.0 %
0.1 % -0.2 %
Foreign income
tax -1.1 % —
0.7 % 0.1 %
Deemed dividend, meals
and entertainment and other 0.0 % -1.4 %
— -0.5 %
Goodwill and intangible
asset impairment — —
— -6.2 %
Bankruptcy-related
reorganization costs — —
3.7 % -3.6 %
Non-taxable fresh-start
adjustments — —
-8.1 % —
Non-taxable debt
cancellation income — —
-58.1 % —
Realized built in loss
adjustment -8.2 % —
— —
Valuation
allowance -30.7 % -34.1 %
28.8 % -24.4 %
Effective income tax
rate -1.9 % -1.5 %
2.1 % 0.2 %
The Company
files income tax returns with the U.S., various U.S. states, and
foreign jurisdictions. The most significant tax return the Company
files is with the U.S. The Company’s tax returns are no
longer subject to examination by the U.S. for fiscal years before
2014. The Company has various tax audits and appeals in process at
any given time. It is not anticipated that any adjustments
resulting from tax examinations or appeals would result in a
material change to the Company’s financial position or
results of operations.
As of
April 25, 2015, April 26, 2014, and April 27,
2013, the Company’s liability for uncertain tax positions,
net of federal tax benefits, was $503, $398, and $925,
respectively, all of which would impact the effective tax rate if
recognized. The Company does not expect any material changes in the
amount of uncertain tax positions within the next twelve months.
The Company classifies accrued interest and penalties related to
unrecognized tax benefits as income tax expense in the consolidated
statements of operations. The amounts of accrued interest and
penalties included in the liability for uncertain tax positions are
not material.
The following
table summarizes the activity related to the Company’s gross
liability for uncertain tax positions:
Balance at April 30,
2011 (Predecessor Company) $ 688
Increase related to
current year tax provision 21
Expiration of statute of
limitations for tax assessments (2 )
Adjustments to provision
related to assessments (120 )
Balance at April 28,
2012 (Predecessor Company) $ 587
Increase related to
current year tax provision 133
Adjustments to provision
related to assessments 205
Balance at April 27,
2013 (Predecessor Company) $ 925
Increase related to
current year tax provision 30
Adjustments to provision
related to assessments (557 )
Balance at April 26,
2014 (Successor Company) $ 398
Increase related to
current year tax provision 598
Adjustments to provision
related to assessments (493 )
Balance at April 25,
2015 (Successor Company) $ 503</t>
  </si>
  <si>
    <t>Operating Lease Commitments</t>
  </si>
  <si>
    <t>NOTE 12—OPERATING
LEASE COMMITMENTS
The Company
leases various types of warehouse and office facilities and
equipment, under lease agreements which expire at various dates.
Future minimum lease payments under operating leases for the
Company’s fiscal years are as follows:
2016 $ 6,639
2017 5,134
2018 3,402
2019 2,140
2020 1,431
Thereafter 1,258
Total minimum lease
payments $ 20,004
Rent expense
for fiscal 2015, the forty-six weeks ended April 26, 2014, six
weeks ended June 11, 2013, and fiscal 2013, was $7,423,
$6,345, $827, and $9,164, respectively.</t>
  </si>
  <si>
    <t>Employee Benefit Plans</t>
  </si>
  <si>
    <t>NOTE 13—EMPLOYEE
BENEFIT PLANS
The Company
sponsored the School Specialty, Inc. 401(k) Plan (the “401(k)
Plan”) which allows employee contributions in accordance with
Section 401(k) of the Internal Revenue Code. In January, 2015,
the 401(k) Plan assets were transferred into a 401(k) plan
sponsored by the Company’s professional employment
organization. This new 401(k) plan operates in a similar fashion to
the previous plan. The Company has the discretion to match a
portion of employee contributions and virtually all full-time</t>
  </si>
  <si>
    <t>Stockholders' Equity</t>
  </si>
  <si>
    <t>NOTE
14—STOCKHOLDERS’ EQUITY Share Repurchase
Programs
The Company did
not repurchase any shares of its outstanding common stock during
the last three fiscal years. Restrictive covenants in the
Company’ pre-bankruptcy credit facilities and
bankruptcy-related debtor-in-possession credit facilities prevented
the Company’s repurchase of additional common
stock. Earnings Per Share
(“EPS”)
Basic EPS
excludes dilution and is computed by dividing income (loss)
available to common stockholders by the weighted average number of
common shares outstanding for the period. Diluted EPS reflects the
potential dilution that could occur if securities to issue common
stock were exercised or otherwise issued. The following information
presents the Company’s computations of basic and diluted EPS
for the periods presented in the consolidated statements of
operations:
(Loss)/Income Shares Per Share
Fiscal 2015 (Successor
Company):
Basic EPS $ (33,532 ) 1,000 $ (33.53 )
Effect of dilutive
non-vested stock options — —
Basic and diluted
EPS $ (33,532 ) 1,000 $ (33.53 )
Forty-Six Weeks Ended
April 26, 2014 (Successor Company):
Basic EPS $ (17,485 ) 1,000 $ (17.49 )
Effect of dilutive employee
stock options — —
Basic and diluted
EPS $ (17,485 ) 1,000 $ (17.49 )
Six Weeks Ended
June 11, 2013 (Predecessor Company):
Basic EPS $ 76,068 18,922 $ 4.02
Effect of dilutive employee
stock options — —
Basic and diluted
EPS $ 76,068 18,922 $ 4.02
Fiscal 2013 (Predecessor
Company):
Basic EPS $ (147,692 ) 18,922 $ (7.81 )
Effect of dilutive employee
stock options — —
Basic and diluted
EPS $ (147,692 ) 18,922 $ (7.81 )
The Company had
additional employee stock options outstanding of 73, 0, 0, and
2,570 for fiscal 2015, the forty-six weeks ended April 26,
2014, the six weeks ended June 11, 2013 and fiscal 2013,
respectively, which were not included in the computation of diluted
EPS because they were anti-dilutive.</t>
  </si>
  <si>
    <t>Share-Based Compensation Expense</t>
  </si>
  <si>
    <t>NOTE
15—SHARE-BASED COMPENSATION EXPENSE
Employee Stock Plans
As of
April 25, 2015, the Company had one share-based employee
compensation plan; the School Specialty, Inc. 2014 Incentive Plan
(the “2014 Plan”). The 2014 Plan was adopted by the
Board of Directors on April 24, 2014 and approved on
September 4, 2014 by the Company’s stockholders. On
April 24, 2014, School Specialty, Inc.’s CEO was awarded
33 stock options under the 2014 Plan. Other members of management
were awarded 65 stock options during fiscal
2015. September 4, 2014, the date on which the
stockholders approved the 2014 plan, was considered the grant date,
or measurement date, for those awards issued prior to this date. As
such, those awards made prior to September 4, 2014 were not
considered outstanding and no expense associated with those awards
was recognized prior to that date. There were 68 stock options
awarded prior to the measurement date.
The 33 stock
options that were awarded to the Company’s CEO will vest as
to one-fourth of the options on the first four anniversaries of the
date of the award. The 65 options that were awarded to other
members of management will vest as to one-half of the options on
the second anniversary date of award and as to one-fourth of the
options on each of the third and fourth anniversaries of the award
date.
Prior to the
Effective Date, the Predecessor Company had three share-based
employee compensation plans under which awards were outstanding as
of April 27, 2013: the School Specialty, Inc. 1998 Stock
Incentive Plan (the “1998 Plan”), the School Specialty,
Inc. 2002 Stock Incentive Plan (the “2002 Plan”), and
the School Specialty, Inc. 2008 Equity Incentive Plan (the
“2008 Plan”). All plans were approved by the
Predecessor Company’s stockholders.
A summary of
option transactions for fiscal 2013, the six weeks ended
June 11, 2013, the forty-six weeks ended April 26, 2014,
and fiscal 2015 were as follows:
Options
Outstanding Options
Exercisable
Options Weighted- Options Weighted-
Predecessor
Company
Balance at April 28,
2012 2,356 $ 19.18 1,009 $ 32.20
Granted 463 2.85
Canceled (269 ) 28.20
Balance at April 27,
2013 2,550 $ 15.27 1,207 $ 24.76
Canceled (2,550 ) 15.27
Balance at June 11,
2013 — $ — — $ —
Successor
Company
Granted — —
Exercised — —
Canceled — —
Balance at April 26,
2014 — $ — — $ —
Granted 98 130.00
Exercised — —
Canceled (25 ) 130.00
Balance at April 25,
2015 73 $ 130.00 8 $ 130.00
In fiscal
2015, fiscal 2014 and fiscal 2013 there were no time-based
non-vested stock unit awards granted.
In fiscal
2015, fiscal 2014 and fiscal 2013 there were no shares of
restricted stock awarded.
The following
table presents the share-based compensation expense recognized for
fiscal 2015, the forty-six weeks ended April 26, 2014, six
weeks ended June 11, 2013 and fiscal 2013:
For the Fiscal Years
Ended
Successor
Company
Predecessor
Company
April 25,
2015 Forty-Six
Six Weeks Ended June 11, 2013 April 27,
2013
Gross Net of Tax Gross Net of Tax
Gross Net of Tax Gross Net of Tax
Stock Options $ 581 $ 581 $ — $ —
$ 3,624 $ — $ 1,399 $ 856
Director NSUs — — — —
— — 141 86
Management
RSUs — — — —
— — 355 218
Total stock-based
compensation expense $ 581 $ 581 $ — $ —
$ 3,624 $ — $ 1,895 $ 1,160
The
stock-based compensation expense is reflected in selling, general
and administrative (“SG&amp;A”) expenses in the
accompanying consolidated statements of operations, other than
reorganization expense recognized in the six weeks ended
June 11, 2013 for cancellation of equity awards. The income
tax benefit recognized related to share-based compensation expense
was $0, $0, $0, and $735 for fiscal 2015, the forty-six weeks ended
April 26, 2014, six weeks ended June 11, 2013 and fiscal
2013, respectively. Other than recording the effect of cancelling
the equity awards, the Company recognized share-based compensation
expense ratably over the vesting period of each award along with
cumulative adjustments for changes in the expected level of
attainment for performance-based awards.
The total
unrecognized share-based compensation expense as of April 25,
2015, April 28, 2014, June 11, 2013, and
April 27, 2013 were as follows:
April 25, April 26,
June 11, April 27,
Stock Options, net of
estimated forfeitures $ 3,422 $ —
$ — $ 2,328
NSUs — —
— 225
RSUs — —
— 1,071
(1) The Company would
normally expect to recognize this expense over a weighted average
period of approximately 2.1 years. However, in conjunction with the
Debtors’ Reorganization Plan which became effective on
June 11, 2013 all Predecessor Company shares, options, NSUs
and restricted shares that were outstanding on the Effective Date
were canceled.
On
May 28, 2014, the Board granted 6 stock appreciation rights
(“SARs”) to each of the non-employee members of the
Board under the 2014 Plan. Prior to the approval of the 2014 Plan
at the Annual Meeting of Stockholders on September 4, 2014,
the SARs were not considered outstanding, nor granted and therefore
no expense was recognized prior to this date. Each SAR has a grant
date value of $130 and will be settled in cash upon exercise. As
such, the SARs are accounted for as liability awards. Since the
Company’s stock trading price was less than each SARs
exercise price as of the end of the fourth quarter of fiscal 2015,
no expense was recorded for each SAR. The SARs will vest as to
one-half of the SARs on the second anniversary of the date of grant
and as to one-fourth of the SARs on each of the third and fourth
anniversaries of the date of grant. Total SARs that remain
outstanding as of April 25, 2015 are 11 as 6 SARs have been
canceled due to the death of a non-employee Board
member.
As discussed
above, there were no options considered granted or outstanding for
the forty-six weeks ended April 26, 2014 or the six weeks
ended June 11, 2013. The weighted average fair value of
options granted during fiscal 2015 and 2013, was $55.12 and $1.27,
respectively. The fair value of options is estimated on the date of
grant using the Black-Scholes single option pricing model with the
following weighted average assumptions:
Fiscal 2015 Fiscal 2013
Average-risk free
interest rate 1.95 % 0.93 %
Expected
volatility 48.00 % 48.31 %
Expected term 6.3 years 5.5 years
Fiscal 2015 Fiscal 2013
Total intrinsic value of
stock options exercised $ — $ —
Cash received from stock
option exercises — —
Income tax deficiency
from the exercise of stock options — (91 )</t>
  </si>
  <si>
    <t>Segment Information</t>
  </si>
  <si>
    <t>NOTE
16—SEGMENT INFORMATION
The Company
determines its operating segments based on the information utilized
by the chief operating decision maker, the Company’s Chief
Executive Officer, to allocate resources and assess performance.
Based on this information, the Company has determined that it
operates in two operating segments, Distribution and Curriculum,
which also constitute its reportable segments. The Company operates
principally in the United States, with limited operations in
Canada. The Distribution segment offers products that include basic
classroom supplies and office products, supplemental learning
materials, physical education equipment, classroom technology,
planning and student development, coordinated school health and
furniture. The Curriculum segment is a PreK-12 curriculum-based
publisher of proprietary and non-proprietary products in the
categories of science and reading and literacy. The accounting
policies of the segments are the same as those described in Summary
of Significant Accounting Policies. Intercompany eliminations
represent intercompany sales primarily from the Curriculum segment
to the Distribution segment, and the resulting profit recognized on
such intercompany sales.
While a
significant majority of revenue and assets are derived from the
Company’s U.S. operations, the Company had Canadian revenue
of $22,600, $23,941, $1,873, and $27,914 for fiscal 2015, the
forty-six weeks ended April 26, 2014, six weeks ended
June 11, 2013, and fiscal 2013, respectively, and long-term
assets of $49 and $142 as of April 25, 2015 and April 26,
2014, respectively. As of April 25, 2015 and April 26,
2014, these long-term assets are primarily Property, Plant and
Equipment. The majority of the revenue is reflected in the
Curriculum segment and all of the assets are in the Curriculum
segment.
The following
table presents segment information:
Successor
Company
Predecessor
Company
Fiscal Year Forty-Six
Six Weeks Fiscal Year
Revenues:
Distribution $ 531,456 $ 493,359
$ 49,069 $ 583,705
Curriculum 90,412 78,686
9,628 91,293
Corporate and
intercompany eliminations — —
— —
Total $ 621,868 $ 572,045
$ 58,697 $ 674,998
Operating (loss) income
and loss before taxes:
Distribution (1)
(6) $ 6,063 $ 18,922
$ (2,643 ) $ (22,940 )
Curriculum (1) (2,977 ) (1,590 )
(1,212 ) (18,927 )
Corporate and
intercompany eliminations (2) (16,176 ) (14,828 )
— (7,533 )
Operating income
(loss) (13,090 ) 2,504
(3,855 ) (49,400 )
Interest expense and
reorganization items, net 19,825 19,731
(81,564 ) 97,190
Income (loss) before
provision for income taxes $ (32,915 ) $ (17,227 )
$ 77,709 $ (146,590 )
Successor Successor
April 25,
2015 April 26,
2014
Identifiable
assets:
Distribution $ 200,510 $ 214,723
Curriculum 94,538 103,622
Corporate assets
(3) 17,904 21,274
Total $ 312,952 $ 339,619
Successor Successor
Predecessor
Company
Forty-Six Forty-Six
Six Weeks Fiscal Year April 27, 2013
Depreciation and
amortization of intangible assets and development costs:
Distribution
(5) $ 21,025 $ 15,705
$ 2,080 $ 23,184
Curriculum (5) 15,231 9,477
1,821 14,920
Corporate (4) — —
— 2,295
Total $ 36,256 $ 25,182
$ 3,901 $ 40,399
Expenditures for
property, plant and equipment, intangible and other assets and
development costs:
Distribution $ 9,921 $ 11,626
$ 256 6,141
Curriculum 7,460 6,290
450 7,422
Corporate — —
— —
Total $ 17,381 $ 17,916
$ 706 13,563
(1) In the third quarter of
fiscal 2013, the Company recorded an impairment charge related to
its goodwill and indefinite-lived intangible assets of $3,893 and
$41,896 in its Distribution and Curriculum Segments,
respectively.
(2) Operating expenses in
Corporate for fiscal 2015, the forty-six week period ended
April 26, 2014 and for fiscal 2013 were $16,176, $14,828 and
$7,533, respectively. The amount for the Successor represented
restructuring and facility exit costs, costs incurred to implement
process improvement actions and other bankruptcy-related costs. The
amount for fiscal 2013 included professional expenses related to
the period immediately prior to the Chapter 11 filing and expenses
relate to lease rejections and facility closure.
(3) Assets in Corporate
include cash, restricted cash, capitalized debt issuance costs and
investment in unconsolidated affiliate.
(4) In fiscal 2013, the
Company’s corporate segment recognized $2,295 of accelerated
depreciation related to the closing of its Mt. Joy distribution
center as part of the bankruptcy related lease
rejection.
(5) In fiscal 2015, the
Company recorded accelerated amortization of certain product
development assets in the amount of $2,310 for Distribution and
$1,380 for Curriculum.
(6) In fiscal 2015, the
Company’s Distribution Segment recorded an impairment charge
related to its amortizable intangibles assets of
$2,713.</t>
  </si>
  <si>
    <t>Early Termination Payment</t>
  </si>
  <si>
    <t>NOTE
17—EARLY TERMINATION PAYMENT
During the
fourth quarter of fiscal 2013, the Company placed $25,000 of cash
into a restricted account. The Ad Hoc DIP Agreement required the
funds to be placed in an escrow account as a deposit for an early
termination fee payable to the prior term loan lender
(“Bayside”) that was provided under the Term Loan
Credit Agreement. The Bankruptcy Court ruled that the funds were
owed, but the Official Committee of Unsecured Creditors contested
the ruling and filed an appeal in the Federal District Court of
Delaware. On the Effective Date, an additional $119, representing
interest earned, was transferred into the restricted account. After
the Effective Date, the Company deposited an additional $1,280 into
the restricted account related to potential interest expense on the
unpaid early termination fees for the pre-bankruptcy term loan with
Bayside. In the second quarter of fiscal 2014, this escrow amount,
including interest, was released to Bayside. On October 24,
2013, the Bankruptcy Court approved a stipulation which reflected
the settlement of this matter. In connection with this settlement,
the parties agreed that the amount of the early termination fee was
$21,000. As a result, Bayside refunded to the Company $5,399 which
represented the amount of restricted account funds that had been
released to Bayside in excess of the $21,000 settlement. The $5,399
consisted of a reduction of the early termination fee of $4,054 and
a recovery of interest expense previously paid in fiscal 2014 of
$1,345.
During the
first quarter of fiscal 2013, the Company transferred $2,708 of
cash into a restricted account. The funds in the restricted account
serve as collateral primarily for the Company’s
workmen’s compensation insurance and other lease obligations,
secured by letters of credit. During the third and fourth quarters
of fiscal 2013 and the first and second quarters of fiscal 2014,
$972, $434, $601 and $701, respectively, was transferred from the
restricted cash account as the letters of credit secured by these
amounts were canceled. The Company currently has no restrictions on
its cash balance.</t>
  </si>
  <si>
    <t>Condensed Combined Debtor-in-Possession Financial Information</t>
  </si>
  <si>
    <t>NOTE 18—CONDENSED
COMBINED DEBTOR-IN-POSSESSION FINANCIAL INFORMATION
The financial
statement below represent the condensed combined statement of
operations, statement of comprehensive loss, statement of
shareholders’ equity(deficit) and statement of cash flows of
the Predecessor Company (the “Debtors”) for fiscal
2013.
Intercompany
transactions among the Debtors have been eliminated in the
condensed combined statement contained herein. Intercompany
transactions among the Debtors and the Non-Filing Entities have not
been eliminated in the Debtors’ condensed combined financial
statements. DEBTORS’ STATEMENT
OF OPERATIONS
For the Fiscal
Revenues $ 662,043
Cost of revenues 410,069
Gross profit 251,974
Selling, general and
administrative expenses 256,930
Impairment
charge 36,010
Operating loss (40,966 )
Other expense:
Interest expense 28,600
Loss on early
extinguishment of debt 10,201
Early termination of
long-term indebtedness 26,247
Impairment of long-term
asset 1,414
Impairment of investment in
unconsolidated affiliate 7,749
Loss before reorganization
costs and provision for (benefit from) income taxes (115,177 )
Bankruptcy related
reorganization costs 22,979
Loss before provision for
(benefit from) income taxes (138,156 )
Provision for (benefit
from) income taxes (774 )
Loss before losses from
investment in unconsolidated affiliate (137,382 )
Losses of unconsolidated
affiliate (1,436 )
Net loss attributable to
Debtor Entities $ (138,818 )
DEBTORS’ STATEMENT
OF COMPREHENSIVE LOSS
For the Fiscal
Net Loss Attributable to
Debtor Entities $ (138,818 )
Other comprehensive income
(loss), net of tax:
Foreign currency
translation adjustments —
Total comprehensive loss,
net of tax $ (138,818 )
DEBTORS’ STATEMENT
OF SHAREHOLDERS’ EQUITY (DEFICIT)
Common
Stock Capital Treasury (Accumulated Total
Shares Dollars
Balance at April 28,
2012 24,300 $ 24 $ 444,476 $ (186,637 ) $ (179,693 ) $ 78,170
Issuance of common stock in
conjunction with stock option exercises, net 299 — — — — —
Tax deficiency on option
exercises — — (91 ) — — (91 )
Share-based compensation
expense — — 1,846 — — 1,846
Net loss — — — — (138,818 ) (138,818 )
Balance at April 27,
2013 24,599 $ 24 $ 446,231 $ (186,637 ) $ (318,511 ) $ (58,893 )
DEBTORS’ STATEMENT
OF CASH FLOWS
For Fiscal
Cash flows from operating
activities:
Net loss attributable to
Debtor entities $ (138,818 )
Adjustments to reconcile
net loss to net cash provided by (used in) operating
activities:
Depreciation and intangible
asset amortization expense 33,029
Amortization of development
costs 7,179
Losses of unconsolidated
affiliate 1,436
Loss on early
extinguishment of debt 10,201
Early termination of
long-term indebtedness 1,247
Fees related to DIP
financing 9,855
Amortization of debt fees
and other 2,019
Share-based compensation
expense 1,846
Impairment of goodwill and
intangible assets 36,010
Impairment of investment in
unconsolidated affiliate 7,749
Impairment of long-term
asset 1,414
Deferred taxes 5,193
Non-cash convertible debt
interest expense 6,828
Changes in current assets
and liabilities (net of assets acquired and liabilities assumed in
business combinations):
Accounts
receivable 3,753
Inventories 8,024
Deferred catalog
costs 2,813
Prepaid expenses and other
current assets (19,965 )
Accounts payable 505
Accrued
liabilities 12,334
Accrued bankruptcy related
reorganization costs 6,188
Net cash used in operating
activities (1,160 )
Cash flows from investing
activities:
Additions to property,
plant and equipment (4,702 )
Proceeds from note
receivable 3,000
Change in restricted
cash (26,302 )
Investment in product
development costs (7,579 )
Investment in product
line (1,250 )
Net cash used in investing
activities (36,833 )
Cash flows from financing
activities:
Proceeds from bank
borrowings 1,029,131
Repayment of debt and
capital leases (1,110,809 )
DIP proceeds from bank
borrowings 307,636
DIP repayment of debt and
capital leases (149,850 )
Early termination of
long-term indebtedness (1,247 )
Fees related to DIP
financing (9,855 )
Payment of debt fees and
other (10,404 )
Net cash provided by
financing activities 54,602
Net increase in cash and
cash equivalents 16,609
Cash and cash equivalents,
beginning of period 155
Cash and cash equivalents,
end of period $ 16,764
The
Debtors’ financial information for the six week period ended
June 11, 2013 is not separately presented as non-debtor
activity for this period was not material.</t>
  </si>
  <si>
    <t>Restructuring</t>
  </si>
  <si>
    <t>NOTE
19—RESTRUCTURING
In fiscal
2015 and 2014, the Company recorded restructuring costs associated
with closure or disposal of distribution centers and severance
related to headcount reductions. The following is a reconciliation
of accrued restructuring costs for fiscal 2015, the forty-six weeks
ended April 26, 2014, and the six weeks ended June 11,
2013.
Distribution Curriculum Corporate Total
Accrued Restructuring
at April 27, 2013 (Predecessor) $ (21 ) $ 149 $ 588 $ 716
Amounts charged to
expense 21 (15 ) (167 ) (161 )
Payments — — — —
Accrued Restructuring
Costs at June 11, 2013 (Predecessor) $ — $ 134 $ 421 $ 555
Reclassification 406 — (406 ) —
Amounts charged to
expense 123 459 3,628 4,210
Payments (529 ) (535 ) (3,508 ) (4,572 )
Accrued Restructuring
at April 26, 2014 (Successor) $ — $ 58 $ 135 $ 193
Amounts charged to
expense 15 — 5,462 5,477
Payments (15 ) (58 ) (4,018 ) (4,091 )
Accrued Restructuring
at April 25, 2015 (Successor) $ — $ — $ 1,579 $ 1,579</t>
  </si>
  <si>
    <t>Commitments and Contingencies</t>
  </si>
  <si>
    <t>NOTE 20—COMMITMENTS
AND CONTINGENCIES
Various claims
and proceedings arising in the normal course of business are
pending against the Company. The results of these matters are not
expected to have a material adverse effect on the Company’s
consolidated financial position, results of operations or cash
flows.</t>
  </si>
  <si>
    <t>Quarterly Financial Data (Unaudited)</t>
  </si>
  <si>
    <t>NOTE 21—QUARTERLY
FINANCIAL DATA (UNAUDITED)
The following
presents certain unaudited quarterly financial data for fiscal 2015
and fiscal 2014:
Fiscal
2015
Successor
Company
First Second Third Fourth Total
Revenues $ 199,469 $ 238,670 $ 77,754 $ 105,975 $ 621,868
Gross profit 78,566 86,822 26,808 35,962 228,158
Operating income
(loss) 16,491 17,000 (26,292 ) (20,289 ) (13,090 )
Net income
(loss) 11,014 11,923 (30,651 ) (25,818 ) (33,532 )
Basic earnings per share of
common stock:
Earnings/(loss) $ 11.01 $ 11.92 $ (30.65 ) $ (25.82 ) $ (33.53 )
Diluted earnings per share
of common stock:
Earnings/(loss) $ 11.01 $ 11.92 $ (30.65 ) $ (25.82 ) $ (33.53 )
Fiscal
2014
Predecessor
Successor
Company
6 weeks
7 weeks Second Third Fourth Total
Revenues $ 58,697
$ 143,499 $ 245,629 $ 74,664 $ 108,253 $ 572,045
Gross profit 23,618
59,758 93,205 26,448 42,789 222,200
Operating income
(loss) (3,855 )
21,296 19,243 (24,653 ) (13,382 ) 2,504
Net income
(loss) 76,068
16,943 14,697 (30,135 ) (18,990 ) (17,485 )
Basic earnings per share of
common stock:
Earnings/(loss) $ 4.02
$ 16.94 $ 14.70 $ (30.14 ) $ (18.99 ) $ (17.49 )
Diluted earnings per share
of common stock:
Earnings/(loss) $ 4.02
$ 16.94 $ 14.70 $ (30.14 ) $ (18.99 ) $ (17.49 )
The summation
of quarterly net income (loss) per share may not equate to the
calculation for the full fiscal year as quarterly calculations are
performed on a discrete basis.
The
Company’s business activity is subject to seasonal
influences. Our historical revenues and profitability have been
dramatically higher in the first two quarters of our fiscal year,
primarily due to increased shipments to customers coinciding with
the start of each school year. Quarterly results also may be
materially affected by variations in our costs for the products
sold, the mix of products sold and general economic conditions.
Therefore, results for any quarter are not indicative of the
results that we may achieve for any subsequent fiscal quarter or
for a full fiscal year.</t>
  </si>
  <si>
    <t>Subsequent Events</t>
  </si>
  <si>
    <t>NOTE 22—SUBSEQUENT
EVENTS
On
April 29, 2015, the Company’s Board of Directors
approved a change in the Company’s fiscal year end from the
last Saturday in April to the last Saturday in December. The
Company plans to report its financial results for the period of
April 26, 2015 to December 26, 2015 on a transition
report on Form 10-K and to thereafter file reports for the periods
based on the new fiscal year. Prior to filing the transition
report, the Company will file its quarterly reports on Form 10-Q
for the quarters ending July 25, 2015 and October 24,
2015.</t>
  </si>
  <si>
    <t>Schedule II - Valuation and Qualifying Accounts</t>
  </si>
  <si>
    <t xml:space="preserve">SCHOOL SPECIALTY, INC. SCHEDULE II—VALUATION AND QUALIFYING
ACCOUNTS FISCAL 2015, FORTY-SIX WEEKS ENDED APRIL 26,
2014, SIX WEEKS ENDED JUNE 11, 2013 AND FISCAL 2013
Description Date Balance at Charged to Charged to Deductions Balance at Date
Allowance for doubtful accounts
April 28, 2012 2,072,000 1,209,000
— (2,355,000 ) $ 926,000
April 27, 2013
April 27, 2013 926,000 14,000 300,000 (91,000 ) 1,149,000 June 11,
2013
June 11,
2013 1,149,000 154,000 (300,000 ) (19,000 ) 984,000 April 26,
2014
April 26,
2014 984,000 372,000
— (550,000 ) 806,000 April 25,
2015
Restructuring reserve April 28,
2012 1,123,000 1,561,000
— (1,968,000 ) 716,000 April 27,
2013
April 27,
2013 716,000 (161,000 )
—
— 555,000 June 11,
2013
June 11,
2013 555,000 4,210,000
— (4,572,000 ) 193,000 April 26,
2014
April 26,
2014 193,000 5,164,000
— (3,778,000 ) 1,579,000 April 25,
2015
Reserve for Obsolete Inventory April 28,
2012 9,950,000 8,000
— (521,000 ) 9,437,000 April 27,
2013
April 27,
2013 9,437,000 571,000 6,600,000 (1,012,000 ) 15,596,000 June 11,
2013
June 11,
2013 15,596,000 —
— (7,180,000 ) 8,416,000 April 26,
2014
April 26,
2014 8,416,000 405,000
— (3,142,000 ) 5,679,000 April 25,
2015 </t>
  </si>
  <si>
    <t>Summary of Significant Accounting Policies (Policie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Definition of Fiscal Year</t>
  </si>
  <si>
    <t>Definition of Fiscal
Year
The
Company’s fiscal year ends on the last Saturday in April in
each year. As used in these consolidated financial statements and
related notes to consolidated financial statements, “fiscal
2015,” “fiscal 2014” and “fiscal
2013” refer to the Company’s fiscal years ended
April 25, 2015, April 26, 2014, and April 27,
2013, respectively. On April 29, 2015 the Board of Directors
of the Company approved a change in the Company’s fiscal year
end from the last Saturday in April to the last Saturday in
December. See Footnote 22—SUBSEQUENT EVENTS.</t>
  </si>
  <si>
    <t>Cash and Cash Equivalents</t>
  </si>
  <si>
    <t>Cash and Cash
Equivalents
The Company
considers cash investments with original maturities of three months
or less from the date of purchase to be cash
equivalents.</t>
  </si>
  <si>
    <t>Inventories
Inventories,
which consist primarily of products held for sale, are stated at
the lower of cost or market on a first-in, first-out basis in
accordance with FASB ASC Topic 330,
“ Inventories</t>
  </si>
  <si>
    <t>Property, Plant and
Equipment
Property, plant
and equipment are stated at cost. Additions and improvements are
capitalized, whereas maintenance and repairs are expensed as
incurred. Depreciation of property, plant and equipment is
calculated using the straight-line method over the estimated useful
lives of the respective assets. The estimated useful lives range
from twenty-five to forty years for buildings and their components
and three to fifteen years for furniture, fixtures and
equipment.</t>
  </si>
  <si>
    <t>Goodwill and Non-amortizable Intangible Assets</t>
  </si>
  <si>
    <t>Goodwill and
Non-amortizable Intangible Assets
Goodwill
represents the excess of reorganization value over fair-value of
identified net assets upon emergence from bankruptcy. Prior to
bankruptcy, goodwill represented the excess of cost over the fair
value of net assets acquired in business combinations accounted for
under the purchase method. Certain intangible assets of the
Predecessor-Company including a perpetual license agreement and
various trademarks and tradenames were estimated to have indefinite
lives and were not subject to amortization. Under FASB ASC Topic
350, “ Intangibles—Goodwill and Other
In the third
quarter of fiscal 2013, the Company concluded that a triggering
event had occurred which required the Company to assess whether the
fair values of the reporting units were below their carrying
values. The triggering event was a combination of the declines in
the Company’s forecasted future years’ operating
results and cash flows, and the liquidity concerns and eventual
default under pre-bankruptcy credit agreements. As a result of the
Company’s performance of the goodwill and indefinite-lived
intangible asset impairment test in the third quarter of fiscal
2013, the Company recorded impairment charges of $41,089 for
goodwill and $4,700 for indefinite-lived intangible assets. See
Note 7—Goodwill and Other Intangible Assets for details of
these impairment charges. There was no impairment charge recorded
in fiscal 2015 or fiscal 2014 related to goodwill or
indefinite-lived intangible assets.</t>
  </si>
  <si>
    <t>Impairment of Long-Lived Assets</t>
  </si>
  <si>
    <t>Impairment of Long-Lived
Assets
As required by
FASB ASC Topic 360-10-35 “ Impairment or Disposal of
Long-Lived Assets
In fiscal 2015,
the Company recorded an impairment charge of $2,713 related to its
definite-lived intangible asset for content within its Agenda
product category. This content was associated with the development
of digital capabilities for its agenda product offering.</t>
  </si>
  <si>
    <t>Development Costs</t>
  </si>
  <si>
    <t>Development
Costs
Development
costs represent external and internal costs incurred in the
development of a master copy of a book, workbook, video or other
supplemental educational materials and products. The Company
capitalizes development costs and amortizes these costs into costs
of revenues over the lesser of five years or the product’s
life cycle in amounts proportionate to expected revenues. At
April 25, 2015 and April 26, 2014, net development costs
totaled $19,557 and $27,305, respectively, and are included as a
component of development costs and other assets, net, in the
consolidated balance sheets.</t>
  </si>
  <si>
    <t>Fair Value of Financial Instruments</t>
  </si>
  <si>
    <t xml:space="preserve">Fair Value
of Financial Instruments
U.S. GAAP
defines fair value as the price that would be received for an asset
or paid to transfer a liability (exit price) in an orderly
transaction between market participants in the principal or most
advantageous market for the asset or liability. U.S. GAAP also
classifies the inputs used to measure fair value into the following
hierarchy:
Level 1: Quoted prices in active markets for identical assets or
liabilities.
Level
2: Quoted prices in active markets for similar assets or
liabilities, quoted prices for identical or similar assets or
liabilities in markets that are not active, or input other than
quoted prices that are observable for the asset or
liability.
Level
3: Unobservable inputs for the asset or
liability.
The following
table sets forth the non-financial items measured at fair value on
a non-recurring basis during fiscal years 2015 and 2014. All items
were categorized as Level 3 within the fair value hierarchy. Refer
to these notes to the consolidated financial statements for
descriptions valuation techniques and inputs used to develop these
fair value measurements:
Description
Balance
Sheet Location Fiscal 2015 Fiscal 2014 Categorization
Assets held for
sale Assets held for sale — $ 2,200 Level 3
In accordance
with FASB ASC Topic 825, “ Financial Instruments Fair Value
Measurement
The following
table sets forth the financial instruments where carrying amounts
may vary from fair value as of April 25, 2015:
Description
Balance
Sheet Location Carrying Value Fair
Value Categorization
New ABL
Facility Current maturities of long-term debt $ 24,200 $ 24,200 Level 3
New Term Loan Long-term debt less current maturities 142,462 142,462 Level 2
Deferred Cash Payment
Obligations Long-term debt less current maturities 17,684 15,565 Level 3
The Company
has estimated the April 25, 2015 fair value of the amounts
outstanding under its New ABL Facility approximated its carrying
value at the end of fiscal 2015 given the variable interest rates
and the proximate maturity date of the facility. The Company
estimated the April 25, 2015 fair value of its amounts
outstanding under its New Term Loan based on traded prices. The
Company estimated the fair value for its Deferred Cash Payment
Obligations based upon the net present value of the future cash
flows using a discount rate that is consistent with our New Term
Loan.
The
Company’s Consolidated Balance Sheets as of April 25,
2015 and April 26, 2014 reflect its interest rate swap
agreement at fair value. The fair values of the interest rate swap
agreement as of April 25, 2015 and April 26, 2014 (valued
under Level 2) were $438 and $483, respectively, and are included
in “Other Liabilities” of the Consolidated Balance
Sheet.
The following
table sets forth the financial instruments where carrying amounts
may vary from fair value as of April 26, 2014:
Description
Balance
Sheet Location Carrying Value Fair
Value Categorization
New ABL
Facility Current maturities of long-term debt $ 10,600 $ 10,600 Level 3
New Term Loan Long-term debt less current maturities 143,913 143,913 Level 2
Deferred Cash Payment
Obligations Long-term debt less current maturities 14,335 14,335 Level 3 </t>
  </si>
  <si>
    <t>Income
Taxes
In accordance
with FASB ASC Topic 740, “ Income Taxes</t>
  </si>
  <si>
    <t>Revenue Recognition</t>
  </si>
  <si>
    <t>Revenue
Recognition
Revenue, net
of estimated returns and allowances, is recognized upon the
shipment of products or upon the completion of services to
customers, which corresponds to the time when risk of ownership
transfers, the selling price is fixed, the customer is obligated to
pay, collectability is reasonably assured and we have no
significant remaining obligations. These criteria may be met upon
shipment of customer receipt for products, or upon completion of
services provided to customers. Cash received in advance from
customers is deferred on our balance sheet as a current liability
until revenue is recognized.</t>
  </si>
  <si>
    <t>Concentration of Credit Risks</t>
  </si>
  <si>
    <t>Concentration of Credit
Risks
The Company
grants credit to customers in the ordinary course of business. The
majority of the Company’s customers are school districts and
schools. Concentration of credit risk with respect to trade
receivables is limited due to the significant number of customers
and their geographic dispersion. During fiscal 2015, the forty-six
weeks ended April 26, 2014, the six weeks ended June 11,
2013, fiscal 2013, no customer represented more than 10% of
revenues or accounts receivable.</t>
  </si>
  <si>
    <t>Vendor Rebates</t>
  </si>
  <si>
    <t>Vendor
Rebates
The Company
receives reimbursements from vendors (vendor rebates) based on
annual purchased volume of products from its respective vendors.
The Company’s vendor rebates are earned based on
pre-determined percentage rebates on the purchased volume of
products within a calendar year. The majority of the rebates are
not based on minimum purchases or milestones, and therefore the
Company recognizes the rebates on an accrual basis and reduces cost
of revenues over the estimated period the related products are
sold.</t>
  </si>
  <si>
    <t>Deferred Catalog Costs</t>
  </si>
  <si>
    <t>Deferred
Catalog Costs
Deferred
catalog costs represent costs which have been paid to produce
Company catalogs, net of vendor cooperative advertising payments,
which will be used in and benefit future periods. Deferred catalog
costs are amortized in amounts proportionate to expected revenues
over the life of the catalog, which is one year or less.
Amortization expense related to deferred catalog costs is included
in the consolidated statements of operations as a component of
selling, general and administrative expenses. Such amortization
expense for fiscal 2015, the forty-six weeks ended April 26,
2014, six weeks ended June 11, 2013, and fiscal 2013 was
$9,751, $10,178, $1,553, and $16,057, respectively.</t>
  </si>
  <si>
    <t>Restructuring
The Company accounts for
restructuring costs associated with both the closure or disposal of
distribution centers and severance related to headcount reductions
in accordance with FASB ASC Topic 712,
“ Compensation—Retirement Benefits</t>
  </si>
  <si>
    <t>Shipping and Handling Costs</t>
  </si>
  <si>
    <t>Shipping
and Handling Costs
In accordance
with FASB ASC Topic 605-45-45, “ Revenue
Recognition—Principal Agent Considerations—Other
Presentation,</t>
  </si>
  <si>
    <t>Foreign Currency Translation</t>
  </si>
  <si>
    <t>Foreign Currency
Translation
The financial
statements of foreign subsidiaries have been translated into U.S.
dollars in accordance with FASB ASC Topic 830, “ Foreign
Currency Matters</t>
  </si>
  <si>
    <t>Share-Based Compensation
Expense
The Company
accounts for its share-based compensation plans under the
recognition and measurement principles of FASB ASC Topic 718,
“ Compensation—Stock Compensation Equity-Based Payments to
Non-Employees</t>
  </si>
  <si>
    <t>Recent Accounting Pronouncements</t>
  </si>
  <si>
    <t>Recent Accounting
Pronouncements
In May 2014,
the FASB issued ASU No. 2014-09, “ Revenue from
Contracts with Customers
In August 2014,
the FASB issued ASU No. 2014-15, “Presentation of
Financial Statements—Going Concern.” ASU 2014-15
defines management’s responsibility to evaluate whether there
is substantial doubt about an organization’s ability to
continue as a going concern and to provide related footnote
disclosures. ASU 2014-15 is effective in the annual period ending
after December 15, 2016. The adoption of this update is not
expected to have a material impact on the Company’s
consolidated financial statements.</t>
  </si>
  <si>
    <t>Summary of Significant Accounting Policies (Tables)</t>
  </si>
  <si>
    <t>Items Measured at Fair Value on Non-recurring Basis</t>
  </si>
  <si>
    <t xml:space="preserve">The following
table sets forth the non-financial items measured at fair value on
a non-recurring basis during fiscal years 2015 and 2014. All items
were categorized as Level 3 within the fair value hierarchy. Refer
to these notes to the consolidated financial statements for
descriptions valuation techniques and inputs used to develop these
fair value measurements:
Description
Balance
Sheet Location Fiscal 2015 Fiscal 2014 Categorization
Assets held for
sale Assets held for sale — $ 2,200 Level 3 </t>
  </si>
  <si>
    <t>Financial Instruments Where Carrying Value Varies From Fair Value</t>
  </si>
  <si>
    <t xml:space="preserve">The following
table sets forth the financial instruments where carrying amounts
may vary from fair value as of April 25, 2015:
Description
Balance
Sheet Location Carrying Value Fair
Value Categorization
New ABL
Facility Current maturities of long-term debt $ 24,200 $ 24,200 Level 3
New Term Loan Long-term debt less current maturities 142,462 142,462 Level 2
Deferred Cash Payment
Obligations Long-term debt less current maturities 17,684 15,565 Level 3
The following
table sets forth the financial instruments where carrying amounts
may vary from fair value as of April 26, 2014:
Description
Balance
Sheet Location Carrying Value Fair
Value Categorization
New ABL
Facility Current maturities of long-term debt $ 10,600 $ 10,600 Level 3
New Term Loan Long-term debt less current maturities 143,913 143,913 Level 2
Deferred Cash Payment
Obligations Long-term debt less current maturities 14,335 14,335 Level 3 </t>
  </si>
  <si>
    <t>Fresh Start Accounting (Tables)</t>
  </si>
  <si>
    <t>Condensed Consolidated Balance Sheet, Reorganization Adjustments, and Fresh Start Adjustments</t>
  </si>
  <si>
    <t>The condensed
consolidated balance sheet, reorganization adjustments and fresh
start adjustments presented below summarize the impact of the
Reorganization Plan and the adoption of fresh start accounting as
of the Effective Date. Certain fresh start adjustments were updated
between the Effective Date and finalization of fresh start
accounting in fiscal 2015. The Successor Company updated the
estimated value of unsecured claims certain holders of which
elected to provide the Company with customary trade terms and
thereby recover 45% of their claims, in accordance with the
Reorganization Plan (Note 3).
REORGANIZED
CONDENSED CONSOLIDATED BALANCE SHEET
AS OF JUNE
11, 2013
June 11,
2013
Predecessor Reorganization Fresh Start Successor
ASSETS
Current assets:
Cash and cash
equivalents $ 11,052 $ 4,363 (1) $ — $ 15,415
Restricted cash 26,421 — — 26,421
Accounts
receivable 66,894 — (250 )(8) 66,644
Inventories 110,830 — (8,147 )(8) 102,683
Other current
assets 45,819 321 (2) (788 )(8) 45,352
Total current
assets 261,016 4,684 (9,185 ) 256,515
Property, plant and
equipment, net 37,604 (6,202 )(2) 14,148 (8) 45,550
Goodwill — — 21,588 (8)(9) 21,588
Intangible assets,
net 109,155 — (56,795 )(8) 52,360
Development costs and
other 31,142 8,255 (3) — 39,397
Total assets $ 438,917 $ 6,737 $ (30,244 ) $ 415,410
LIABILITIES AND
STOCKHOLDERS’ EQUITY
Current
liabilities:
Accounts payable $ 38,226 $ — $ — $ 38,226
Accrued
compensation 7,229 (315 )(2) — 6,914
Other accrued
liabilities 60,301 9,947 (2)(4)(6) 22 (8) 70,270
Total current
liabilities 105,756 9,632 22 115,410
Long-term debt 205,863 (39,939 )(5) — 165,924
Other
liabilities 925 12,195 (2)(6) — 13,120
Liabilities subject to
compromise 223,988 (223,988 )(6) — —
Total
liabilities $ 536,532 $ (242,100 ) $ 22 $ 294,454
Commitments and
contingencies
Stockholders’
equity:
Common
stock—Predecessor $ 24 $ (24 )(7) $ — $ —
Capital in excess of par
value—Predecessor 446,232 (446,232 )(7) — —
Treasury
Stock—Predecessor (186,637 ) 186,637 (7) — —
Accumulated (deficit) and
other comprehensive income—Predecessor (357,234 ) 387,500 (7) (30,266 )(7)(8) —
Common
stock—Successor — 1 (7) — 1
Capital in excess of par
value—Successor — 120,955 (7) — 120,955
Total stockholders’
equity (97,615 ) 248,837 (30,266 ) 120,956
Total liabilities and
stockholders’ equity $ 438,917 $ 6,737 $ (30,244 ) $ 415,410
(1) The Company deposited
$7,647 of proceeds from its exit financing into a segregated cash
account which was used to pay administrative claims and certain
advisors in the bankruptcy proceedings. The Company utilized $3,284
of its cash balance immediately prior to emergence to fund a
portion of the cash requirements from exit financing.
(2)
The Company recorded adjustments related to various contract
rejections or amendments completed as part of the Reorganization
Plan. This included a $6,202 write down of property, plant and
equipment related to the amendment of capital lease obligations for
the Mansfield, OH distribution center and the rejection of capital
lease obligations for the Company’s Agawam, MA property. In
addition, the Company recorded $920 related to various contract
damages relating to lease rejections and severance obligations,
classified between long-term and short-term liabilities.
(3) In connection with entering
into the exit credit facilities, the Company capitalized $8,255 of
deferred financing costs.
(4) Pursuant to the Chapter 11
Cases, additional professional fees of $2,057 were recorded. In
addition, certain administrative and convenience claims of $8,435
were recorded as current liabilities, offset by accrued interest
expense converted to new Successor Company equity.
(5) The table below presents
refinancing of the Predecessor long-term debt. The Company issued
$78,620 of new Successor Company equity (including $21,375 in
excess of debt carrying amount), partially offset by $17,306 of
debt discount and other financing costs. The current portion of the
reorganized debt was $25,251, which includes $23,823 of new
Successor Company ABL loan.
June 11, 2013
Predecessor Company
long-term debt $ 205,863
Reorganization
adjustments:
Issuance of Successor
Company equity (78,620 )
Equity issuance in excess
of debt carrying amount 21,375
Financing costs and
professional fees paid with exit financing 17,306
Reorganized Successor
Company long-term debt $ 165,924
(6) Liabilities subject to
compromise generally refer to pre-petition obligations, secured or
unsecured, that may be impaired by a plan of reorganization. FASB
ASC 852 requires such liabilities, including those that became
known after filing the Chapter 11 petitions, be reported at
the amounts expected to be allowed, even if they may be settled for
lesser amounts. These liabilities represented the estimated amount
expected to be resolved on known or potential claims through the
Chapter 11 process. Liabilities subject to compromise also
includes items that may be assumed under the Reorganization Plan,
and may be subsequently reclassified to liabilities not subject to
compromise. Liabilities subject to compromise also include certain
pre-petition liabilities including accrued interest and accounts
payable. At April 27, 2013, liabilities subject to compromise
were $228,302, of which administrative claim payments of $4,314
were made in the Predecessor period of the current year. The table
below identifies the principal categories of liabilities subject to
compromise at June 11, 2013:
June 11, 2013
Accounts payable $ 47,683
2011 Debentures 163,688
Pre-petition accrued
interest on 2011 Debentures 979
Sale-leaseback
obligations 11,638
Liabilities subject to
compromise $ 223,988
(7) The Company recorded
elimination of (1) the Predecessor Company’s common
stock, (2) the Predecessor Company’s capital in excess
of par value, net of stock options cancellation of $3,624,
(3) the Predecessor Company’s treasury stock, and
(4) the Predecessor Company’s accumulated deficit and
accumulated other comprehensive loss. The following table
represents reorganization value to be allocated to assets
reconciled to the Successor Company Equity. The Company recorded
Successor Company common stock of $1 and capital in excess of par
value of $120,955.
June 11, 2013
Total reorganization value
to be allocated to assets $ 415,410
Less: Debt (179,044 )
Less: Other
liabilities (115,410 )
Successor Company
Equity $ 120,956
(8) The following table
represents the adjustments for fresh start accounting primarily
related to recording goodwill, recording our intangible assets,
fixed assets, and other assets and liabilities at fair value and
related deferred income taxes in accordance with ASC 805.
Additionally, such fresh start accounting adjustments reflect the
increase in inventory reserve of $6,600, and elimination of certain
capitalized costs of $1,426. The Company also recorded other fresh
start accounting adjustments relating to (1) deferred rent
included in current liabilities, (2) vendor rebates
receivables in current assets, and (3) other current assets
and liabilities as a result of fresh start accounting. In addition,
the impact of fresh start accounting adjustments on the accumulated
retained earnings was eliminated.
June 11, 2013
Fresh start accounting
adjustments:
Goodwill $ 21,588
Fair value adjustment to
intangible assets (56,795 )
Fair value adjustment to
fixed assets 15,522
Fresh start accounting
adjustments relating to inventory (8,147 )
Other fresh start
accounting adjustments (2,434 )
Total fresh start
accounting adjustments $ (30,266 )
(9) The following table
represents a reconciliation of the enterprise value attributed to
assets, determination of the total reorganization value to be
allocated to these assets and the determination of
goodwill:
June 11, 2013
Enterprise value attributed
to School Specialty $ 300,000
Plus: other liabilities
(excluding debt) 115,410
Total reorganization value
to be allocated to assets 415,410
Less: fair value assigned
to tangible and intangible assets (393,822 )
Value of School Specialty
assets in excess of fair value (Goodwill) $ 21,588</t>
  </si>
  <si>
    <t>Reorganization Items, Net (Tables)</t>
  </si>
  <si>
    <t>Schedule of Reorganization Items</t>
  </si>
  <si>
    <t>The following
table displays the details of reorganization items for fiscal 2015,
the forty-six weeks ended April 26, 2014, and the six weeks
ended June 11, 2013:
Successor Company
Predecessor
Fiscal 2015 Forty-Six
Six Weeks Ended
Liabilities subject to
compromise $ — $ — $ 223,988
Issuance of capital in
excess of par value — — (42,335 )
Reclassified into other
balance sheet liability accounts — 458 (19,710 )
Settlement of liabilities
subject to compromise $ — $ 458 $ 161,943
Fresh start accounting
adjustments:
Goodwill $ — $ — $ 21,588
Fair value adjustment to
intangible assets — — (56,795 )
Fair value adjustment to
fixed assets — — 15,522
Fresh start accounting
adjustments relating to inventory — — (8,147 )
Other fresh start
accounting adjustments — — (2,434 )
Total fresh start
accounting adjustments $ — $ — $ (30,266 )
Other reorganization
adjustments:
Asset write-downs due to
contract rejections $ — $ — $ (7,011 )
Professional
fees (271 ) (6,878 ) (10,512 )
Cancellation of
equity-based awards — — (3,624 )
Financing fees — — (2,853 )
Issuance of equity in
excess of debt carrying amount — — (21,375 )
Other — — (1,503 )
Total other reorganization
adjustments $ (271 ) $ (6,878 ) $ (46,878 )
Total Reorganization items,
net $ (271 ) $ (6,420 ) $ 84,799</t>
  </si>
  <si>
    <t>Investment in Unconsolidated Affiliate (Tables)</t>
  </si>
  <si>
    <t>Investment in Unconsolidated Affiliate under Cost Method</t>
  </si>
  <si>
    <t xml:space="preserve">The investment
in unconsolidated affiliate consisted of the following:
Percent- April 25, 2015 April 26, 2014
Carson-Dellosa Publishing,
LLC 35 % $ 715 $ 715 </t>
  </si>
  <si>
    <t>Goodwill and Other Intangible Assets (Tables)</t>
  </si>
  <si>
    <t>Intangible Assets, Excluding Goodwill</t>
  </si>
  <si>
    <t>The following
table presents details of the Company’s intangible assets,
including the estimated useful lives, excluding
goodwill:
April 25,
2015 Gross Value Accumulated Net Book
Amortizable intangible
assets:
Customer relationships
(13 years) $ 11,300 $ (1,666 ) $ 9,634
Publishing rights (20
years) 4,000 (383 ) 3,617
Trademarks (20
years) 22,700 (2,175 ) 20,525
Developed technology (7
years) 6,600 (1,808 ) 4,792
Content (5
years) 4,400 (4,400 ) —
Perpetual license
agreements (5 years) 1,200 (460 ) 740
Favorable leasehold
interests (10 years) 2,160 (414 ) 1,746
Total intangible
assets $ 52,360 $ (11,306 ) $ 41,055
April 26,
2014 Gross Value Accumulated Net Book
Amortizable intangible
assets:
Customer relationships
(13 years) $ 11,300 $ (797 ) $ 10,503
Publishing rights (20
years) 4,000 (183 ) 3,817
Trademarks (20
years) 22,700 (1,040 ) 21,660
Developed technology (7
years) 6,600 (864 ) 5,736
Content (5
years) 4,400 (807 ) 3,593
Perpetual license
agreements (5 years) 1,200 (220 ) 980
Favorable leasehold
interests (10 years) 2,160 (198 ) 1,962
Total intangible
assets $ 52,360 $ (4,109 ) $ 48,251</t>
  </si>
  <si>
    <t>Estimated Intangible Asset Amortization Expense</t>
  </si>
  <si>
    <t xml:space="preserve">Estimated
intangible asset amortization expense for each of the five
succeeding fiscal years is:
2016 $ 3,603
2017 $ 3,603
2018 $ 3,603
2019 $ 3,383
2020 $ 3,363 </t>
  </si>
  <si>
    <t>Changes to Goodwill</t>
  </si>
  <si>
    <t>The following
information presents changes to goodwill during the two-year period
ended April 25, 2015:
Reporting Unit Distribution Reporting
Units Curriculum
Successor
Company Distribution Science Reading Total
Fresh Start
Valuation:
Goodwill $ 14,666 $ 14,666 $ 4,580 $ 2,342 $ 6,922 $ 21,588
Balance at
April 26, 2014 $ 14,666 $ 14,666 $ 4,580 $ 2,342 $ 6,922 $ 21,588
Balance at
April 25, 2015 $ 14,666 $ 14,666 $ 4,580 $ 2,342 $ 6,922 $ 21,588</t>
  </si>
  <si>
    <t>Growth Rates Used for Terminal Value Calculations and Discount Rates of Respective Reporting Units</t>
  </si>
  <si>
    <t>. The growth rates used
for the terminal value calculations and the discount rates of the
respective reporting units for the Successor and Predecessor
companies were as follows:
Fiscal
2015 Fiscal
2014
Terminal Value Discount Terminal Value Discount
Distribution 1.7 % 12.9 % 1.0 % 12.2 %
Reading 1.0 % 11.2 % 1.0 % 15.3 %
Science 1.7 % 10.4 % 1.0 % 12.8 %</t>
  </si>
  <si>
    <t>Multiples and Control Premiums</t>
  </si>
  <si>
    <t xml:space="preserve">The resulting
multiples and control premiums were as follows:
Fiscal
2015 Fiscal
2014
EBITDA Control EBITDA Control
Distribution 6.2x 10.3 % 6.2x 10.3 %
Reading 7.7x 11.7 % 7.7x 11.7 %
Science 6.2x 11.7 % N/A N/A </t>
  </si>
  <si>
    <t>Fiscal Year 2013</t>
  </si>
  <si>
    <t xml:space="preserve">Fiscal
2013
Terminal Value Discount
Education
Resources 2.0 % 14.5 %
Califone 2.0 % 14.5 %
Science 1.5 % 11.5 %
Planning and Student
Development 2.0 % 11.5 %
Reading 2.0 % 11.5 %
Health 2.0 % 11.5 % </t>
  </si>
  <si>
    <t xml:space="preserve">Fiscal
2013
EBITDA Revenue Control
Education
Resources 6.2x N/A 10.3 %
Califone 6.2x N/A 10.3 %
Reading 7.7x 1.1x 11.7 %
Health 7.7x 1.1x 11.7 %
Planning and Student
Development 7.7x 1.1x 11.7 % </t>
  </si>
  <si>
    <t>Property, Plant and Equipment (Tables)</t>
  </si>
  <si>
    <t>Property, plant
and equipment consist of the following:
Successor
April 25, April 26,
Projects in
progress $ 5,585 $ 10,854
Buildings and leasehold
improvements 3,302 3,595
Furniture, fixtures and
other 36,464 30,525
Machinery and warehouse
equipment 11,394 6,770
Total property, plant and
equipment 56,745 51,744
Less: Accumulated
depreciation (24,721 ) (12,699 )
Net property, plant and
equipment $ 32,024 $ 39,045</t>
  </si>
  <si>
    <t>Debt (Tables)</t>
  </si>
  <si>
    <t>Long-Term Debt</t>
  </si>
  <si>
    <t>Long-term debt
as of April 25, 2015 and April 26, 2014 consisted of the
following:
Successor
April 25, April 26,
New ABL Facility, maturing
in 2018 $ 24,200 $ 10,600
New Term Loan, maturing in
2019 142,462 143,913
New Term Loan Original
Issue Discount (2,153 ) (2,473 )
Deferred Cash Payment
Obligations, maturing in 2019 17,684 14,335
Total debt 182,193 166,375
Less: Current
maturities (25,644 ) (12,388 )
Total long-term
debt $ 156,549 $ 153,987</t>
  </si>
  <si>
    <t>Income Taxes (Tables)</t>
  </si>
  <si>
    <t>Provision for Income Taxes</t>
  </si>
  <si>
    <t>The provision
for income taxes consists of:
Successor
Company
Predecessor
Company
Fiscal Year Forty-Six
Six Weeks Fiscal Year
Current income tax
expense/(benefit):
Federal $ — $ —
$ — $ (6,518 )
State 252 258
132 548
Foreign 365 —
1,509 430
Total 617 258
1,641 (5,540 )
Deferred income tax
expense/(benefit):
Federal — —
— 5,205
State — —
— (10 )
Foreign — —
— 11
Total — —
— 5,206
Total provision
for/(benefit from) income taxes $ 617 $ 258
$ 1,641 $ (334 )</t>
  </si>
  <si>
    <t>Deferred Taxes</t>
  </si>
  <si>
    <t>Deferred
taxes are comprised of the following:
Successor
Company
Predecessor
April 25, 2015 April 26, 2014
April 27, 2013
Current deferred tax
assets (liabilities):
Inventory $ 3,823 $ 5,211
$ 5,645
Allowance for doubtful
accounts 303 384
347
Accrued
liabilities (748 ) (1,235 )
(77 )
Convertible debt
instruments and debt isssuance cost (868 ) (859 )
4,259
Net operating loss
carryforward — —
300
Early debt
termination — —
9,624
Valuation
allowance (2,510 ) (3,501 )
(20,098 )
Total current deferred
tax assets — —
—
Long-term deferred tax
assets (liabilities):
Foreign tax and AMT
credit carryforward 11,075 11,075
11,586
Net operating loss
carryforward 10,208 —
7,662
Property and
equipment (6,534 ) (11,033 )
(8,263 )
Accrued
liabilities 635 1,233
12,380
Intangible
assets 19,145 23,550
20,115
Investment in
noncontrolling interest 5,879 4,331
7,745
Development costs and
other (1,211 ) (2,036 )
Convertible debt
instruments — —
—
Valuation
allowance (39,195 ) (27,072 )
(51,174 )
Total long-term deferred
tax assets 2 48
51
Net deferred tax
assets $ 2 $ 48
$ 51</t>
  </si>
  <si>
    <t>Effective Income Tax Rate</t>
  </si>
  <si>
    <t>The
Company’s effective income tax rate varied from the U.S.
federal statutory tax rate as follows:
Successor
Company
Predecessor
Company
Fiscal Year Forty-Six Weeks
Six Weeks Fiscal Year
U.S. federal statutory
rate 35.0 % 35.0 %
35.0 % 35.0 %
State income taxes, net
of federal income tax benefit 3.1 % -1.0 %
0.1 % -0.2 %
Foreign income
tax -1.1 % —
0.7 % 0.1 %
Deemed dividend, meals
and entertainment and other 0.0 % -1.4 %
— -0.5 %
Goodwill and intangible
asset impairment — —
— -6.2 %
Bankruptcy-related
reorganization costs — —
3.7 % -3.6 %
Non-taxable fresh-start
adjustments — —
-8.1 % —
Non-taxable debt
cancellation income — —
-58.1 % —
Realized built in loss
adjustment -8.2 % —
— —
Valuation
allowance -30.7 % -34.1 %
28.8 % -24.4 %
Effective income tax
rate -1.9 % -1.5 %
2.1 % 0.2 %</t>
  </si>
  <si>
    <t>Gross Liability for Uncertain Tax Positions</t>
  </si>
  <si>
    <t>The following
table summarizes the activity related to the Company’s gross
liability for uncertain tax positions:
Balance at April 30,
2011 (Predecessor Company) $ 688
Increase related to
current year tax provision 21
Expiration of statute of
limitations for tax assessments (2 )
Adjustments to provision
related to assessments (120 )
Balance at April 28,
2012 (Predecessor Company) $ 587
Increase related to
current year tax provision 133
Adjustments to provision
related to assessments 205
Balance at April 27,
2013 (Predecessor Company) $ 925
Increase related to
current year tax provision 30
Adjustments to provision
related to assessments (557 )
Balance at April 26,
2014 (Successor Company) $ 398
Increase related to
current year tax provision 598
Adjustments to provision
related to assessments (493 )
Balance at April 25,
2015 (Successor Company) $ 503</t>
  </si>
  <si>
    <t>Operating Lease Commitments (Tables)</t>
  </si>
  <si>
    <t>Future Minimum Lease Payments Under Noncancelable Operating Leases</t>
  </si>
  <si>
    <t>Future minimum
lease payments under operating leases for the Company’s
fiscal years are as follows:
2016 $ 6,639
2017 5,134
2018 3,402
2019 2,140
2020 1,431
Thereafter 1,258
Total minimum lease
payments $ 20,004</t>
  </si>
  <si>
    <t>Stockholders' Equity (Tables)</t>
  </si>
  <si>
    <t>Computations of Basic and Diluted Earnings Per Share</t>
  </si>
  <si>
    <t>The following
information presents the Company’s computations of basic and
diluted EPS for the periods presented in the consolidated
statements of operations:
(Loss)/Income Shares Per Share
Fiscal 2015 (Successor
Company):
Basic EPS $ (33,532 ) 1,000 $ (33.53 )
Effect of dilutive
non-vested stock options — —
Basic and diluted
EPS $ (33,532 ) 1,000 $ (33.53 )
Forty-Six Weeks Ended
April 26, 2014 (Successor Company):
Basic EPS $ (17,485 ) 1,000 $ (17.49 )
Effect of dilutive employee
stock options — —
Basic and diluted
EPS $ (17,485 ) 1,000 $ (17.49 )
Six Weeks Ended
June 11, 2013 (Predecessor Company):
Basic EPS $ 76,068 18,922 $ 4.02
Effect of dilutive employee
stock options — —
Basic and diluted
EPS $ 76,068 18,922 $ 4.02
Fiscal 2013 (Predecessor
Company):
Basic EPS $ (147,692 ) 18,922 $ (7.81 )
Effect of dilutive employee
stock options — —
Basic and diluted
EPS $ (147,692 ) 18,922 $ (7.81 )</t>
  </si>
  <si>
    <t>Share-Based Compensation Expense (Tables)</t>
  </si>
  <si>
    <t>Summary of Option Transaction</t>
  </si>
  <si>
    <t>A summary of
option transactions for fiscal 2013, the six weeks ended
June 11, 2013, the forty-six weeks ended April 26, 2014,
and fiscal 2015 were as follows:
Options
Outstanding Options
Exercisable
Options Weighted- Options Weighted-
Predecessor
Company
Balance at April 28,
2012 2,356 $ 19.18 1,009 $ 32.20
Granted 463 2.85
Canceled (269 ) 28.20
Balance at April 27,
2013 2,550 $ 15.27 1,207 $ 24.76
Canceled (2,550 ) 15.27
Balance at June 11,
2013 — $ — — $ —
Successor
Company
Granted — —
Exercised — —
Canceled — —
Balance at April 26,
2014 — $ — — $ —
Granted 98 130.00
Exercised — —
Canceled (25 ) 130.00
Balance at April 25,
2015 73 $ 130.00 8 $ 130.00</t>
  </si>
  <si>
    <t>Share-Based Compensation Expense Recognized</t>
  </si>
  <si>
    <t>The following
table presents the share-based compensation expense recognized for
fiscal 2015, the forty-six weeks ended April 26, 2014, six
weeks ended June 11, 2013 and fiscal 2013:
For the Fiscal Years
Ended
Successor
Company
Predecessor
Company
April 25,
2015 Forty-Six
Six Weeks Ended June 11, 2013 April 27,
2013
Gross Net of Tax Gross Net of Tax
Gross Net of Tax Gross Net of Tax
Stock Options $ 581 $ 581 $ — $ —
$ 3,624 $ — $ 1,399 $ 856
Director NSUs — — — —
— — 141 86
Management RSUs — — — —
— — 355 218
Total stock-based
compensation expense $ 581 $ 581 $ — $ —
$ 3,624 $ — $ 1,895 $ 1,160</t>
  </si>
  <si>
    <t>Total Unrecognized Share-Based Compensation Expense</t>
  </si>
  <si>
    <t>The total
unrecognized share-based compensation expense as of April 25,
2015, April 28, 2014, June 11, 2013, and
April 27, 2013 were as follows:
April 25, April 26,
June 11, April 27,
Stock Options, net of
estimated forfeitures $ 3,422 $ —
$ — $ 2,328
NSUs — —
— 225
RSUs — —
— 1,071
(1) The Company would normally
expect to recognize this expense over a weighted average period of
approximately 2.1 years. However, in conjunction with the
Debtors’ Reorganization Plan which became effective on
June 11, 2013 all Predecessor Company shares, options, NSUs
and restricted shares that were outstanding on the Effective Date
were canceled.</t>
  </si>
  <si>
    <t>Summary of Valuation Assumption of Fair Value of Options</t>
  </si>
  <si>
    <t xml:space="preserve">The fair value
of options is estimated on the date of grant using the
Black-Scholes single option pricing model with the following
weighted average assumptions:
Fiscal 2015 Fiscal 2013
Average-risk free interest
rate 1.95 % 0.93 %
Expected
volatility 48.00 % 48.31 %
Expected term 6.3 years 5.5 years
Fiscal 2015 Fiscal 2013
Total intrinsic value of
stock options exercised $ — $ —
Cash received from stock
option exercises — —
Income tax deficiency from
the exercise of stock options — (91 ) </t>
  </si>
  <si>
    <t>Segment Information (Tables)</t>
  </si>
  <si>
    <t>The following
table presents segment information:
Successor
Company
Predecessor
Company
Fiscal Year Forty-Six
Six Weeks Fiscal Year
Revenues:
Distribution $ 531,456 $ 493,359
$ 49,069 $ 583,705
Curriculum 90,412 78,686
9,628 91,293
Corporate and
intercompany eliminations — —
— —
Total $ 621,868 $ 572,045
$ 58,697 $ 674,998
Operating (loss) income
and loss before taxes:
Distribution (1)
(6) $ 6,063 $ 18,922
$ (2,643 ) $ (22,940 )
Curriculum (1) (2,977 ) (1,590 )
(1,212 ) (18,927 )
Corporate and
intercompany eliminations (2) (16,176 ) (14,828 )
— (7,533 )
Operating income
(loss) (13,090 ) 2,504
(3,855 ) (49,400 )
Interest expense and
reorganization items, net 19,825 19,731
(81,564 ) 97,190
Income (loss) before
provision for income taxes $ (32,915 ) $ (17,227 )
$ 77,709 $ (146,590 )
Successor Successor
April 25,
2015 April 26,
2014
Identifiable
assets:
Distribution $ 200,510 $ 214,723
Curriculum 94,538 103,622
Corporate assets
(3) 17,904 21,274
Total $ 312,952 $ 339,619
Successor Successor
Predecessor
Company
Forty-Six Forty-Six
Six Weeks Fiscal Year April 27, 2013
Depreciation and
amortization of intangible assets and development costs:
Distribution
(5) $ 21,025 $ 15,705
$ 2,080 $ 23,184
Curriculum (5) 15,231 9,477
1,821 14,920
Corporate (4) — —
— 2,295
Total $ 36,256 $ 25,182
$ 3,901 $ 40,399
Expenditures for
property, plant and equipment, intangible and other assets and
development costs:
Distribution $ 9,921 $ 11,626
$ 256 6,141
Curriculum 7,460 6,290
450 7,422
Corporate — —
— —
Total $ 17,381 $ 17,916
$ 706 13,563
(1) In the third quarter of
fiscal 2013, the Company recorded an impairment charge related to
its goodwill and indefinite-lived intangible assets of $3,893 and
$41,896 in its Distribution and Curriculum Segments,
respectively.
(2) Operating expenses in
Corporate for fiscal 2015, the forty-six week period ended
April 26, 2014 and for fiscal 2013 were $16,176, $14,828 and
$7,533, respectively. The amount for the Successor represented
restructuring and facility exit costs, costs incurred to implement
process improvement actions and other bankruptcy-related costs. The
amount for fiscal 2013 included professional expenses related to
the period immediately prior to the Chapter 11 filing and expenses
relate to lease rejections and facility closure.
(3) Assets in Corporate
include cash, restricted cash, capitalized debt issuance costs and
investment in unconsolidated affiliate.
(4) In fiscal 2013, the
Company’s corporate segment recognized $2,295 of accelerated
depreciation related to the closing of its Mt. Joy distribution
center as part of the bankruptcy related lease
rejection.
(5) In fiscal 2015, the
Company recorded accelerated amortization of certain product
development assets in the amount of $2,310 for Distribution and
$1,380 for Curriculum.
(6) In fiscal 2015, the
Company’s Distribution Segment recorded an impairment charge
related to its amortizable intangibles assets of
$2,713.</t>
  </si>
  <si>
    <t>Condensed Combined Debtor-in-Possession Financial Information (Tables)</t>
  </si>
  <si>
    <t>Debtors' Statement of Operations</t>
  </si>
  <si>
    <t>DEBTORS’ STATEMENT
OF OPERATIONS
For the Fiscal
Revenues $ 662,043
Cost of revenues 410,069
Gross profit 251,974
Selling, general and
administrative expenses 256,930
Impairment
charge 36,010
Operating loss (40,966 )
Other expense:
Interest expense 28,600
Loss on early
extinguishment of debt 10,201
Early termination of
long-term indebtedness 26,247
Impairment of long-term
asset 1,414
Impairment of investment in
unconsolidated affiliate 7,749
Loss before reorganization
costs and provision for (benefit from) income taxes (115,177 )
Bankruptcy related
reorganization costs 22,979
Loss before provision for
(benefit from) income taxes (138,156 )
Provision for (benefit
from) income taxes (774 )
Loss before losses from
investment in unconsolidated affiliate (137,382 )
Losses of unconsolidated
affiliate (1,436 )
Net loss attributable to
Debtor Entities $ (138,818 )</t>
  </si>
  <si>
    <t>Debtors' Statement of Comprehensive Income (Loss)</t>
  </si>
  <si>
    <t>DEBTORS’ STATEMENT
OF COMPREHENSIVE LOSS
For the Fiscal
Net Loss Attributable to
Debtor Entities $ (138,818 )
Other comprehensive income
(loss), net of tax:
Foreign currency
translation adjustments —
Total comprehensive loss,
net of tax $ (138,818 )</t>
  </si>
  <si>
    <t>Debtors' Statement of Retained Earnings</t>
  </si>
  <si>
    <t>DEBTORS’ STATEMENT
OF SHAREHOLDERS’ EQUITY (DEFICIT)
Common
Stock Capital Treasury (Accumulated Total
Shares Dollars
Balance at April 28,
2012 24,300 $ 24 $ 444,476 $ (186,637 ) $ (179,693 ) $ 78,170
Issuance of common stock in
conjunction with stock option exercises, net 299 — — — — —
Tax deficiency on option
exercises — — (91 ) — — (91 )
Share-based compensation
expense — — 1,846 — — 1,846
Net loss — — — — (138,818 ) (138,818 )
Balance at April 27,
2013 24,599 $ 24 $ 446,231 $ (186,637 ) $ (318,511 ) $ (58,893 )</t>
  </si>
  <si>
    <t>Debtors' Statement of Cash Flows</t>
  </si>
  <si>
    <t>DEBTORS’ STATEMENT
OF CASH FLOWS
For Fiscal
Cash flows from operating
activities:
Net loss attributable to
Debtor entities $ (138,818 )
Adjustments to reconcile
net loss to net cash provided by (used in) operating
activities:
Depreciation and intangible
asset amortization expense 33,029
Amortization of development
costs 7,179
Losses of unconsolidated
affiliate 1,436
Loss on early
extinguishment of debt 10,201
Early termination of
long-term indebtedness 1,247
Fees related to DIP
financing 9,855
Amortization of debt fees
and other 2,019
Share-based compensation
expense 1,846
Impairment of goodwill and
intangible assets 36,010
Impairment of investment in
unconsolidated affiliate 7,749
Impairment of long-term
asset 1,414
Deferred taxes 5,193
Non-cash convertible debt
interest expense 6,828
Changes in current assets
and liabilities (net of assets acquired and liabilities assumed in
business combinations):
Accounts
receivable 3,753
Inventories 8,024
Deferred catalog
costs 2,813
Prepaid expenses and other
current assets (19,965 )
Accounts payable 505
Accrued
liabilities 12,334
Accrued bankruptcy related
reorganization costs 6,188
Net cash used in operating
activities (1,160 )
Cash flows from investing
activities:
Additions to property,
plant and equipment (4,702 )
Proceeds from note
receivable 3,000
Change in restricted
cash (26,302 )
Investment in product
development costs (7,579 )
Investment in product
line (1,250 )
Net cash used in investing
activities (36,833 )
Cash flows from financing
activities:
Proceeds from bank
borrowings 1,029,131
Repayment of debt and
capital leases (1,110,809 )
DIP proceeds from bank
borrowings 307,636
DIP repayment of debt and
capital leases (149,850 )
Early termination of
long-term indebtedness (1,247 )
Fees related to DIP
financing (9,855 )
Payment of debt fees and
other (10,404 )
Net cash provided by
financing activities 54,602
Net increase in cash and
cash equivalents 16,609
Cash and cash equivalents,
beginning of period 155
Cash and cash equivalents,
end of period $ 16,764</t>
  </si>
  <si>
    <t>Restructuring (Tables)</t>
  </si>
  <si>
    <t>Reconciliation of Accrued Restructuring Costs</t>
  </si>
  <si>
    <t>The following
is a reconciliation of accrued restructuring costs for fiscal 2015,
the forty-six weeks ended April 26, 2014, and the six weeks
ended June 11, 2013.
Distribution Curriculum Corporate Total
Accrued Restructuring
at April 27, 2013 (Predecessor) $ (21 ) $ 149 $ 588 $ 716
Amounts charged to
expense 21 (15 ) (167 ) (161 )
Payments — — — —
Accrued Restructuring
Costs at June 11, 2013 (Predecessor) $ — $ 134 $ 421 $ 555
Reclassification 406 — (406 ) —
Amounts charged to
expense 123 459 3,628 4,210
Payments (529 ) (535 ) (3,508 ) (4,572 )
Accrued Restructuring
at April 26, 2014 (Successor) $ — $ 58 $ 135 $ 193
Amounts charged to
expense 15 — 5,462 5,477
Payments (15 ) (58 ) (4,018 ) (4,091 )
Accrued Restructuring
at April 25, 2015 (Successor) $ — $ — $ 1,579 $ 1,579</t>
  </si>
  <si>
    <t>Quarterly Financial Data (Unaudited) (Tables)</t>
  </si>
  <si>
    <t>Quarterly Financial Data</t>
  </si>
  <si>
    <t>The following
presents certain unaudited quarterly financial data for fiscal 2015
and fiscal 2014:
Fiscal
2015
Successor
Company
First Second Third Fourth Total
Revenues $ 199,469 $ 238,670 $ 77,754 $ 105,975 $ 621,868
Gross profit 78,566 86,822 26,808 35,962 228,158
Operating income
(loss) 16,491 17,000 (26,292 ) (20,289 ) (13,090 )
Net income
(loss) 11,014 11,923 (30,651 ) (25,818 ) (33,532 )
Basic earnings per share of
common stock:
Earnings/(loss) $ 11.01 $ 11.92 $ (30.65 ) $ (25.82 ) $ (33.53 )
Diluted earnings per share
of common stock:
Earnings/(loss) $ 11.01 $ 11.92 $ (30.65 ) $ (25.82 ) $ (33.53 )
Fiscal
2014
Predecessor
Successor
Company
6 weeks
7 weeks Second Third Fourth Total
Revenues $ 58,697
$ 143,499 $ 245,629 $ 74,664 $ 108,253 $ 572,045
Gross profit 23,618
59,758 93,205 26,448 42,789 222,200
Operating income
(loss) (3,855 )
21,296 19,243 (24,653 ) (13,382 ) 2,504
Net income
(loss) 76,068
16,943 14,697 (30,135 ) (18,990 ) (17,485 )
Basic earnings per share of
common stock:
Earnings/(loss) $ 4.02
$ 16.94 $ 14.70 $ (30.14 ) $ (18.99 ) $ (17.49 )
Diluted earnings per share
of common stock:
Earnings/(loss) $ 4.02
$ 16.94 $ 14.70 $ (30.14 ) $ (18.99 ) $ (17.49 )</t>
  </si>
  <si>
    <t>Summary of Significant Accounting Policies - Additional Information (Detail) - USD ($)</t>
  </si>
  <si>
    <t>3 Months Ended</t>
  </si>
  <si>
    <t>Jan. 26, 2013</t>
  </si>
  <si>
    <t>Summary Of Significant Accounting Policy [Line Items]</t>
  </si>
  <si>
    <t>Excess and obsolete inventory reserves recorded</t>
  </si>
  <si>
    <t>Impairment charges</t>
  </si>
  <si>
    <t>Impairment charge for indefinite - lived intangible assets</t>
  </si>
  <si>
    <t>Long-lived development cost</t>
  </si>
  <si>
    <t>Definite-lived intangible asset, impairment charge</t>
  </si>
  <si>
    <t>Development costs</t>
  </si>
  <si>
    <t>Severance cost</t>
  </si>
  <si>
    <t>Accrued restructuring cost</t>
  </si>
  <si>
    <t>Building | Minimum</t>
  </si>
  <si>
    <t>Property plant and equipment estimated useful lives</t>
  </si>
  <si>
    <t>25 years</t>
  </si>
  <si>
    <t>Building | Maximum</t>
  </si>
  <si>
    <t>40 years</t>
  </si>
  <si>
    <t>Furniture, fixtures and other | Minimum</t>
  </si>
  <si>
    <t>3 years</t>
  </si>
  <si>
    <t>Furniture, fixtures and other | Maximum</t>
  </si>
  <si>
    <t>15 years</t>
  </si>
  <si>
    <t>Accounts Receivable [Member] | Customer Concentration Risk [Member]</t>
  </si>
  <si>
    <t>Concentration risk, percentage</t>
  </si>
  <si>
    <t>10.00%</t>
  </si>
  <si>
    <t>Other Liabilities [Member] | Interest Rate Swap | Fair Value, Inputs, Level 2</t>
  </si>
  <si>
    <t>Derivative liability, fair value</t>
  </si>
  <si>
    <t>Amortization Expense</t>
  </si>
  <si>
    <t>Shipping, Handling and Transportation Costs</t>
  </si>
  <si>
    <t>Items Measured at Fair Value on Non-recurring Basis (Detail) $ in Thousands</t>
  </si>
  <si>
    <t>Apr. 26, 2014USD ($)</t>
  </si>
  <si>
    <t>Fair Value, Inputs, Level 3 | Assets Held-for-sale</t>
  </si>
  <si>
    <t>Fair Value, Assets and Liabilities Measured on Nonrecurring Basis [Line Items]</t>
  </si>
  <si>
    <t>Assets measured at fair value, non-recurring basis</t>
  </si>
  <si>
    <t>Financial Instruments Where Carrying Value Varies From Fair Value (Detail) - USD ($) $ in Thousands</t>
  </si>
  <si>
    <t>Reported Value Measurement | New ABL Facility | Current maturities of long-term debt | Fair Value, Inputs, Level 3</t>
  </si>
  <si>
    <t>Fair Value, Assets and Liabilities Measured on Recurring and Nonrecurring Basis [Line Items]</t>
  </si>
  <si>
    <t>Financial instruments</t>
  </si>
  <si>
    <t>Reported Value Measurement | New Term Loan | Long-term debt less current maturities | Fair Value, Inputs, Level 2</t>
  </si>
  <si>
    <t>Reported Value Measurement | Deferred Cash Payment Obligations | Long-term debt less current maturities | Fair Value, Inputs, Level 3</t>
  </si>
  <si>
    <t>Estimate of Fair Value Measurement | New ABL Facility | Current maturities of long-term debt | Fair Value, Inputs, Level 3</t>
  </si>
  <si>
    <t>Estimate of Fair Value Measurement | New Term Loan | Long-term debt less current maturities | Fair Value, Inputs, Level 2</t>
  </si>
  <si>
    <t>Estimate of Fair Value Measurement | Deferred Cash Payment Obligations | Long-term debt less current maturities | Fair Value, Inputs, Level 3</t>
  </si>
  <si>
    <t>Bankruptcy Proceedings - Additional Information (Detail) - Reorganization Adjustments - USD ($) $ in Thousands</t>
  </si>
  <si>
    <t>Fresh-Start Adjustment [Line Items]</t>
  </si>
  <si>
    <t>Common stock, shares issued</t>
  </si>
  <si>
    <t>Reorganized company common stock percentage</t>
  </si>
  <si>
    <t>35.00%</t>
  </si>
  <si>
    <t>Fair value ownership interest</t>
  </si>
  <si>
    <t>Interest rate</t>
  </si>
  <si>
    <t>3.75%</t>
  </si>
  <si>
    <t>Maturity year</t>
  </si>
  <si>
    <t>Amount of claims to be settled in cash under Reorganization Plan</t>
  </si>
  <si>
    <t>Ad Hoc DIP Facility</t>
  </si>
  <si>
    <t>Cash receivable under the Senior Secured Super Priority Debtor-in-Possession Credit Agreement</t>
  </si>
  <si>
    <t>65.00%</t>
  </si>
  <si>
    <t>Reorganization loss</t>
  </si>
  <si>
    <t>Percentage of deferred cash payment</t>
  </si>
  <si>
    <t>20.00%</t>
  </si>
  <si>
    <t>Ad Hoc DIP Facility | Maximum</t>
  </si>
  <si>
    <t>45.00%</t>
  </si>
  <si>
    <t>Ad Hoc DIP Facility | Non Cash</t>
  </si>
  <si>
    <t>Fresh Start Accounting - Additional Information (Detail) - USD ($)</t>
  </si>
  <si>
    <t>Ownership percentage of voting shares by previous shareholders in emerging entity</t>
  </si>
  <si>
    <t>Less than 50%</t>
  </si>
  <si>
    <t>Reorganization items</t>
  </si>
  <si>
    <t>Estimated enterprise value</t>
  </si>
  <si>
    <t>Reorganization value</t>
  </si>
  <si>
    <t>Reorganization value in excess of fair value of assets</t>
  </si>
  <si>
    <t>WACC used</t>
  </si>
  <si>
    <t>13.30%</t>
  </si>
  <si>
    <t>11.30%</t>
  </si>
  <si>
    <t>Decrease in Company's opening equity</t>
  </si>
  <si>
    <t>Average debt</t>
  </si>
  <si>
    <t>Average equity</t>
  </si>
  <si>
    <t>Unsecured Trade Creditors | Deferred Cash Payment Obligations</t>
  </si>
  <si>
    <t>Reorganization Plan percentage of deferred cash payment</t>
  </si>
  <si>
    <t>General Unsecured Creditors | Deferred Cash Payment Obligations</t>
  </si>
  <si>
    <t>Pre-emergence gain resulting from discharge of liabilities</t>
  </si>
  <si>
    <t>Pre-emergence decrease in earnings</t>
  </si>
  <si>
    <t>Minimum</t>
  </si>
  <si>
    <t>Discounted cash flow calculation, cash flow period</t>
  </si>
  <si>
    <t>Exit multiples of EBITDA</t>
  </si>
  <si>
    <t>Maximum</t>
  </si>
  <si>
    <t>Midpoint</t>
  </si>
  <si>
    <t>Reorganized Condensed Consolidated Balance Sheet (Detail) - USD ($)</t>
  </si>
  <si>
    <t>Jun. 12, 2013</t>
  </si>
  <si>
    <t>Apr. 28, 2012</t>
  </si>
  <si>
    <t>Restricted cash</t>
  </si>
  <si>
    <t>Other current assets</t>
  </si>
  <si>
    <t>Development costs and other</t>
  </si>
  <si>
    <t>Long-term debt</t>
  </si>
  <si>
    <t>Commitments and contingencies</t>
  </si>
  <si>
    <t>Stockholders' equity (deficit)</t>
  </si>
  <si>
    <t>Common stock</t>
  </si>
  <si>
    <t>Accumulated (deficit) and other comprehensive income</t>
  </si>
  <si>
    <t>Successor</t>
  </si>
  <si>
    <t>Liabilities subject to compromise</t>
  </si>
  <si>
    <t>Fresh Start Adjustments</t>
  </si>
  <si>
    <t>[1]</t>
  </si>
  <si>
    <t>[1],[2]</t>
  </si>
  <si>
    <t>[1],[3]</t>
  </si>
  <si>
    <t>Reorganization Adjustments</t>
  </si>
  <si>
    <t>[4]</t>
  </si>
  <si>
    <t>[5]</t>
  </si>
  <si>
    <t>[6]</t>
  </si>
  <si>
    <t>[5],[7],[8]</t>
  </si>
  <si>
    <t>[9]</t>
  </si>
  <si>
    <t>[5],[7]</t>
  </si>
  <si>
    <t>[7]</t>
  </si>
  <si>
    <t>[3]</t>
  </si>
  <si>
    <t>Reorganization Adjustments | Successor</t>
  </si>
  <si>
    <t>The following table represents the adjustments for fresh start accounting primarily related to recording goodwill, recording our intangible assets, fixed assets, and other assets and liabilities at fair value and related deferred income taxes in accordance with ASC 805. Additionally, such fresh start accounting adjustments reflect the increase in inventory reserve of $6,600, and elimination of certain capitalized costs of $1,426. The Company also recorded other fresh start accounting adjustments relating to (1) deferred rent included in current liabilities, (2) vendor rebates receivables in current assets, and (3) other current assets and liabilities as a result of fresh start accounting. In addition, the impact of fresh start accounting adjustments on the accumulated retained earnings was eliminated.</t>
  </si>
  <si>
    <t>[2]</t>
  </si>
  <si>
    <t>The following table represents a reconciliation of the enterprise value attributed to assets, determination of the total reorganization value to be allocated to these assets and the determination of goodwill:</t>
  </si>
  <si>
    <t>The Company recorded elimination of (1) the Predecessor Company's common stock, (2) the Predecessor Company's capital in excess of par value, net of stock options cancellation of $3,624, (3) the Predecessor Company's treasury stock, and (4) the Predecessor Company's accumulated deficit and accumulated other comprehensive loss. The following table represents reorganization value to be allocated to assets reconciled to the Successor Company Equity. The Company recorded Successor Company common stock of $1 and capital in excess of par value of $120,955.</t>
  </si>
  <si>
    <t>The Company deposited $7,647 of proceeds from its exit financing into a segregated cash account which was used to pay administrative claims and certain advisors in the bankruptcy proceedings. The Company utilized $3,284 of its cash balance immediately prior to emergence to fund a portion of the cash requirements from exit financing.</t>
  </si>
  <si>
    <t>The Company recorded adjustments related to various contract rejections or amendments completed as part of the Reorganization Plan. This included a $6,202 write down of property, plant and equipment related to the amendment of capital lease obligations for the Mansfield, OH distribution center and the rejection of capital lease obligations for the Company's Agawam, MA property. In addition, the Company recorded $920 related to various contract damages relating to lease rejections and severance obligations, classified between long-term and short-term liabilities.</t>
  </si>
  <si>
    <t>In connection with entering into the exit credit facilities, the Company capitalized $8,255 of deferred financing costs.</t>
  </si>
  <si>
    <t>Liabilities subject to compromise generally refer to pre-petition obligations, secured or unsecured, that may be impaired by a plan of reorganization. FASB ASC 852 requires such liabilities, including those that became known after filing the Chapter 11 petitions, be reported at the amounts expected to be allowed, even if they may be settled for lesser amounts. These liabilities represented the estimated amount expected to be resolved on known or potential claims through the Chapter 11 process. Liabilities subject to compromise also includes items that may be assumed under the Reorganization Plan, and may be subsequently reclassified to liabilities not subject to compromise. Liabilities subject to compromise also include certain pre-petition liabilities including accrued interest and accounts payable. At April 27, 2013, liabilities subject to compromise were $228,302, of which administrative claim payments of $4,314 were made in the Predecessor period of the current year. The table below identifies the principal categories of liabilities subject to compromise at June 11, 2013:</t>
  </si>
  <si>
    <t>[8]</t>
  </si>
  <si>
    <t>Pursuant to the Chapter 11 Cases, additional professional fees of $2,057 were recorded. In addition, certain administrative and convenience claims of $8,435 were recorded as current liabilities, offset by accrued interest expense converted to new Successor Company equity.</t>
  </si>
  <si>
    <t>The table below presents refinancing of the Predecessor long-term debt. The Company issued $78,620 of new Successor Company equity (including $21,375 in excess of debt carrying amount), partially offset by $17,306 of debt discount and other financing costs. The current portion of the reorganized debt was $25,251, which includes $23,823 of new Successor Company ABL loan.</t>
  </si>
  <si>
    <t>Reorganized Condensed Consolidated Balance Sheet (Parenthetical) (Detail) - USD ($)</t>
  </si>
  <si>
    <t>Condensed Balance Sheet Statements, Captions [Line Items]</t>
  </si>
  <si>
    <t>Amount used to pay administrative claims and advisors</t>
  </si>
  <si>
    <t>Utilization of cash balance to fund a portion of the cash requirements from exit financing</t>
  </si>
  <si>
    <t>New equity issued for Successor Company</t>
  </si>
  <si>
    <t>Issuance of additional stock to Ad Hoc lenders in excess of debt</t>
  </si>
  <si>
    <t>Financing costs and professional fees paid with exit financing</t>
  </si>
  <si>
    <t>Reorganized debt</t>
  </si>
  <si>
    <t>Reorganization adjustments:</t>
  </si>
  <si>
    <t>Issuance of Successor Company equity</t>
  </si>
  <si>
    <t>Equity issuance in excess of debt carrying amount</t>
  </si>
  <si>
    <t>Reorganized Successor Company long-term debt</t>
  </si>
  <si>
    <t>Establishment of successor company common stock</t>
  </si>
  <si>
    <t>Establishment of successor additional paid in capital</t>
  </si>
  <si>
    <t>Total reorganization value to be allocated to assets</t>
  </si>
  <si>
    <t>Less: Other liabilities</t>
  </si>
  <si>
    <t>Total reorganization items, net</t>
  </si>
  <si>
    <t>Fresh start accounting adjustments relating to inventory</t>
  </si>
  <si>
    <t>Fresh start adjustment eliminated capitalize idle cost</t>
  </si>
  <si>
    <t>Fair value adjustment to intangible assets</t>
  </si>
  <si>
    <t>Fair value adjustment to fixed assets</t>
  </si>
  <si>
    <t>Other fresh start accounting adjustments</t>
  </si>
  <si>
    <t>Total fresh start accounting adjustments</t>
  </si>
  <si>
    <t>Enterprise value attributed to School Specialty</t>
  </si>
  <si>
    <t>Less: fair value assigned to tangible and intangible assets</t>
  </si>
  <si>
    <t>Inventory Valuation Reserve</t>
  </si>
  <si>
    <t>Write down of property, plant and equipment</t>
  </si>
  <si>
    <t>Contract damages related to severance and lease rejections</t>
  </si>
  <si>
    <t>Deferred financing costs relate to exit financing facilities</t>
  </si>
  <si>
    <t>Accrued Professional Fees, Current</t>
  </si>
  <si>
    <t>Administrative and convenience claims</t>
  </si>
  <si>
    <t>Less: Debt</t>
  </si>
  <si>
    <t>ABL DIP Facility</t>
  </si>
  <si>
    <t>2011 Debentures</t>
  </si>
  <si>
    <t>Pre-petition accrued interest on 2011 Debentures</t>
  </si>
  <si>
    <t>Sale-leaseback obligations</t>
  </si>
  <si>
    <t>Cancellation of equity based awards</t>
  </si>
  <si>
    <t>Schedule of Reorganization Items (Detail) - USD ($) $ in Thousands</t>
  </si>
  <si>
    <t>Reorganization [Line Items]</t>
  </si>
  <si>
    <t>Reclassified into other balance sheet liability accounts</t>
  </si>
  <si>
    <t>Settlement of liabilities subject to compromise</t>
  </si>
  <si>
    <t>Fresh start accounting adjustments:</t>
  </si>
  <si>
    <t>Other reorganization adjustments:</t>
  </si>
  <si>
    <t>Professional fees</t>
  </si>
  <si>
    <t>Issuance of equity in excess of debt carrying amount</t>
  </si>
  <si>
    <t>Total other reorganization adjustments</t>
  </si>
  <si>
    <t>Total Reorganization items, net</t>
  </si>
  <si>
    <t>Issuance of capital in excess of par value</t>
  </si>
  <si>
    <t>Asset write-downs due to contract rejections</t>
  </si>
  <si>
    <t>Cancellation of equity-based awards</t>
  </si>
  <si>
    <t>Financing fees</t>
  </si>
  <si>
    <t>Other</t>
  </si>
  <si>
    <t>Reorganization Items, Net - Additional Information (Detail) - USD ($) $ in Thousands</t>
  </si>
  <si>
    <t>Other reorganization adjustments</t>
  </si>
  <si>
    <t>Administrative claims classified as short-term liabilities</t>
  </si>
  <si>
    <t>Professional fees and financing fees</t>
  </si>
  <si>
    <t>Reorganizational expense</t>
  </si>
  <si>
    <t>Investment in Unconsolidated Affiliate under Equity Method (Detail) - USD ($) $ in Thousands</t>
  </si>
  <si>
    <t>Schedule of Investments [Line Items]</t>
  </si>
  <si>
    <t>Carson-Dellosa Publishing LLC</t>
  </si>
  <si>
    <t>Cost method investment, percent owned</t>
  </si>
  <si>
    <t>Investment in Unconsolidated Affiliate - Additional Information (Detail) - USD ($) $ in Thousands</t>
  </si>
  <si>
    <t>Pre-tax loss in unconsolidated affiliate</t>
  </si>
  <si>
    <t>Discounted cash flow analysis, growth rate</t>
  </si>
  <si>
    <t>0.00%</t>
  </si>
  <si>
    <t>Discounted cash flow analysis, discount rate</t>
  </si>
  <si>
    <t>Equity Method Investment, percent owned</t>
  </si>
  <si>
    <t>Impairment recorded in other expense in the Company's Consolidated Statements of Operations</t>
  </si>
  <si>
    <t>Fair value of investment</t>
  </si>
  <si>
    <t>Intangible Assets, Excluding Goodwill (Detail) - USD ($)</t>
  </si>
  <si>
    <t>Finite And Indefinite Lived Intangible Assets [Line Items]</t>
  </si>
  <si>
    <t>Amortizable intangible assets, Gross Value</t>
  </si>
  <si>
    <t>Amortizable intangible assets, Accumulated Amortization</t>
  </si>
  <si>
    <t>Total amortizable intangible assets, Net Book Value</t>
  </si>
  <si>
    <t>Customer relationships</t>
  </si>
  <si>
    <t>Publishing rights</t>
  </si>
  <si>
    <t>Trademarks</t>
  </si>
  <si>
    <t>Developed Technology</t>
  </si>
  <si>
    <t>Content</t>
  </si>
  <si>
    <t>Perpetual licensing agreements</t>
  </si>
  <si>
    <t>Favorable leasehold interests</t>
  </si>
  <si>
    <t>Intangible Assets, Excluding Goodwill (Parenthetical) (Detail)</t>
  </si>
  <si>
    <t>Useful life of intangible assets, excluding goodwill</t>
  </si>
  <si>
    <t>13 years</t>
  </si>
  <si>
    <t>20 years</t>
  </si>
  <si>
    <t>7 years</t>
  </si>
  <si>
    <t>5 years</t>
  </si>
  <si>
    <t>10 years</t>
  </si>
  <si>
    <t>Goodwill and Other Intangible Assets - Additional Information (Detail)</t>
  </si>
  <si>
    <t>Jun. 11, 2013USD ($)</t>
  </si>
  <si>
    <t>Jan. 26, 2013USD ($)</t>
  </si>
  <si>
    <t>Apr. 25, 2015USD ($)Entity</t>
  </si>
  <si>
    <t>Apr. 26, 2014USD ($)Entity</t>
  </si>
  <si>
    <t>Apr. 27, 2013USD ($)Entity</t>
  </si>
  <si>
    <t>Goodwill And Other Intangible Assets [Line Items]</t>
  </si>
  <si>
    <t>Definite-lived intangible asset, impairment charge | $</t>
  </si>
  <si>
    <t>Intangible assets, net book value | $</t>
  </si>
  <si>
    <t>Weightage given to income approach</t>
  </si>
  <si>
    <t>90.00%</t>
  </si>
  <si>
    <t>Weightage given to market approach</t>
  </si>
  <si>
    <t>Transaction period for control premium</t>
  </si>
  <si>
    <t>36 months</t>
  </si>
  <si>
    <t>Reduction in the revenue growth rate</t>
  </si>
  <si>
    <t>1.00%</t>
  </si>
  <si>
    <t>Increase in the discount rate</t>
  </si>
  <si>
    <t>Impairment charges | $</t>
  </si>
  <si>
    <t>Impairment charge for indefinite - lived intangible assets | $</t>
  </si>
  <si>
    <t>Selling, General and Administrative Expenses</t>
  </si>
  <si>
    <t>Intangible assets amortization expense reflected in selling, general and administrative expense | $</t>
  </si>
  <si>
    <t>Reading</t>
  </si>
  <si>
    <t>Number of companies deemed relevant in calculating fair value using market approach</t>
  </si>
  <si>
    <t>Distribution Reporting Unit</t>
  </si>
  <si>
    <t>Percentage of fair value in excess of carrying value</t>
  </si>
  <si>
    <t>3.00%</t>
  </si>
  <si>
    <t>Science</t>
  </si>
  <si>
    <t>Planning and Student Development</t>
  </si>
  <si>
    <t>Health and Reading Reporting Units</t>
  </si>
  <si>
    <t>Education Resources</t>
  </si>
  <si>
    <t>Califone</t>
  </si>
  <si>
    <t>Science And Reading Reporting Unit | Minimum</t>
  </si>
  <si>
    <t>Intangible Asset Amortization Expense (Detail) $ in Thousands</t>
  </si>
  <si>
    <t>Apr. 25, 2015USD ($)</t>
  </si>
  <si>
    <t>Changes to Goodwill (Detail) - USD ($) $ in Thousands</t>
  </si>
  <si>
    <t>Goodwill, Total</t>
  </si>
  <si>
    <t>Distribution</t>
  </si>
  <si>
    <t>Distribution | Distribution Reporting Unit</t>
  </si>
  <si>
    <t>Curriculum</t>
  </si>
  <si>
    <t>Curriculum | Science</t>
  </si>
  <si>
    <t>Curriculum | Reading</t>
  </si>
  <si>
    <t>Growth Rates Used for Terminal Value Calculations and Discount Rates of Respective Reporting Units (Detail)</t>
  </si>
  <si>
    <t>Discount Rate</t>
  </si>
  <si>
    <t>Income Approach Valuation Technique | Distribution Reporting Unit</t>
  </si>
  <si>
    <t>Terminal Value Growth Rates</t>
  </si>
  <si>
    <t>1.70%</t>
  </si>
  <si>
    <t>12.90%</t>
  </si>
  <si>
    <t>12.20%</t>
  </si>
  <si>
    <t>Income Approach Valuation Technique | Reading</t>
  </si>
  <si>
    <t>2.00%</t>
  </si>
  <si>
    <t>11.20%</t>
  </si>
  <si>
    <t>15.30%</t>
  </si>
  <si>
    <t>11.50%</t>
  </si>
  <si>
    <t>Income Approach Valuation Technique | Science</t>
  </si>
  <si>
    <t>1.50%</t>
  </si>
  <si>
    <t>10.40%</t>
  </si>
  <si>
    <t>12.80%</t>
  </si>
  <si>
    <t>Income Approach Valuation Technique | Education Resources</t>
  </si>
  <si>
    <t>14.50%</t>
  </si>
  <si>
    <t>Income Approach Valuation Technique | Califone</t>
  </si>
  <si>
    <t>Income Approach Valuation Technique | Planning and Student Development</t>
  </si>
  <si>
    <t>Income Approach Valuation Technique | Health</t>
  </si>
  <si>
    <t>Multiples and Control Premiums (Detail) - Market Approach Valuation Technique</t>
  </si>
  <si>
    <t>EBITDA Multiples</t>
  </si>
  <si>
    <t>Control Premium</t>
  </si>
  <si>
    <t>10.30%</t>
  </si>
  <si>
    <t>Revenue Multiples</t>
  </si>
  <si>
    <t>11.70%</t>
  </si>
  <si>
    <t>Health</t>
  </si>
  <si>
    <t>Property, Plant and Equipment (Detail) - USD ($) $ in Thousands</t>
  </si>
  <si>
    <t>Property, Plant and Equipment [Line Items]</t>
  </si>
  <si>
    <t>Total property, plant and equipment</t>
  </si>
  <si>
    <t>Less: Accumulated depreciation</t>
  </si>
  <si>
    <t>Net property, plant and equipment</t>
  </si>
  <si>
    <t>Projects in progress</t>
  </si>
  <si>
    <t>Building and leasehold improvements</t>
  </si>
  <si>
    <t>Furniture, fixtures and other</t>
  </si>
  <si>
    <t>Machinery and warehouse equipment</t>
  </si>
  <si>
    <t>Property, Plant and Equipment - Additional Information (Detail) - USD ($) $ in Thousands</t>
  </si>
  <si>
    <t>Depreciation expense</t>
  </si>
  <si>
    <t>Assets Held for Sale - Additional Information (Detail) $ in Thousands</t>
  </si>
  <si>
    <t>Businesses Held For Sale Divestitures And Impairments [Line Items]</t>
  </si>
  <si>
    <t>Written down value of Assets</t>
  </si>
  <si>
    <t>Discontinued Operations, Held-for-sale</t>
  </si>
  <si>
    <t>Gain (loss) on sale of asset</t>
  </si>
  <si>
    <t>Long-Term Debt (Detail) - USD ($) $ in Thousands</t>
  </si>
  <si>
    <t>Debt Instrument [Line Items]</t>
  </si>
  <si>
    <t>Total debt</t>
  </si>
  <si>
    <t>Less: Current maturities</t>
  </si>
  <si>
    <t>Total long-term debt</t>
  </si>
  <si>
    <t>New ABL Facility</t>
  </si>
  <si>
    <t>New Term Loan</t>
  </si>
  <si>
    <t>New Term Loan Original Issue Discount</t>
  </si>
  <si>
    <t>Deferred Cash Payment Obligations</t>
  </si>
  <si>
    <t>Long-Term Debt (Parenthetical) (Detail)</t>
  </si>
  <si>
    <t>Debt - Additional Information (Detail) - USD ($)</t>
  </si>
  <si>
    <t>Currently maturing long term debt</t>
  </si>
  <si>
    <t>Maturity month and year</t>
  </si>
  <si>
    <t>2019-12</t>
  </si>
  <si>
    <t>Accrued interest expense</t>
  </si>
  <si>
    <t>Interest Rate Swap</t>
  </si>
  <si>
    <t>Derivative interest rate</t>
  </si>
  <si>
    <t>1.485%</t>
  </si>
  <si>
    <t>Interest Rate Swap | London Interbank Offered Rate (LIBOR)</t>
  </si>
  <si>
    <t>Variable interest rate on notional amount</t>
  </si>
  <si>
    <t>0.18%</t>
  </si>
  <si>
    <t>Effective interest rate</t>
  </si>
  <si>
    <t>Amortization of loan origination fees</t>
  </si>
  <si>
    <t>Debt instrument maturity date</t>
  </si>
  <si>
    <t>Jun. 11,
		2019</t>
  </si>
  <si>
    <t>Term Loan, aggregate principal amount</t>
  </si>
  <si>
    <t>Original issue discount</t>
  </si>
  <si>
    <t>Interest rate terms</t>
  </si>
  <si>
    <t>The outstanding  principal amount of the New Term Loan will bear interest at a rate per annum  equal to the applicable LIBOR rate (with a 1% floor) plus 8.50%, or the base  rate plus a margin of 7.50%.</t>
  </si>
  <si>
    <t>Original issue discount amortization</t>
  </si>
  <si>
    <t>Term loan outstanding</t>
  </si>
  <si>
    <t>Number of days to enter into interest rate hedge after the effective date</t>
  </si>
  <si>
    <t>90 days</t>
  </si>
  <si>
    <t>Percentage of term loan under interest rate hedge</t>
  </si>
  <si>
    <t>50.00%</t>
  </si>
  <si>
    <t>New Term Loan | Federal Funds Rate</t>
  </si>
  <si>
    <t>Applicable margin</t>
  </si>
  <si>
    <t>7.50%</t>
  </si>
  <si>
    <t>New Term Loan | London Interbank Offered Rate (LIBOR)</t>
  </si>
  <si>
    <t>8.50%</t>
  </si>
  <si>
    <t>New Term Loan | Floor Rate</t>
  </si>
  <si>
    <t>Debentures interest rate stated percentage</t>
  </si>
  <si>
    <t>New Term Loan | Interest Rate Swap</t>
  </si>
  <si>
    <t>Inception date</t>
  </si>
  <si>
    <t>Aug. 27,
		2013</t>
  </si>
  <si>
    <t>Termination date</t>
  </si>
  <si>
    <t>Sep. 11,
		2016</t>
  </si>
  <si>
    <t>9.985%</t>
  </si>
  <si>
    <t>Notional amount of swaps</t>
  </si>
  <si>
    <t>New Term Loan | Interest Rate Swap | Cash Flow Hedging</t>
  </si>
  <si>
    <t>Increase in fair value</t>
  </si>
  <si>
    <t>Decrease in fair value</t>
  </si>
  <si>
    <t>ABL Facility, interest rate covenants</t>
  </si>
  <si>
    <t>Outstanding amounts under the New ABL Facility will bear interest at a rate per annum equal to, at the Company’s election: (1) a base rate (equal to the greatest of (a) the prime lending rate, (b) the federal funds rate plus 0.50%, and (c) the 30-day LIBOR rate plus 1.00% per annum) (the “Base Rate”) plus an applicable margin (equal to a specified margin based on the interest rate elected by the Company, the fixed charge coverage ratio under the New ABL Facility and the applicable point in the life of the New ABL Facility) (the “Applicable Margin”), or (2) a LIBOR rate plus the Applicable Margin (the “LIBOR Rate”). Interest on loans under the New ABL Facility bearing interest based upon the Base Rate will be due monthly in arrears, and interest on loans bearing interest based upon the LIBOR Rate will be due on the last day of each relevant interest period or, if sooner, on the respective dates that fall every three months after the beginning of such interest period.</t>
  </si>
  <si>
    <t>8.49%</t>
  </si>
  <si>
    <t>Commitment fees on unborrowed funds</t>
  </si>
  <si>
    <t>Jun. 11,
		2018</t>
  </si>
  <si>
    <t>Credit agreement, outstanding borrowings</t>
  </si>
  <si>
    <t>Credit agreement, available borrowing capacity</t>
  </si>
  <si>
    <t>New ABL Facility | Asset Based Credit Agreement, maturing in 2014</t>
  </si>
  <si>
    <t>Credit Agreement, borrowing capacity</t>
  </si>
  <si>
    <t>New ABL Facility | Federal Funds Rate</t>
  </si>
  <si>
    <t>0.50%</t>
  </si>
  <si>
    <t>New ABL Facility | London Interbank Offered Rate (LIBOR)</t>
  </si>
  <si>
    <t>Paid-in-kind interest rate</t>
  </si>
  <si>
    <t>5.00%</t>
  </si>
  <si>
    <t>Provision for Income Taxes (Detail) - USD ($) $ in Thousands</t>
  </si>
  <si>
    <t>Current income tax expense/(benefit):</t>
  </si>
  <si>
    <t>State</t>
  </si>
  <si>
    <t>Foreign</t>
  </si>
  <si>
    <t>Deferred income tax expense/(benefit):</t>
  </si>
  <si>
    <t>Total provision for/(benefit from) income taxes</t>
  </si>
  <si>
    <t>Federal</t>
  </si>
  <si>
    <t>Deferred Taxes (Detail) - USD ($) $ in Thousands</t>
  </si>
  <si>
    <t>Current deferred tax assets (liabilities):</t>
  </si>
  <si>
    <t>Inventory</t>
  </si>
  <si>
    <t>Convertible debt instruments and debt issuance cost</t>
  </si>
  <si>
    <t>Valuation allowance</t>
  </si>
  <si>
    <t>Total current deferred tax assets</t>
  </si>
  <si>
    <t>Long-term deferred tax assets (liabilities):</t>
  </si>
  <si>
    <t>Foreign tax and AMT credit carryforward</t>
  </si>
  <si>
    <t>Net operating loss carryforward</t>
  </si>
  <si>
    <t>Property and equipment</t>
  </si>
  <si>
    <t>Intangible assets</t>
  </si>
  <si>
    <t>Investment in noncontrolling interest</t>
  </si>
  <si>
    <t>Convertible debt instruments</t>
  </si>
  <si>
    <t>Total long-term deferred tax assets</t>
  </si>
  <si>
    <t>Net deferred tax assets</t>
  </si>
  <si>
    <t>Early debt termination</t>
  </si>
  <si>
    <t>Income Taxes - Additional Information (Detail) - USD ($) $ in Thousands</t>
  </si>
  <si>
    <t>Apr. 30, 2011</t>
  </si>
  <si>
    <t>Income Taxes [Line Items]</t>
  </si>
  <si>
    <t>Tax valuation allowance</t>
  </si>
  <si>
    <t>Unrecognized income tax benefits, net of federal tax benefits</t>
  </si>
  <si>
    <t>Cancellation of indebtedness income excluded from taxable income</t>
  </si>
  <si>
    <t>Effective Income Tax Rate (Detail)</t>
  </si>
  <si>
    <t>Schedule of Effective Tax Rate Reconciliation [Line Items]</t>
  </si>
  <si>
    <t>U.S. federal statutory rate</t>
  </si>
  <si>
    <t>State income taxes, net of federal income tax benefit</t>
  </si>
  <si>
    <t>(1.00%)</t>
  </si>
  <si>
    <t>3.10%</t>
  </si>
  <si>
    <t>Foreign income tax</t>
  </si>
  <si>
    <t>(1.10%)</t>
  </si>
  <si>
    <t>Deemed dividend, meals and entertainment and other</t>
  </si>
  <si>
    <t>(1.40%)</t>
  </si>
  <si>
    <t>Realized built in loss adjustment</t>
  </si>
  <si>
    <t>(8.20%)</t>
  </si>
  <si>
    <t>(34.10%)</t>
  </si>
  <si>
    <t>(30.70%)</t>
  </si>
  <si>
    <t>Effective income tax rate</t>
  </si>
  <si>
    <t>(1.50%)</t>
  </si>
  <si>
    <t>(1.90%)</t>
  </si>
  <si>
    <t>0.10%</t>
  </si>
  <si>
    <t>(0.20%)</t>
  </si>
  <si>
    <t>0.70%</t>
  </si>
  <si>
    <t>(0.50%)</t>
  </si>
  <si>
    <t>Goodwill and intangible asset impairment</t>
  </si>
  <si>
    <t>(6.20%)</t>
  </si>
  <si>
    <t>Bankruptcy-related reorganization costs</t>
  </si>
  <si>
    <t>3.70%</t>
  </si>
  <si>
    <t>(3.60%)</t>
  </si>
  <si>
    <t>Non-taxable fresh-start adjustments</t>
  </si>
  <si>
    <t>(8.10%)</t>
  </si>
  <si>
    <t>Non-taxable debt cancellation income</t>
  </si>
  <si>
    <t>(58.10%)</t>
  </si>
  <si>
    <t>28.80%</t>
  </si>
  <si>
    <t>(24.40%)</t>
  </si>
  <si>
    <t>2.10%</t>
  </si>
  <si>
    <t>0.20%</t>
  </si>
  <si>
    <t>Gross Liability for Uncertain Tax Positions (Detail) - USD ($) $ in Thousands</t>
  </si>
  <si>
    <t>Schedule of Unrecognized Tax Benefits [Line Items]</t>
  </si>
  <si>
    <t>Balance at beginning of period</t>
  </si>
  <si>
    <t>Increase related to current year tax provision</t>
  </si>
  <si>
    <t>Expiration of statute of limitations for tax assessments</t>
  </si>
  <si>
    <t>Adjustments to provision related to assessments</t>
  </si>
  <si>
    <t>Balance at end of period</t>
  </si>
  <si>
    <t>Future Minimum Lease Payments Under Noncancelable Operating Leases (Detail) $ in Thousands</t>
  </si>
  <si>
    <t>Operating Leased Assets [Line Items]</t>
  </si>
  <si>
    <t>Thereafter</t>
  </si>
  <si>
    <t>Total minimum lease payments</t>
  </si>
  <si>
    <t>Operating Lease Commitments - Additional Information (Detail) - USD ($) $ in Thousands</t>
  </si>
  <si>
    <t>Rent expense</t>
  </si>
  <si>
    <t>Employee Benefit Plans - Additional Information (Detail)</t>
  </si>
  <si>
    <t>Employee Benefit Plan [Line Items]</t>
  </si>
  <si>
    <t>Number of days employees eligible to participate in employee stock purchase plan</t>
  </si>
  <si>
    <t>Computations of Basic and Diluted Earnings Per Share (Detail) - USD ($) $ / shares in Units, shares in Thousands, $ in Thousands</t>
  </si>
  <si>
    <t>2 Months Ended</t>
  </si>
  <si>
    <t>Jun. 27, 2013</t>
  </si>
  <si>
    <t>Jan. 24, 2015</t>
  </si>
  <si>
    <t>Jul. 26, 2014</t>
  </si>
  <si>
    <t>Jan. 25, 2014</t>
  </si>
  <si>
    <t>Oct. 26, 2013</t>
  </si>
  <si>
    <t>Components Of Basic And Diluted Earning Per Share [Line Items]</t>
  </si>
  <si>
    <t>(Loss)/Income (Numerator), Basic EPS</t>
  </si>
  <si>
    <t>(Loss)/Income (Numerator), Basic and diluted EPS</t>
  </si>
  <si>
    <t>Shares (Denominator), Basic EPS</t>
  </si>
  <si>
    <t>Effect of dilutive non-vested stock options, Shares (Denominator)</t>
  </si>
  <si>
    <t>Shares (Denominator), Basic and diluted EPS</t>
  </si>
  <si>
    <t>Per Share Amount, Basic EPS</t>
  </si>
  <si>
    <t>Per Share Amount, Basic and diluted EPS</t>
  </si>
  <si>
    <t>Stockholders' Equity - Additional Information (Detail) - shares shares in Thousands</t>
  </si>
  <si>
    <t>Shareholders Equity [Line Items]</t>
  </si>
  <si>
    <t>Employee stock options outstanding</t>
  </si>
  <si>
    <t>Share-Based Compensation Expense - Additional Information (Detail)</t>
  </si>
  <si>
    <t>Sep. 04, 2014USD ($)shares</t>
  </si>
  <si>
    <t>May. 28, 2014USD ($)shares</t>
  </si>
  <si>
    <t>Apr. 24, 2014shares</t>
  </si>
  <si>
    <t>Jun. 11, 2013USD ($)shares</t>
  </si>
  <si>
    <t>Apr. 25, 2015USD ($)shares</t>
  </si>
  <si>
    <t>Apr. 26, 2014USD ($)shares</t>
  </si>
  <si>
    <t>Apr. 25, 2015USD ($)OptionPlan$ / sharesshares</t>
  </si>
  <si>
    <t>Apr. 26, 2014shares</t>
  </si>
  <si>
    <t>Apr. 27, 2013USD ($)CompensationPlan$ / sharesshares</t>
  </si>
  <si>
    <t>Share-based Compensation Arrangement by Share-based Payment Award [Line Items]</t>
  </si>
  <si>
    <t>Number of share based employee compensation plans</t>
  </si>
  <si>
    <t>Share-based compensation expense | $</t>
  </si>
  <si>
    <t>Share-based compensation, vesting rights</t>
  </si>
  <si>
    <t>The 33 stock options that were awarded to the Company's CEO will vest as to  one-fourth of the options on the first four anniversaries of the date of the  award. The 65 options that were awarded to other members of management will vest  as to one-half of the options on the second anniversary date of award and as to  one-fourth of the options on each of the third and fourth anniversaries of the  award date.</t>
  </si>
  <si>
    <t>Income tax benefit recognized related to share based compensation expense | $</t>
  </si>
  <si>
    <t>2014 Incentive Plan</t>
  </si>
  <si>
    <t>Number of options granted</t>
  </si>
  <si>
    <t>Stock options</t>
  </si>
  <si>
    <t>Number of options outstanding</t>
  </si>
  <si>
    <t>Nonvested Stock Awards</t>
  </si>
  <si>
    <t>Time-based awards granted</t>
  </si>
  <si>
    <t>Awards granted</t>
  </si>
  <si>
    <t>Stock Appreciation Rights (SARs)</t>
  </si>
  <si>
    <t>Awards granted, fair value | $</t>
  </si>
  <si>
    <t>Awards outstanding</t>
  </si>
  <si>
    <t>Award canceled</t>
  </si>
  <si>
    <t>Stock Option</t>
  </si>
  <si>
    <t>Weighted average grant date fair value of option | $ / shares</t>
  </si>
  <si>
    <t>Summary of Option Transactions (Detail) - $ / shares shares in Thousands</t>
  </si>
  <si>
    <t>Options Outstanding, Options, Beginning Balance</t>
  </si>
  <si>
    <t>Options Outstanding, Options, Granted</t>
  </si>
  <si>
    <t>Options Outstanding, Options, Canceled</t>
  </si>
  <si>
    <t>Options Outstanding, Options, Ending Balance</t>
  </si>
  <si>
    <t>Options Outstanding, Weighted-Average Exercise Price, Beginning Balance</t>
  </si>
  <si>
    <t>Options Outstanding, Weighted-Average Exercise Price, Granted</t>
  </si>
  <si>
    <t>Options Outstanding, Weighted-Average Exercise Price, Canceled</t>
  </si>
  <si>
    <t>Options Outstanding, Weighted-Average Exercise Price, Ending Balance</t>
  </si>
  <si>
    <t>Options Exercisable, Options, Beginning Balance</t>
  </si>
  <si>
    <t>Options Exercisable, Options, Ending Balance</t>
  </si>
  <si>
    <t>Options Exercisable, Weighted-Average Exercise Price, Beginning Balance</t>
  </si>
  <si>
    <t>Options Exercisable, Weighted-Average Exercise Price, Ending Balance</t>
  </si>
  <si>
    <t>Options Outstanding, Options, Exercised</t>
  </si>
  <si>
    <t>Options Outstanding, Weighted-Average Exercise Price, Exercised</t>
  </si>
  <si>
    <t>Share-Based Compensation Expense Recognized (Detail) - USD ($)</t>
  </si>
  <si>
    <t>Sep. 04, 2014</t>
  </si>
  <si>
    <t>Total Gross stock-based compensation expense</t>
  </si>
  <si>
    <t>Net of Tax</t>
  </si>
  <si>
    <t>Predecessor | Stock Option</t>
  </si>
  <si>
    <t>Predecessor | Director NSUs</t>
  </si>
  <si>
    <t>Predecessor | Management RSUs</t>
  </si>
  <si>
    <t>Total Unrecognized Share-Based Compensation Expense (Detail) - USD ($) $ in Thousands</t>
  </si>
  <si>
    <t>Total unrecognized share-based compensation expense</t>
  </si>
  <si>
    <t>NSUs</t>
  </si>
  <si>
    <t>RSUs</t>
  </si>
  <si>
    <t>The Company would normally expect to recognize this expense over a weighted average period of approximately 2.1 years. However, in conjunction with the Debtors' Reorganization Plan which became effective on June 11, 2013 all Predecessor Company shares, options, NSUs and restricted shares that were outstanding on the Effective Date were canceled.</t>
  </si>
  <si>
    <t>Total Unrecognized Share-Based Compensation Expense (Parenthetical) (Detail)</t>
  </si>
  <si>
    <t>Weighted average period of share-based compensation expense</t>
  </si>
  <si>
    <t>2 years 1 month 6 days</t>
  </si>
  <si>
    <t>Summary of Valuation Assumption of Fair Value of Options (Detail) - USD ($) $ in Thousands</t>
  </si>
  <si>
    <t>Average-risk free interest rate</t>
  </si>
  <si>
    <t>1.95%</t>
  </si>
  <si>
    <t>0.93%</t>
  </si>
  <si>
    <t>Expected volatility</t>
  </si>
  <si>
    <t>48.00%</t>
  </si>
  <si>
    <t>48.31%</t>
  </si>
  <si>
    <t>Expected term</t>
  </si>
  <si>
    <t>6 years 3 months 18 days</t>
  </si>
  <si>
    <t>5 years 6 months</t>
  </si>
  <si>
    <t>Total intrinsic value of stock options exercised</t>
  </si>
  <si>
    <t>Cash received from stock option exercises</t>
  </si>
  <si>
    <t>Income tax deficiency from the exercise of stock options</t>
  </si>
  <si>
    <t>Segment Information - Additional Information (Detail) $ in Thousands</t>
  </si>
  <si>
    <t>Jun. 27, 2013USD ($)</t>
  </si>
  <si>
    <t>Jan. 24, 2015USD ($)</t>
  </si>
  <si>
    <t>Oct. 25, 2014USD ($)</t>
  </si>
  <si>
    <t>Jul. 26, 2014USD ($)</t>
  </si>
  <si>
    <t>Jan. 25, 2014USD ($)</t>
  </si>
  <si>
    <t>Oct. 26, 2013USD ($)</t>
  </si>
  <si>
    <t>Apr. 25, 2015USD ($)Segment</t>
  </si>
  <si>
    <t>Apr. 27, 2013USD ($)</t>
  </si>
  <si>
    <t>Segment Reporting Information [Line Items]</t>
  </si>
  <si>
    <t>Number of operating segments | Segment</t>
  </si>
  <si>
    <t>Total Revenue</t>
  </si>
  <si>
    <t>CANADA</t>
  </si>
  <si>
    <t>Long term assets</t>
  </si>
  <si>
    <t>Segment Information (Detail) - USD ($) $ in Thousands</t>
  </si>
  <si>
    <t>Revenues:</t>
  </si>
  <si>
    <t>Operating (loss) income and loss before taxes:</t>
  </si>
  <si>
    <t>Interest expense and reorganization items, net</t>
  </si>
  <si>
    <t>Identifiable assets:</t>
  </si>
  <si>
    <t>Identifiable assets</t>
  </si>
  <si>
    <t>Depreciation and amortization of intangible assets and development costs:</t>
  </si>
  <si>
    <t>Total Depreciation and amortization of intangible assets and development costs</t>
  </si>
  <si>
    <t>Expenditures for property, plant and equipment, intangible and other assets and development costs:</t>
  </si>
  <si>
    <t>Total Expenditures for property, plant and equipment, intangible and other assets and development costs</t>
  </si>
  <si>
    <t>Operating Segments | Distribution</t>
  </si>
  <si>
    <t>Operating Segments | Curriculum</t>
  </si>
  <si>
    <t>Corporate and intercompany eliminations</t>
  </si>
  <si>
    <t>Non operating</t>
  </si>
  <si>
    <t>Predecessor | Operating Segments | Distribution</t>
  </si>
  <si>
    <t>Predecessor | Operating Segments | Curriculum</t>
  </si>
  <si>
    <t>Predecessor | Corporate and intercompany eliminations</t>
  </si>
  <si>
    <t>Predecessor | Non operating</t>
  </si>
  <si>
    <t>In fiscal 2015, the Company's Distribution Segment recorded an impairment charge related to its definite-lived intangibles assets of $2,713.</t>
  </si>
  <si>
    <t>In the third quarter of fiscal 2013, the Company recorded an impairment charge related to its goodwill and indefinite-lived intangible assets of $3,893 and $41,896 in its Distribution and Curriculum Segments, respectively.</t>
  </si>
  <si>
    <t>In fiscal 2015, the Company recorded accelerated amortization of certain product development assets in the amount of $2,310 for Distribution and $1,380 for Curriculum.</t>
  </si>
  <si>
    <t>Operating expenses in Corporate for fiscal 2015, the forty-six week period ended April 26, 2014 and for fiscal 2013 were $3,325, $14,828 and $7,533, respectively. The amount for the Successor represented restructuring and facility exit costs, costs incurred to implement process improvement actions and other bankruptcy-related costs. The amount for fiscal 2013 included professional expenses related to the period immediately prior to the Chapter 11 filing and expenses relate to lease rejections and facility closure.</t>
  </si>
  <si>
    <t>Assets in Corporate include cash, restricted cash, capitalized debt issuance costs and investment in unconsolidated affiliate.</t>
  </si>
  <si>
    <t>In fiscal 2013, the Company's corporate segment recognized $2,295 of accelerated depreciation related to the closing of its Mt. Joy distribution center as part of the bankruptcy related lease rejection.</t>
  </si>
  <si>
    <t>Segment Information (Parenthetical) (Detail) - USD ($) $ in Thousands</t>
  </si>
  <si>
    <t>Impairment charge related to its goodwill and indefinite-lived intangible</t>
  </si>
  <si>
    <t>Amortizable intangible asset, impairment charge</t>
  </si>
  <si>
    <t>Operating expenses</t>
  </si>
  <si>
    <t>Amount of accelerated depreciation</t>
  </si>
  <si>
    <t>Amortization of product development assets</t>
  </si>
  <si>
    <t>Early Termination Payment - Additional Information (Detail) - USD ($)</t>
  </si>
  <si>
    <t>7 Months Ended</t>
  </si>
  <si>
    <t>Jul. 27, 2013</t>
  </si>
  <si>
    <t>Jul. 28, 2012</t>
  </si>
  <si>
    <t>Restricted Cash and Cash Equivalents Items [Line Items]</t>
  </si>
  <si>
    <t>Cash placed into restricted account</t>
  </si>
  <si>
    <t>Refund of termination fee</t>
  </si>
  <si>
    <t>Decrease in restricted cash due to cancellation of letter of credit</t>
  </si>
  <si>
    <t>Restricted cash and cash equivalents</t>
  </si>
  <si>
    <t>Term Loan</t>
  </si>
  <si>
    <t>Early termination fee</t>
  </si>
  <si>
    <t>Term Loan | Interest Expense</t>
  </si>
  <si>
    <t>Term Loan | Early Termination Fees</t>
  </si>
  <si>
    <t>Debtors' Statement of Operations (Detail) - USD ($) $ in Thousands</t>
  </si>
  <si>
    <t>Schedule Of Condensed Statements Of Operations [Line Items]</t>
  </si>
  <si>
    <t>Bankruptcy related reorganization costs</t>
  </si>
  <si>
    <t>Loss before losses from investment in unconsolidated affiliate</t>
  </si>
  <si>
    <t>Net loss attributable to Debtor Entities</t>
  </si>
  <si>
    <t>Debtor In Possession Financing</t>
  </si>
  <si>
    <t>Loss before reorganization costs and provision for (benefit from) income taxes</t>
  </si>
  <si>
    <t>Debtors' Statement of Comprehensive (Loss) (Detail) - USD ($) $ in Thousands</t>
  </si>
  <si>
    <t>Condensed Consolidating Statement of Other Comprehensive Income (Loss) [Line Items]</t>
  </si>
  <si>
    <t>Other comprehensive income (loss), net of tax:</t>
  </si>
  <si>
    <t>Total comprehensive loss, net of tax</t>
  </si>
  <si>
    <t>Debtors' Statement of Shareholders' Equity (Deficit) (Detail) - USD ($) $ in Thousands</t>
  </si>
  <si>
    <t>Retained Earnings Adjustments [Line Items]</t>
  </si>
  <si>
    <t>Beginning balance</t>
  </si>
  <si>
    <t>Net loss</t>
  </si>
  <si>
    <t>Ending balance</t>
  </si>
  <si>
    <t>Retained Earnings (Accumulated Deficit)</t>
  </si>
  <si>
    <t>Tax deficiency on option exercises</t>
  </si>
  <si>
    <t>Debtor In Possession Financing | Common Stock</t>
  </si>
  <si>
    <t>Beginning balance (in shares)</t>
  </si>
  <si>
    <t>Issuance of common stock in conjunction with stock option exercises, net</t>
  </si>
  <si>
    <t>Ending balance (in shares)</t>
  </si>
  <si>
    <t>Debtor In Possession Financing | Additional Paid-in Capital</t>
  </si>
  <si>
    <t>Debtor In Possession Financing | Treasury Stock</t>
  </si>
  <si>
    <t>Debtor In Possession Financing | Retained Earnings (Accumulated Deficit)</t>
  </si>
  <si>
    <t>Debtors' Statement of Cash Flows (Detail) - USD ($) $ in Thousands</t>
  </si>
  <si>
    <t>Adjustments to reconcile net loss to net cash provided by (used in) operating activities:</t>
  </si>
  <si>
    <t>Non-cash convertible debt interest expense</t>
  </si>
  <si>
    <t>Changes in current assets and liabilities (net of assets acquired and liabilities assumed in business combinations):</t>
  </si>
  <si>
    <t>Repayment of debt and capital leases</t>
  </si>
  <si>
    <t>DIP proceeds from bank borrowings</t>
  </si>
  <si>
    <t>DIP repayment of debt and capital leases</t>
  </si>
  <si>
    <t>Reconciliation of Accrued Restructuring Costs (Detail) - USD ($) $ in Thousands</t>
  </si>
  <si>
    <t>Restructuring Cost and Reserve [Line Items]</t>
  </si>
  <si>
    <t>Accrued Restructuring costs, beginning balance</t>
  </si>
  <si>
    <t>Amounts charged to expense</t>
  </si>
  <si>
    <t>Payments</t>
  </si>
  <si>
    <t>Accrued Restructuring costs, ending balance</t>
  </si>
  <si>
    <t>Reclassification</t>
  </si>
  <si>
    <t>Quarterly Financial Data (Detail) - USD ($) $ / shares in Units, $ in Thousands</t>
  </si>
  <si>
    <t>Basic earnings per share of common stock:</t>
  </si>
  <si>
    <t>Earnings/(loss)</t>
  </si>
  <si>
    <t>Diluted earnings per share of common stock:</t>
  </si>
  <si>
    <t>Schedule II - Valuation and Qualifying Accounts (Detail) - USD ($)</t>
  </si>
  <si>
    <t>Allowance for Doubtful Accounts</t>
  </si>
  <si>
    <t>Balance at Beginning of Period</t>
  </si>
  <si>
    <t>Charged to Costs and Expenses</t>
  </si>
  <si>
    <t>Charged to Other Accounts</t>
  </si>
  <si>
    <t>Deductions</t>
  </si>
  <si>
    <t>Balance at End of Period</t>
  </si>
  <si>
    <t>Restructuring reserve</t>
  </si>
  <si>
    <t>Reserve for Obsolete Inventory</t>
  </si>
  <si>
    <t>Label</t>
  </si>
  <si>
    <t>Element</t>
  </si>
  <si>
    <t>Value</t>
  </si>
  <si>
    <t>Successor Company Capital in Excess of Par [Member]</t>
  </si>
  <si>
    <t>Stockholders' Equity Attributable to Parent</t>
  </si>
  <si>
    <t>us-gaap_StockholdersEquity</t>
  </si>
  <si>
    <t>Successor Company Common Stock [Member]</t>
  </si>
  <si>
    <t>Additional Paid-in Capital [Member]</t>
  </si>
  <si>
    <t>Additional Paid-in Capital [Member] | Successor Company Capital in Excess of Par [Member]</t>
  </si>
  <si>
    <t>Common Stock [Member]</t>
  </si>
  <si>
    <t>Common Stock [Member] | Successor Company Common Stock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5</v>
      </c>
    </row>
    <row r="8" spans="1:4">
      <c r="A8" s="4" t="s">
        <v>13</v>
      </c>
      <c r="B8" s="4" t="s">
        <v>14</v>
      </c>
    </row>
    <row r="9" spans="1:4">
      <c r="A9" s="4" t="s">
        <v>15</v>
      </c>
      <c r="B9" s="4" t="s">
        <v>16</v>
      </c>
    </row>
    <row r="10" spans="1:4">
      <c r="A10" s="4" t="s">
        <v>17</v>
      </c>
      <c r="B10" s="4" t="s">
        <v>18</v>
      </c>
    </row>
    <row r="11" spans="1:4">
      <c r="A11" s="4" t="s">
        <v>19</v>
      </c>
      <c r="B11" s="5" t="n">
        <v>105545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000004</v>
      </c>
    </row>
    <row r="18" spans="1:4">
      <c r="A18" s="4" t="s">
        <v>30</v>
      </c>
      <c r="D18" s="6" t="n">
        <v>883117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r="A1" s="1" t="s">
        <v>182</v>
      </c>
      <c r="B1" s="2" t="s">
        <v>1</v>
      </c>
    </row>
    <row r="2" spans="1:2">
      <c r="B2" s="2" t="s">
        <v>2</v>
      </c>
    </row>
    <row r="3" spans="1:2">
      <c r="A3" s="4" t="s">
        <v>182</v>
      </c>
      <c r="B3"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r="A1" s="1" t="s">
        <v>184</v>
      </c>
      <c r="B1" s="2" t="s">
        <v>1</v>
      </c>
    </row>
    <row r="2" spans="1:2">
      <c r="B2" s="2" t="s">
        <v>2</v>
      </c>
    </row>
    <row r="3" spans="1:2">
      <c r="A3" s="4" t="s">
        <v>184</v>
      </c>
      <c r="B3"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186</v>
      </c>
      <c r="B1" s="2" t="s">
        <v>1</v>
      </c>
    </row>
    <row r="2" spans="1:2">
      <c r="B2" s="2" t="s">
        <v>2</v>
      </c>
    </row>
    <row r="3" spans="1:2">
      <c r="A3" s="4" t="s">
        <v>186</v>
      </c>
      <c r="B3"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r="A1" s="1" t="s">
        <v>188</v>
      </c>
      <c r="B1" s="2" t="s">
        <v>1</v>
      </c>
    </row>
    <row r="2" spans="1:2">
      <c r="B2" s="2" t="s">
        <v>2</v>
      </c>
    </row>
    <row r="3" spans="1:2">
      <c r="A3" s="4" t="s">
        <v>188</v>
      </c>
      <c r="B3"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r="A1" s="1" t="s">
        <v>190</v>
      </c>
      <c r="B1" s="2" t="s">
        <v>1</v>
      </c>
    </row>
    <row r="2" spans="1:2">
      <c r="B2" s="2" t="s">
        <v>2</v>
      </c>
    </row>
    <row r="3" spans="1:2">
      <c r="A3" s="4" t="s">
        <v>190</v>
      </c>
      <c r="B3"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192</v>
      </c>
      <c r="B1" s="2" t="s">
        <v>1</v>
      </c>
    </row>
    <row r="2" spans="1:2">
      <c r="B2" s="2" t="s">
        <v>2</v>
      </c>
    </row>
    <row r="3" spans="1:2">
      <c r="A3" s="4" t="s">
        <v>192</v>
      </c>
      <c r="B3"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s="1" t="s">
        <v>194</v>
      </c>
      <c r="B1" s="2" t="s">
        <v>1</v>
      </c>
    </row>
    <row r="2" spans="1:2">
      <c r="B2" s="2" t="s">
        <v>2</v>
      </c>
    </row>
    <row r="3" spans="1:2">
      <c r="A3" s="4" t="s">
        <v>194</v>
      </c>
      <c r="B3"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r="1" spans="1:2">
      <c r="A1" s="1" t="s">
        <v>196</v>
      </c>
      <c r="B1" s="2" t="s">
        <v>1</v>
      </c>
    </row>
    <row r="2" spans="1:2">
      <c r="B2" s="2" t="s">
        <v>2</v>
      </c>
    </row>
    <row r="3" spans="1:2">
      <c r="A3" s="4" t="s">
        <v>196</v>
      </c>
      <c r="B3"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198</v>
      </c>
      <c r="B1" s="2" t="s">
        <v>1</v>
      </c>
    </row>
    <row r="2" spans="1:2">
      <c r="B2" s="2" t="s">
        <v>2</v>
      </c>
    </row>
    <row r="3" spans="1:2">
      <c r="A3" s="4" t="s">
        <v>198</v>
      </c>
      <c r="B3"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r="A1" s="1" t="s">
        <v>200</v>
      </c>
      <c r="B1" s="2" t="s">
        <v>1</v>
      </c>
    </row>
    <row r="2" spans="1:2">
      <c r="B2" s="2" t="s">
        <v>2</v>
      </c>
    </row>
    <row r="3" spans="1:2">
      <c r="A3" s="4" t="s">
        <v>200</v>
      </c>
      <c r="B3"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920</v>
      </c>
      <c r="C3" s="6" t="n">
        <v>9008</v>
      </c>
    </row>
    <row r="4" spans="1:3">
      <c r="A4" s="4" t="s">
        <v>35</v>
      </c>
      <c r="B4" s="5" t="n">
        <v>58685</v>
      </c>
      <c r="C4" s="5" t="n">
        <v>62631</v>
      </c>
    </row>
    <row r="5" spans="1:3">
      <c r="A5" s="4" t="s">
        <v>36</v>
      </c>
      <c r="B5" s="5" t="n">
        <v>96935</v>
      </c>
      <c r="C5" s="5" t="n">
        <v>93387</v>
      </c>
    </row>
    <row r="6" spans="1:3">
      <c r="A6" s="4" t="s">
        <v>37</v>
      </c>
      <c r="B6" s="5" t="n">
        <v>7424</v>
      </c>
      <c r="C6" s="5" t="n">
        <v>8057</v>
      </c>
    </row>
    <row r="7" spans="1:3">
      <c r="A7" s="4" t="s">
        <v>38</v>
      </c>
      <c r="B7" s="5" t="n">
        <v>15868</v>
      </c>
      <c r="C7" s="5" t="n">
        <v>18043</v>
      </c>
    </row>
    <row r="8" spans="1:3">
      <c r="A8" s="4" t="s">
        <v>39</v>
      </c>
      <c r="B8" s="5" t="n">
        <v>1549</v>
      </c>
    </row>
    <row r="9" spans="1:3">
      <c r="A9" s="4" t="s">
        <v>40</v>
      </c>
      <c r="C9" s="5" t="n">
        <v>2200</v>
      </c>
    </row>
    <row r="10" spans="1:3">
      <c r="A10" s="4" t="s">
        <v>41</v>
      </c>
      <c r="B10" s="5" t="n">
        <v>189381</v>
      </c>
      <c r="C10" s="5" t="n">
        <v>193326</v>
      </c>
    </row>
    <row r="11" spans="1:3">
      <c r="A11" s="4" t="s">
        <v>42</v>
      </c>
      <c r="B11" s="5" t="n">
        <v>32024</v>
      </c>
      <c r="C11" s="5" t="n">
        <v>39045</v>
      </c>
    </row>
    <row r="12" spans="1:3">
      <c r="A12" s="4" t="s">
        <v>43</v>
      </c>
      <c r="B12" s="5" t="n">
        <v>21588</v>
      </c>
      <c r="C12" s="5" t="n">
        <v>21588</v>
      </c>
    </row>
    <row r="13" spans="1:3">
      <c r="A13" s="4" t="s">
        <v>44</v>
      </c>
      <c r="B13" s="5" t="n">
        <v>41055</v>
      </c>
      <c r="C13" s="5" t="n">
        <v>48251</v>
      </c>
    </row>
    <row r="14" spans="1:3">
      <c r="A14" s="4" t="s">
        <v>45</v>
      </c>
      <c r="B14" s="5" t="n">
        <v>28187</v>
      </c>
      <c r="C14" s="5" t="n">
        <v>36646</v>
      </c>
    </row>
    <row r="15" spans="1:3">
      <c r="A15" s="4" t="s">
        <v>46</v>
      </c>
      <c r="B15" s="5" t="n">
        <v>2</v>
      </c>
      <c r="C15" s="5" t="n">
        <v>48</v>
      </c>
    </row>
    <row r="16" spans="1:3">
      <c r="A16" s="4" t="s">
        <v>47</v>
      </c>
      <c r="B16" s="5" t="n">
        <v>715</v>
      </c>
      <c r="C16" s="5" t="n">
        <v>715</v>
      </c>
    </row>
    <row r="17" spans="1:3">
      <c r="A17" s="4" t="s">
        <v>48</v>
      </c>
      <c r="B17" s="5" t="n">
        <v>312952</v>
      </c>
      <c r="C17" s="5" t="n">
        <v>339619</v>
      </c>
    </row>
    <row r="18" spans="1:3">
      <c r="A18" s="3" t="s">
        <v>49</v>
      </c>
    </row>
    <row r="19" spans="1:3">
      <c r="A19" s="4" t="s">
        <v>50</v>
      </c>
      <c r="B19" s="5" t="n">
        <v>25644</v>
      </c>
      <c r="C19" s="5" t="n">
        <v>12388</v>
      </c>
    </row>
    <row r="20" spans="1:3">
      <c r="A20" s="4" t="s">
        <v>51</v>
      </c>
      <c r="B20" s="5" t="n">
        <v>41587</v>
      </c>
      <c r="C20" s="5" t="n">
        <v>42977</v>
      </c>
    </row>
    <row r="21" spans="1:3">
      <c r="A21" s="4" t="s">
        <v>52</v>
      </c>
      <c r="B21" s="5" t="n">
        <v>7341</v>
      </c>
      <c r="C21" s="5" t="n">
        <v>8966</v>
      </c>
    </row>
    <row r="22" spans="1:3">
      <c r="A22" s="4" t="s">
        <v>53</v>
      </c>
      <c r="B22" s="5" t="n">
        <v>2490</v>
      </c>
      <c r="C22" s="5" t="n">
        <v>2613</v>
      </c>
    </row>
    <row r="23" spans="1:3">
      <c r="A23" s="4" t="s">
        <v>54</v>
      </c>
      <c r="B23" s="5" t="n">
        <v>11724</v>
      </c>
      <c r="C23" s="5" t="n">
        <v>14460</v>
      </c>
    </row>
    <row r="24" spans="1:3">
      <c r="A24" s="4" t="s">
        <v>55</v>
      </c>
      <c r="B24" s="5" t="n">
        <v>88786</v>
      </c>
      <c r="C24" s="5" t="n">
        <v>81404</v>
      </c>
    </row>
    <row r="25" spans="1:3">
      <c r="A25" s="4" t="s">
        <v>56</v>
      </c>
      <c r="B25" s="5" t="n">
        <v>156549</v>
      </c>
      <c r="C25" s="5" t="n">
        <v>153987</v>
      </c>
    </row>
    <row r="26" spans="1:3">
      <c r="A26" s="4" t="s">
        <v>57</v>
      </c>
      <c r="B26" s="5" t="n">
        <v>1240</v>
      </c>
      <c r="C26" s="5" t="n">
        <v>1171</v>
      </c>
    </row>
    <row r="27" spans="1:3">
      <c r="A27" s="4" t="s">
        <v>58</v>
      </c>
      <c r="B27" s="6" t="n">
        <v>246575</v>
      </c>
      <c r="C27" s="6" t="n">
        <v>236562</v>
      </c>
    </row>
    <row r="28" spans="1:3">
      <c r="A28" s="4" t="s">
        <v>59</v>
      </c>
    </row>
    <row r="29" spans="1:3">
      <c r="A29" s="3" t="s">
        <v>60</v>
      </c>
    </row>
    <row r="30" spans="1:3">
      <c r="A30" s="4" t="s">
        <v>61</v>
      </c>
    </row>
    <row r="31" spans="1:3">
      <c r="A31" s="4" t="s">
        <v>62</v>
      </c>
      <c r="B31" s="6" t="n">
        <v>1</v>
      </c>
      <c r="C31" s="6" t="n">
        <v>1</v>
      </c>
    </row>
    <row r="32" spans="1:3">
      <c r="A32" s="4" t="s">
        <v>63</v>
      </c>
      <c r="B32" s="5" t="n">
        <v>118544</v>
      </c>
      <c r="C32" s="5" t="n">
        <v>120955</v>
      </c>
    </row>
    <row r="33" spans="1:3">
      <c r="A33" s="4" t="s">
        <v>64</v>
      </c>
      <c r="B33" s="5" t="n">
        <v>-1151</v>
      </c>
      <c r="C33" s="5" t="n">
        <v>-414</v>
      </c>
    </row>
    <row r="34" spans="1:3">
      <c r="A34" s="4" t="s">
        <v>65</v>
      </c>
      <c r="B34" s="5" t="n">
        <v>-51017</v>
      </c>
      <c r="C34" s="5" t="n">
        <v>-17485</v>
      </c>
    </row>
    <row r="35" spans="1:3">
      <c r="A35" s="4" t="s">
        <v>66</v>
      </c>
      <c r="B35" s="5" t="n">
        <v>66377</v>
      </c>
      <c r="C35" s="5" t="n">
        <v>103057</v>
      </c>
    </row>
    <row r="36" spans="1:3">
      <c r="A36" s="4" t="s">
        <v>67</v>
      </c>
      <c r="B36" s="6" t="n">
        <v>312952</v>
      </c>
      <c r="C36" s="6" t="n">
        <v>3396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r="A1" s="1" t="s">
        <v>202</v>
      </c>
      <c r="B1" s="2" t="s">
        <v>1</v>
      </c>
    </row>
    <row r="2" spans="1:2">
      <c r="B2" s="2" t="s">
        <v>2</v>
      </c>
    </row>
    <row r="3" spans="1:2">
      <c r="A3" s="4" t="s">
        <v>202</v>
      </c>
      <c r="B3"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s="1" t="s">
        <v>204</v>
      </c>
      <c r="B1" s="2" t="s">
        <v>1</v>
      </c>
    </row>
    <row r="2" spans="1:2">
      <c r="B2" s="2" t="s">
        <v>2</v>
      </c>
    </row>
    <row r="3" spans="1:2">
      <c r="A3" s="4" t="s">
        <v>204</v>
      </c>
      <c r="B3"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r="A1" s="1" t="s">
        <v>206</v>
      </c>
      <c r="B1" s="2" t="s">
        <v>1</v>
      </c>
    </row>
    <row r="2" spans="1:2">
      <c r="B2" s="2" t="s">
        <v>2</v>
      </c>
    </row>
    <row r="3" spans="1:2">
      <c r="A3" s="4" t="s">
        <v>206</v>
      </c>
      <c r="B3"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r="A1" s="1" t="s">
        <v>208</v>
      </c>
      <c r="B1" s="2" t="s">
        <v>1</v>
      </c>
    </row>
    <row r="2" spans="1:2">
      <c r="B2" s="2" t="s">
        <v>2</v>
      </c>
    </row>
    <row r="3" spans="1:2">
      <c r="A3" s="4" t="s">
        <v>208</v>
      </c>
      <c r="B3"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210</v>
      </c>
      <c r="B1" s="2" t="s">
        <v>1</v>
      </c>
    </row>
    <row r="2" spans="1:2">
      <c r="B2" s="2" t="s">
        <v>2</v>
      </c>
    </row>
    <row r="3" spans="1:2">
      <c r="A3" s="4" t="s">
        <v>210</v>
      </c>
      <c r="B3"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80"/>
  </cols>
  <sheetData>
    <row r="1" spans="1:2">
      <c r="A1" s="1" t="s">
        <v>212</v>
      </c>
      <c r="B1" s="2" t="s">
        <v>1</v>
      </c>
    </row>
    <row r="2" spans="1:2">
      <c r="B2" s="2" t="s">
        <v>2</v>
      </c>
    </row>
    <row r="3" spans="1:2">
      <c r="A3" s="4" t="s">
        <v>212</v>
      </c>
      <c r="B3"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r="1" spans="1:2">
      <c r="A1" s="1" t="s">
        <v>214</v>
      </c>
      <c r="B1" s="2" t="s">
        <v>1</v>
      </c>
    </row>
    <row r="2" spans="1:2">
      <c r="B2" s="2" t="s">
        <v>2</v>
      </c>
    </row>
    <row r="3" spans="1:2">
      <c r="A3" s="4" t="s">
        <v>214</v>
      </c>
      <c r="B3"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216</v>
      </c>
      <c r="B1" s="2" t="s">
        <v>1</v>
      </c>
    </row>
    <row r="2" spans="1:2">
      <c r="B2" s="2" t="s">
        <v>2</v>
      </c>
    </row>
    <row r="3" spans="1:2">
      <c r="A3" s="4" t="s">
        <v>216</v>
      </c>
      <c r="B3"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r="A1" s="1" t="s">
        <v>218</v>
      </c>
      <c r="B1" s="2" t="s">
        <v>1</v>
      </c>
    </row>
    <row r="2" spans="1:2">
      <c r="B2" s="2" t="s">
        <v>2</v>
      </c>
    </row>
    <row r="3" spans="1:2">
      <c r="A3" s="4" t="s">
        <v>218</v>
      </c>
      <c r="B3"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220</v>
      </c>
      <c r="B1" s="2" t="s">
        <v>1</v>
      </c>
    </row>
    <row r="2" spans="1:2">
      <c r="B2" s="2" t="s">
        <v>2</v>
      </c>
    </row>
    <row r="3" spans="1:2">
      <c r="A3" s="4" t="s">
        <v>220</v>
      </c>
      <c r="B3"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8</v>
      </c>
      <c r="B1" s="2" t="s">
        <v>2</v>
      </c>
      <c r="C1" s="2" t="s">
        <v>32</v>
      </c>
    </row>
    <row r="2" spans="1:3">
      <c r="A2" s="4" t="s">
        <v>69</v>
      </c>
      <c r="B2" s="6" t="n">
        <v>806</v>
      </c>
      <c r="C2" s="6" t="n">
        <v>984</v>
      </c>
    </row>
    <row r="3" spans="1:3">
      <c r="A3" s="4" t="s">
        <v>70</v>
      </c>
      <c r="B3" s="7" t="n">
        <v>0.001</v>
      </c>
      <c r="C3" s="7" t="n">
        <v>0.001</v>
      </c>
    </row>
    <row r="4" spans="1:3">
      <c r="A4" s="4" t="s">
        <v>71</v>
      </c>
      <c r="B4" s="5" t="n">
        <v>500000</v>
      </c>
      <c r="C4" s="5" t="n">
        <v>500000</v>
      </c>
    </row>
    <row r="5" spans="1:3">
      <c r="A5" s="4" t="s">
        <v>72</v>
      </c>
      <c r="B5" s="5" t="n">
        <v>0</v>
      </c>
      <c r="C5" s="5" t="n">
        <v>0</v>
      </c>
    </row>
    <row r="6" spans="1:3">
      <c r="A6" s="4" t="s">
        <v>73</v>
      </c>
      <c r="B6" s="7" t="n">
        <v>0.001</v>
      </c>
      <c r="C6" s="7" t="n">
        <v>0.001</v>
      </c>
    </row>
    <row r="7" spans="1:3">
      <c r="A7" s="4" t="s">
        <v>74</v>
      </c>
      <c r="B7" s="5" t="n">
        <v>2000000</v>
      </c>
      <c r="C7" s="5" t="n">
        <v>2000000</v>
      </c>
    </row>
    <row r="8" spans="1:3">
      <c r="A8" s="4" t="s">
        <v>75</v>
      </c>
      <c r="B8" s="5" t="n">
        <v>1000004</v>
      </c>
      <c r="C8" s="5" t="n">
        <v>10000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r="1" spans="1:2">
      <c r="A1" s="1" t="s">
        <v>222</v>
      </c>
      <c r="B1" s="2" t="s">
        <v>1</v>
      </c>
    </row>
    <row r="2" spans="1:2">
      <c r="B2" s="2" t="s">
        <v>2</v>
      </c>
    </row>
    <row r="3" spans="1:2">
      <c r="A3" s="4" t="s">
        <v>222</v>
      </c>
      <c r="B3"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r="1" spans="1:2">
      <c r="A1" s="1" t="s">
        <v>224</v>
      </c>
      <c r="B1" s="2" t="s">
        <v>1</v>
      </c>
    </row>
    <row r="2" spans="1:2">
      <c r="B2" s="2" t="s">
        <v>2</v>
      </c>
    </row>
    <row r="3" spans="1:2">
      <c r="A3" s="4" t="s">
        <v>225</v>
      </c>
      <c r="B3" s="4" t="s">
        <v>226</v>
      </c>
    </row>
    <row r="4" spans="1:2">
      <c r="A4" s="4" t="s">
        <v>227</v>
      </c>
      <c r="B4" s="4" t="s">
        <v>228</v>
      </c>
    </row>
    <row r="5" spans="1:2">
      <c r="A5" s="4" t="s">
        <v>229</v>
      </c>
      <c r="B5" s="4" t="s">
        <v>230</v>
      </c>
    </row>
    <row r="6" spans="1:2">
      <c r="A6" s="4" t="s">
        <v>148</v>
      </c>
      <c r="B6" s="4" t="s">
        <v>231</v>
      </c>
    </row>
    <row r="7" spans="1:2">
      <c r="A7" s="4" t="s">
        <v>192</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198</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14</v>
      </c>
      <c r="B17" s="4" t="s">
        <v>250</v>
      </c>
    </row>
    <row r="18" spans="1:2">
      <c r="A18" s="4" t="s">
        <v>251</v>
      </c>
      <c r="B18" s="4" t="s">
        <v>252</v>
      </c>
    </row>
    <row r="19" spans="1:2">
      <c r="A19" s="4" t="s">
        <v>253</v>
      </c>
      <c r="B19" s="4" t="s">
        <v>254</v>
      </c>
    </row>
    <row r="20" spans="1:2">
      <c r="A20" s="4" t="s">
        <v>206</v>
      </c>
      <c r="B20" s="4" t="s">
        <v>255</v>
      </c>
    </row>
    <row r="21" spans="1:2">
      <c r="A21" s="4" t="s">
        <v>256</v>
      </c>
      <c r="B21"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58</v>
      </c>
      <c r="B1" s="2" t="s">
        <v>1</v>
      </c>
    </row>
    <row r="2" spans="1:2">
      <c r="B2" s="2" t="s">
        <v>2</v>
      </c>
    </row>
    <row r="3" spans="1:2">
      <c r="A3" s="4" t="s">
        <v>259</v>
      </c>
      <c r="B3" s="4" t="s">
        <v>260</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s="1" t="s">
        <v>263</v>
      </c>
      <c r="B1" s="2" t="s">
        <v>1</v>
      </c>
    </row>
    <row r="2" spans="1:2">
      <c r="B2" s="2" t="s">
        <v>2</v>
      </c>
    </row>
    <row r="3" spans="1:2">
      <c r="A3" s="4" t="s">
        <v>264</v>
      </c>
      <c r="B3"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r="A1" s="1" t="s">
        <v>266</v>
      </c>
      <c r="B1" s="2" t="s">
        <v>1</v>
      </c>
    </row>
    <row r="2" spans="1:2">
      <c r="B2" s="2" t="s">
        <v>2</v>
      </c>
    </row>
    <row r="3" spans="1:2">
      <c r="A3" s="4" t="s">
        <v>267</v>
      </c>
      <c r="B3"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r="1" spans="1:2">
      <c r="A1" s="1" t="s">
        <v>269</v>
      </c>
      <c r="B1" s="2" t="s">
        <v>1</v>
      </c>
    </row>
    <row r="2" spans="1:2">
      <c r="B2" s="2" t="s">
        <v>2</v>
      </c>
    </row>
    <row r="3" spans="1:2">
      <c r="A3" s="4" t="s">
        <v>270</v>
      </c>
      <c r="B3"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72</v>
      </c>
      <c r="B1" s="2" t="s">
        <v>1</v>
      </c>
    </row>
    <row r="2" spans="1:2">
      <c r="B2" s="2" t="s">
        <v>2</v>
      </c>
    </row>
    <row r="3" spans="1:2">
      <c r="A3" s="4" t="s">
        <v>273</v>
      </c>
      <c r="B3" s="4" t="s">
        <v>274</v>
      </c>
    </row>
    <row r="4" spans="1:2">
      <c r="A4" s="4" t="s">
        <v>275</v>
      </c>
      <c r="B4" s="4" t="s">
        <v>276</v>
      </c>
    </row>
    <row r="5" spans="1:2">
      <c r="A5" s="4" t="s">
        <v>277</v>
      </c>
      <c r="B5" s="4" t="s">
        <v>278</v>
      </c>
    </row>
    <row r="6" spans="1:2">
      <c r="A6" s="4" t="s">
        <v>279</v>
      </c>
      <c r="B6" s="4" t="s">
        <v>280</v>
      </c>
    </row>
    <row r="7" spans="1:2">
      <c r="A7" s="4" t="s">
        <v>281</v>
      </c>
      <c r="B7" s="4" t="s">
        <v>282</v>
      </c>
    </row>
    <row r="8" spans="1:2">
      <c r="A8" s="4" t="s">
        <v>283</v>
      </c>
    </row>
    <row r="9" spans="1:2">
      <c r="A9" s="4" t="s">
        <v>279</v>
      </c>
      <c r="B9" s="4" t="s">
        <v>284</v>
      </c>
    </row>
    <row r="10" spans="1:2">
      <c r="A10" s="4" t="s">
        <v>281</v>
      </c>
      <c r="B10"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r="A1" s="1" t="s">
        <v>286</v>
      </c>
      <c r="B1" s="2" t="s">
        <v>1</v>
      </c>
    </row>
    <row r="2" spans="1:2">
      <c r="B2" s="2" t="s">
        <v>2</v>
      </c>
    </row>
    <row r="3" spans="1:2">
      <c r="A3" s="4" t="s">
        <v>192</v>
      </c>
      <c r="B3" s="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r="1" spans="1:2">
      <c r="A1" s="1" t="s">
        <v>288</v>
      </c>
      <c r="B1" s="2" t="s">
        <v>1</v>
      </c>
    </row>
    <row r="2" spans="1:2">
      <c r="B2" s="2" t="s">
        <v>2</v>
      </c>
    </row>
    <row r="3" spans="1:2">
      <c r="A3" s="4" t="s">
        <v>289</v>
      </c>
      <c r="B3" s="4" t="s">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r="1" spans="1:2">
      <c r="A1" s="1" t="s">
        <v>291</v>
      </c>
      <c r="B1" s="2" t="s">
        <v>1</v>
      </c>
    </row>
    <row r="2" spans="1:2">
      <c r="B2" s="2" t="s">
        <v>2</v>
      </c>
    </row>
    <row r="3" spans="1:2">
      <c r="A3" s="4" t="s">
        <v>292</v>
      </c>
      <c r="B3" s="4" t="s">
        <v>293</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76</v>
      </c>
      <c r="B1" s="2" t="s">
        <v>77</v>
      </c>
      <c r="C1" s="2" t="s">
        <v>1</v>
      </c>
    </row>
    <row r="2" spans="1:3">
      <c r="B2" s="2" t="s">
        <v>78</v>
      </c>
      <c r="C2" s="2" t="s">
        <v>79</v>
      </c>
    </row>
    <row r="3" spans="1:3">
      <c r="A3" s="4" t="s">
        <v>80</v>
      </c>
    </row>
    <row r="4" spans="1:3">
      <c r="A4" s="4" t="s">
        <v>81</v>
      </c>
      <c r="B4" s="6" t="n">
        <v>58697</v>
      </c>
      <c r="C4" s="6" t="n">
        <v>674998</v>
      </c>
    </row>
    <row r="5" spans="1:3">
      <c r="A5" s="4" t="s">
        <v>82</v>
      </c>
      <c r="B5" s="5" t="n">
        <v>35079</v>
      </c>
      <c r="C5" s="5" t="n">
        <v>411118</v>
      </c>
    </row>
    <row r="6" spans="1:3">
      <c r="A6" s="4" t="s">
        <v>83</v>
      </c>
      <c r="B6" s="5" t="n">
        <v>23618</v>
      </c>
      <c r="C6" s="5" t="n">
        <v>263880</v>
      </c>
    </row>
    <row r="7" spans="1:3">
      <c r="A7" s="4" t="s">
        <v>84</v>
      </c>
      <c r="B7" s="5" t="n">
        <v>27473</v>
      </c>
      <c r="C7" s="5" t="n">
        <v>267491</v>
      </c>
    </row>
    <row r="8" spans="1:3">
      <c r="A8" s="4" t="s">
        <v>85</v>
      </c>
      <c r="C8" s="5" t="n">
        <v>45789</v>
      </c>
    </row>
    <row r="9" spans="1:3">
      <c r="A9" s="4" t="s">
        <v>86</v>
      </c>
      <c r="B9" s="5" t="n">
        <v>-3855</v>
      </c>
      <c r="C9" s="5" t="n">
        <v>-49400</v>
      </c>
    </row>
    <row r="10" spans="1:3">
      <c r="A10" s="3" t="s">
        <v>87</v>
      </c>
    </row>
    <row r="11" spans="1:3">
      <c r="A11" s="4" t="s">
        <v>88</v>
      </c>
      <c r="B11" s="5" t="n">
        <v>3235</v>
      </c>
      <c r="C11" s="5" t="n">
        <v>28600</v>
      </c>
    </row>
    <row r="12" spans="1:3">
      <c r="A12" s="4" t="s">
        <v>89</v>
      </c>
      <c r="C12" s="5" t="n">
        <v>10201</v>
      </c>
    </row>
    <row r="13" spans="1:3">
      <c r="A13" s="4" t="s">
        <v>90</v>
      </c>
      <c r="C13" s="5" t="n">
        <v>26247</v>
      </c>
    </row>
    <row r="14" spans="1:3">
      <c r="A14" s="4" t="s">
        <v>91</v>
      </c>
      <c r="C14" s="5" t="n">
        <v>1414</v>
      </c>
    </row>
    <row r="15" spans="1:3">
      <c r="A15" s="4" t="s">
        <v>92</v>
      </c>
      <c r="C15" s="6" t="n">
        <v>7749</v>
      </c>
    </row>
    <row r="16" spans="1:3">
      <c r="A16" s="4" t="s">
        <v>93</v>
      </c>
    </row>
    <row r="17" spans="1:3">
      <c r="A17" s="4" t="s">
        <v>94</v>
      </c>
    </row>
    <row r="18" spans="1:3">
      <c r="A18" s="4" t="s">
        <v>95</v>
      </c>
      <c r="B18" s="5" t="n">
        <v>-84799</v>
      </c>
      <c r="C18" s="6" t="n">
        <v>22979</v>
      </c>
    </row>
    <row r="19" spans="1:3">
      <c r="A19" s="4" t="s">
        <v>96</v>
      </c>
      <c r="B19" s="5" t="n">
        <v>77709</v>
      </c>
      <c r="C19" s="5" t="n">
        <v>-146590</v>
      </c>
    </row>
    <row r="20" spans="1:3">
      <c r="A20" s="4" t="s">
        <v>97</v>
      </c>
      <c r="B20" s="5" t="n">
        <v>1641</v>
      </c>
      <c r="C20" s="5" t="n">
        <v>-334</v>
      </c>
    </row>
    <row r="21" spans="1:3">
      <c r="A21" s="4" t="s">
        <v>98</v>
      </c>
      <c r="B21" s="5" t="n">
        <v>76068</v>
      </c>
      <c r="C21" s="5" t="n">
        <v>-146256</v>
      </c>
    </row>
    <row r="22" spans="1:3">
      <c r="A22" s="4" t="s">
        <v>99</v>
      </c>
      <c r="C22" s="5" t="n">
        <v>-1436</v>
      </c>
    </row>
    <row r="23" spans="1:3">
      <c r="A23" s="4" t="s">
        <v>100</v>
      </c>
      <c r="B23" s="6" t="n">
        <v>76068</v>
      </c>
      <c r="C23" s="6" t="n">
        <v>-147692</v>
      </c>
    </row>
    <row r="24" spans="1:3">
      <c r="A24" s="3" t="s">
        <v>101</v>
      </c>
    </row>
    <row r="25" spans="1:3">
      <c r="A25" s="4" t="s">
        <v>102</v>
      </c>
      <c r="B25" s="5" t="n">
        <v>18922</v>
      </c>
      <c r="C25" s="5" t="n">
        <v>18922</v>
      </c>
    </row>
    <row r="26" spans="1:3">
      <c r="A26" s="3" t="s">
        <v>103</v>
      </c>
    </row>
    <row r="27" spans="1:3">
      <c r="A27" s="4" t="s">
        <v>102</v>
      </c>
      <c r="B27" s="8" t="n">
        <v>4.02</v>
      </c>
      <c r="C27" s="8" t="n">
        <v>-7.81</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80"/>
  </cols>
  <sheetData>
    <row r="1" spans="1:2">
      <c r="A1" s="1" t="s">
        <v>300</v>
      </c>
      <c r="B1" s="2" t="s">
        <v>1</v>
      </c>
    </row>
    <row r="2" spans="1:2">
      <c r="B2" s="2" t="s">
        <v>2</v>
      </c>
    </row>
    <row r="3" spans="1:2">
      <c r="A3" s="4" t="s">
        <v>301</v>
      </c>
      <c r="B3" s="4" t="s">
        <v>3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r="1" spans="1:2">
      <c r="A1" s="1" t="s">
        <v>303</v>
      </c>
      <c r="B1" s="2" t="s">
        <v>1</v>
      </c>
    </row>
    <row r="2" spans="1:2">
      <c r="B2" s="2" t="s">
        <v>2</v>
      </c>
    </row>
    <row r="3" spans="1:2">
      <c r="A3" s="4" t="s">
        <v>304</v>
      </c>
      <c r="B3" s="4" t="s">
        <v>3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r="A1" s="1" t="s">
        <v>306</v>
      </c>
      <c r="B1" s="2" t="s">
        <v>1</v>
      </c>
    </row>
    <row r="2" spans="1:2">
      <c r="B2" s="2" t="s">
        <v>2</v>
      </c>
    </row>
    <row r="3" spans="1:2">
      <c r="A3" s="4" t="s">
        <v>307</v>
      </c>
      <c r="B3" s="4" t="s">
        <v>308</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r="1" spans="1:2">
      <c r="A1" s="1" t="s">
        <v>315</v>
      </c>
      <c r="B1" s="2" t="s">
        <v>1</v>
      </c>
    </row>
    <row r="2" spans="1:2">
      <c r="B2" s="2" t="s">
        <v>2</v>
      </c>
    </row>
    <row r="3" spans="1:2">
      <c r="A3" s="4" t="s">
        <v>208</v>
      </c>
      <c r="B3" s="4" t="s">
        <v>3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r="A1" s="1" t="s">
        <v>317</v>
      </c>
      <c r="B1" s="2" t="s">
        <v>1</v>
      </c>
    </row>
    <row r="2" spans="1:2">
      <c r="B2" s="2" t="s">
        <v>2</v>
      </c>
    </row>
    <row r="3" spans="1:2">
      <c r="A3" s="4" t="s">
        <v>318</v>
      </c>
      <c r="B3" s="4" t="s">
        <v>319</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r="A1" s="1" t="s">
        <v>326</v>
      </c>
      <c r="B1" s="2" t="s">
        <v>1</v>
      </c>
    </row>
    <row r="2" spans="1:2">
      <c r="B2" s="2" t="s">
        <v>2</v>
      </c>
    </row>
    <row r="3" spans="1:2">
      <c r="A3" s="4" t="s">
        <v>327</v>
      </c>
      <c r="B3" s="4" t="s">
        <v>3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r="A1" s="1" t="s">
        <v>329</v>
      </c>
      <c r="B1" s="2" t="s">
        <v>1</v>
      </c>
    </row>
    <row r="2" spans="1:2">
      <c r="B2" s="2" t="s">
        <v>2</v>
      </c>
    </row>
    <row r="3" spans="1:2">
      <c r="A3" s="4" t="s">
        <v>330</v>
      </c>
      <c r="B3" s="4" t="s">
        <v>3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6"/>
    <col customWidth="1" max="6" min="6" width="14"/>
    <col customWidth="1" max="7" min="7" width="14"/>
  </cols>
  <sheetData>
    <row r="1" spans="1:7">
      <c r="A1" s="1" t="s">
        <v>332</v>
      </c>
      <c r="B1" s="2" t="s">
        <v>77</v>
      </c>
      <c r="C1" s="2" t="s">
        <v>333</v>
      </c>
      <c r="D1" s="2" t="s">
        <v>135</v>
      </c>
      <c r="E1" s="2" t="s">
        <v>1</v>
      </c>
    </row>
    <row r="2" spans="1:7">
      <c r="B2" s="2" t="s">
        <v>78</v>
      </c>
      <c r="C2" s="2" t="s">
        <v>334</v>
      </c>
      <c r="D2" s="2" t="s">
        <v>32</v>
      </c>
      <c r="E2" s="2" t="s">
        <v>2</v>
      </c>
      <c r="F2" s="2" t="s">
        <v>32</v>
      </c>
      <c r="G2" s="2" t="s">
        <v>79</v>
      </c>
    </row>
    <row r="3" spans="1:7">
      <c r="A3" s="3" t="s">
        <v>335</v>
      </c>
    </row>
    <row r="4" spans="1:7">
      <c r="A4" s="4" t="s">
        <v>336</v>
      </c>
      <c r="D4" s="6" t="n">
        <v>8416000</v>
      </c>
      <c r="E4" s="6" t="n">
        <v>5679000</v>
      </c>
      <c r="F4" s="6" t="n">
        <v>8416000</v>
      </c>
    </row>
    <row r="5" spans="1:7">
      <c r="A5" s="4" t="s">
        <v>337</v>
      </c>
      <c r="C5" s="6" t="n">
        <v>41089000</v>
      </c>
      <c r="E5" s="5" t="n">
        <v>0</v>
      </c>
      <c r="F5" s="5" t="n">
        <v>0</v>
      </c>
    </row>
    <row r="6" spans="1:7">
      <c r="A6" s="4" t="s">
        <v>338</v>
      </c>
      <c r="C6" s="6" t="n">
        <v>4700000</v>
      </c>
      <c r="E6" s="5" t="n">
        <v>0</v>
      </c>
      <c r="F6" s="5" t="n">
        <v>0</v>
      </c>
    </row>
    <row r="7" spans="1:7">
      <c r="A7" s="4" t="s">
        <v>339</v>
      </c>
      <c r="E7" s="5" t="n">
        <v>3690000</v>
      </c>
    </row>
    <row r="8" spans="1:7">
      <c r="A8" s="4" t="s">
        <v>340</v>
      </c>
      <c r="E8" s="5" t="n">
        <v>2713000</v>
      </c>
    </row>
    <row r="9" spans="1:7">
      <c r="A9" s="4" t="s">
        <v>341</v>
      </c>
      <c r="E9" s="5" t="n">
        <v>19557000</v>
      </c>
      <c r="F9" s="5" t="n">
        <v>27305000</v>
      </c>
    </row>
    <row r="10" spans="1:7">
      <c r="A10" s="4" t="s">
        <v>84</v>
      </c>
      <c r="D10" s="5" t="n">
        <v>213144000</v>
      </c>
      <c r="E10" s="5" t="n">
        <v>232479000</v>
      </c>
    </row>
    <row r="11" spans="1:7">
      <c r="A11" s="4" t="s">
        <v>342</v>
      </c>
      <c r="B11" s="6" t="n">
        <v>-161000</v>
      </c>
      <c r="D11" s="5" t="n">
        <v>4210000</v>
      </c>
      <c r="E11" s="5" t="n">
        <v>5771000</v>
      </c>
      <c r="G11" s="6" t="n">
        <v>1561000</v>
      </c>
    </row>
    <row r="12" spans="1:7">
      <c r="A12" s="4" t="s">
        <v>343</v>
      </c>
      <c r="D12" s="5" t="n">
        <v>193000</v>
      </c>
      <c r="E12" s="6" t="n">
        <v>1579000</v>
      </c>
      <c r="F12" s="5" t="n">
        <v>193000</v>
      </c>
      <c r="G12" s="5" t="n">
        <v>716000</v>
      </c>
    </row>
    <row r="13" spans="1:7">
      <c r="A13" s="4" t="s">
        <v>344</v>
      </c>
    </row>
    <row r="14" spans="1:7">
      <c r="A14" s="3" t="s">
        <v>335</v>
      </c>
    </row>
    <row r="15" spans="1:7">
      <c r="A15" s="4" t="s">
        <v>345</v>
      </c>
      <c r="E15" s="4" t="s">
        <v>346</v>
      </c>
    </row>
    <row r="16" spans="1:7">
      <c r="A16" s="4" t="s">
        <v>347</v>
      </c>
    </row>
    <row r="17" spans="1:7">
      <c r="A17" s="3" t="s">
        <v>335</v>
      </c>
    </row>
    <row r="18" spans="1:7">
      <c r="A18" s="4" t="s">
        <v>345</v>
      </c>
      <c r="E18" s="4" t="s">
        <v>348</v>
      </c>
    </row>
    <row r="19" spans="1:7">
      <c r="A19" s="4" t="s">
        <v>349</v>
      </c>
    </row>
    <row r="20" spans="1:7">
      <c r="A20" s="3" t="s">
        <v>335</v>
      </c>
    </row>
    <row r="21" spans="1:7">
      <c r="A21" s="4" t="s">
        <v>345</v>
      </c>
      <c r="E21" s="4" t="s">
        <v>350</v>
      </c>
    </row>
    <row r="22" spans="1:7">
      <c r="A22" s="4" t="s">
        <v>351</v>
      </c>
    </row>
    <row r="23" spans="1:7">
      <c r="A23" s="3" t="s">
        <v>335</v>
      </c>
    </row>
    <row r="24" spans="1:7">
      <c r="A24" s="4" t="s">
        <v>345</v>
      </c>
      <c r="E24" s="4" t="s">
        <v>352</v>
      </c>
    </row>
    <row r="25" spans="1:7">
      <c r="A25" s="4" t="s">
        <v>353</v>
      </c>
    </row>
    <row r="26" spans="1:7">
      <c r="A26" s="3" t="s">
        <v>335</v>
      </c>
    </row>
    <row r="27" spans="1:7">
      <c r="A27" s="4" t="s">
        <v>354</v>
      </c>
      <c r="E27" s="4" t="s">
        <v>355</v>
      </c>
    </row>
    <row r="28" spans="1:7">
      <c r="A28" s="4" t="s">
        <v>356</v>
      </c>
    </row>
    <row r="29" spans="1:7">
      <c r="A29" s="3" t="s">
        <v>335</v>
      </c>
    </row>
    <row r="30" spans="1:7">
      <c r="A30" s="4" t="s">
        <v>357</v>
      </c>
      <c r="D30" s="5" t="n">
        <v>483000</v>
      </c>
      <c r="E30" s="6" t="n">
        <v>438000</v>
      </c>
      <c r="F30" s="6" t="n">
        <v>483000</v>
      </c>
    </row>
    <row r="31" spans="1:7">
      <c r="A31" s="4" t="s">
        <v>358</v>
      </c>
    </row>
    <row r="32" spans="1:7">
      <c r="A32" s="3" t="s">
        <v>335</v>
      </c>
    </row>
    <row r="33" spans="1:7">
      <c r="A33" s="4" t="s">
        <v>84</v>
      </c>
      <c r="B33" s="5" t="n">
        <v>1553000</v>
      </c>
      <c r="D33" s="5" t="n">
        <v>10178000</v>
      </c>
      <c r="E33" s="5" t="n">
        <v>9751000</v>
      </c>
      <c r="G33" s="5" t="n">
        <v>16057000</v>
      </c>
    </row>
    <row r="34" spans="1:7">
      <c r="A34" s="4" t="s">
        <v>359</v>
      </c>
    </row>
    <row r="35" spans="1:7">
      <c r="A35" s="3" t="s">
        <v>335</v>
      </c>
    </row>
    <row r="36" spans="1:7">
      <c r="A36" s="4" t="s">
        <v>84</v>
      </c>
      <c r="B36" s="6" t="n">
        <v>3249000</v>
      </c>
      <c r="D36" s="6" t="n">
        <v>26231000</v>
      </c>
      <c r="E36" s="6" t="n">
        <v>31061000</v>
      </c>
      <c r="G36" s="6" t="n">
        <v>31631000</v>
      </c>
    </row>
  </sheetData>
  <mergeCells count="2">
    <mergeCell ref="A1:A2"/>
    <mergeCell ref="E1:G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r="1" spans="1:2">
      <c r="A1" s="1" t="s">
        <v>360</v>
      </c>
      <c r="B1" s="2" t="s">
        <v>361</v>
      </c>
    </row>
    <row r="2" spans="1:2">
      <c r="A2" s="4" t="s">
        <v>362</v>
      </c>
    </row>
    <row r="3" spans="1:2">
      <c r="A3" s="3" t="s">
        <v>363</v>
      </c>
    </row>
    <row r="4" spans="1:2">
      <c r="A4" s="4" t="s">
        <v>364</v>
      </c>
      <c r="B4" s="6" t="n">
        <v>22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5</v>
      </c>
      <c r="B1" s="2" t="s">
        <v>2</v>
      </c>
      <c r="C1" s="2" t="s">
        <v>32</v>
      </c>
    </row>
    <row r="2" spans="1:3">
      <c r="A2" s="4" t="s">
        <v>366</v>
      </c>
    </row>
    <row r="3" spans="1:3">
      <c r="A3" s="3" t="s">
        <v>367</v>
      </c>
    </row>
    <row r="4" spans="1:3">
      <c r="A4" s="4" t="s">
        <v>368</v>
      </c>
      <c r="B4" s="6" t="n">
        <v>24200</v>
      </c>
      <c r="C4" s="6" t="n">
        <v>10600</v>
      </c>
    </row>
    <row r="5" spans="1:3">
      <c r="A5" s="4" t="s">
        <v>369</v>
      </c>
    </row>
    <row r="6" spans="1:3">
      <c r="A6" s="3" t="s">
        <v>367</v>
      </c>
    </row>
    <row r="7" spans="1:3">
      <c r="A7" s="4" t="s">
        <v>368</v>
      </c>
      <c r="B7" s="5" t="n">
        <v>142462</v>
      </c>
      <c r="C7" s="5" t="n">
        <v>143913</v>
      </c>
    </row>
    <row r="8" spans="1:3">
      <c r="A8" s="4" t="s">
        <v>370</v>
      </c>
    </row>
    <row r="9" spans="1:3">
      <c r="A9" s="3" t="s">
        <v>367</v>
      </c>
    </row>
    <row r="10" spans="1:3">
      <c r="A10" s="4" t="s">
        <v>368</v>
      </c>
      <c r="B10" s="5" t="n">
        <v>17684</v>
      </c>
      <c r="C10" s="5" t="n">
        <v>14335</v>
      </c>
    </row>
    <row r="11" spans="1:3">
      <c r="A11" s="4" t="s">
        <v>371</v>
      </c>
    </row>
    <row r="12" spans="1:3">
      <c r="A12" s="3" t="s">
        <v>367</v>
      </c>
    </row>
    <row r="13" spans="1:3">
      <c r="A13" s="4" t="s">
        <v>368</v>
      </c>
      <c r="B13" s="5" t="n">
        <v>24200</v>
      </c>
      <c r="C13" s="5" t="n">
        <v>10600</v>
      </c>
    </row>
    <row r="14" spans="1:3">
      <c r="A14" s="4" t="s">
        <v>372</v>
      </c>
    </row>
    <row r="15" spans="1:3">
      <c r="A15" s="3" t="s">
        <v>367</v>
      </c>
    </row>
    <row r="16" spans="1:3">
      <c r="A16" s="4" t="s">
        <v>368</v>
      </c>
      <c r="B16" s="5" t="n">
        <v>142462</v>
      </c>
      <c r="C16" s="5" t="n">
        <v>143913</v>
      </c>
    </row>
    <row r="17" spans="1:3">
      <c r="A17" s="4" t="s">
        <v>373</v>
      </c>
    </row>
    <row r="18" spans="1:3">
      <c r="A18" s="3" t="s">
        <v>367</v>
      </c>
    </row>
    <row r="19" spans="1:3">
      <c r="A19" s="4" t="s">
        <v>368</v>
      </c>
      <c r="B19" s="6" t="n">
        <v>15565</v>
      </c>
      <c r="C19" s="6" t="n">
        <v>1433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04</v>
      </c>
      <c r="B1" s="2" t="s">
        <v>77</v>
      </c>
      <c r="C1" s="2" t="s">
        <v>1</v>
      </c>
    </row>
    <row r="2" spans="1:3">
      <c r="B2" s="2" t="s">
        <v>78</v>
      </c>
      <c r="C2" s="2" t="s">
        <v>79</v>
      </c>
    </row>
    <row r="3" spans="1:3">
      <c r="A3" s="4" t="s">
        <v>80</v>
      </c>
    </row>
    <row r="4" spans="1:3">
      <c r="A4" s="4" t="s">
        <v>100</v>
      </c>
      <c r="B4" s="6" t="n">
        <v>76068</v>
      </c>
      <c r="C4" s="6" t="n">
        <v>-147692</v>
      </c>
    </row>
    <row r="5" spans="1:3">
      <c r="A5" s="3" t="s">
        <v>105</v>
      </c>
    </row>
    <row r="6" spans="1:3">
      <c r="A6" s="4" t="s">
        <v>106</v>
      </c>
      <c r="B6" s="5" t="n">
        <v>-101</v>
      </c>
      <c r="C6" s="5" t="n">
        <v>-1250</v>
      </c>
    </row>
    <row r="7" spans="1:3">
      <c r="A7" s="4" t="s">
        <v>107</v>
      </c>
      <c r="B7" s="6" t="n">
        <v>75967</v>
      </c>
      <c r="C7" s="6" t="n">
        <v>-148942</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74</v>
      </c>
      <c r="B1" s="2" t="s">
        <v>1</v>
      </c>
    </row>
    <row r="2" spans="1:3">
      <c r="B2" s="2" t="s">
        <v>2</v>
      </c>
      <c r="C2" s="2" t="s">
        <v>78</v>
      </c>
    </row>
    <row r="3" spans="1:3">
      <c r="A3" s="3" t="s">
        <v>375</v>
      </c>
    </row>
    <row r="4" spans="1:3">
      <c r="A4" s="4" t="s">
        <v>376</v>
      </c>
      <c r="C4" s="5" t="n">
        <v>1000004</v>
      </c>
    </row>
    <row r="5" spans="1:3">
      <c r="A5" s="4" t="s">
        <v>377</v>
      </c>
      <c r="B5" s="4" t="s">
        <v>378</v>
      </c>
    </row>
    <row r="6" spans="1:3">
      <c r="A6" s="4" t="s">
        <v>379</v>
      </c>
      <c r="C6" s="6" t="n">
        <v>78600</v>
      </c>
    </row>
    <row r="7" spans="1:3">
      <c r="A7" s="4" t="s">
        <v>380</v>
      </c>
      <c r="B7" s="4" t="s">
        <v>381</v>
      </c>
    </row>
    <row r="8" spans="1:3">
      <c r="A8" s="4" t="s">
        <v>382</v>
      </c>
      <c r="B8" s="5" t="n">
        <v>2026</v>
      </c>
    </row>
    <row r="9" spans="1:3">
      <c r="A9" s="4" t="s">
        <v>383</v>
      </c>
      <c r="B9" s="6" t="n">
        <v>3</v>
      </c>
    </row>
    <row r="10" spans="1:3">
      <c r="A10" s="4" t="s">
        <v>384</v>
      </c>
    </row>
    <row r="11" spans="1:3">
      <c r="A11" s="3" t="s">
        <v>375</v>
      </c>
    </row>
    <row r="12" spans="1:3">
      <c r="A12" s="4" t="s">
        <v>385</v>
      </c>
      <c r="B12" s="5" t="n">
        <v>98000</v>
      </c>
    </row>
    <row r="13" spans="1:3">
      <c r="A13" s="4" t="s">
        <v>377</v>
      </c>
      <c r="C13" s="4" t="s">
        <v>386</v>
      </c>
    </row>
    <row r="14" spans="1:3">
      <c r="A14" s="4" t="s">
        <v>379</v>
      </c>
      <c r="B14" s="5" t="n">
        <v>21375</v>
      </c>
    </row>
    <row r="15" spans="1:3">
      <c r="A15" s="4" t="s">
        <v>387</v>
      </c>
      <c r="B15" s="6" t="n">
        <v>21375</v>
      </c>
    </row>
    <row r="16" spans="1:3">
      <c r="A16" s="4" t="s">
        <v>388</v>
      </c>
      <c r="B16" s="4" t="s">
        <v>389</v>
      </c>
    </row>
    <row r="17" spans="1:3">
      <c r="A17" s="4" t="s">
        <v>390</v>
      </c>
    </row>
    <row r="18" spans="1:3">
      <c r="A18" s="3" t="s">
        <v>375</v>
      </c>
    </row>
    <row r="19" spans="1:3">
      <c r="A19" s="4" t="s">
        <v>388</v>
      </c>
      <c r="B19" s="4" t="s">
        <v>391</v>
      </c>
    </row>
    <row r="20" spans="1:3">
      <c r="A20" s="4" t="s">
        <v>392</v>
      </c>
    </row>
    <row r="21" spans="1:3">
      <c r="A21" s="3" t="s">
        <v>375</v>
      </c>
    </row>
    <row r="22" spans="1:3">
      <c r="A22" s="4" t="s">
        <v>379</v>
      </c>
      <c r="B22" s="6" t="n">
        <v>572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r="1" spans="1:5">
      <c r="A1" s="1" t="s">
        <v>393</v>
      </c>
      <c r="B1" s="2" t="s">
        <v>77</v>
      </c>
      <c r="C1" s="2" t="s">
        <v>135</v>
      </c>
      <c r="D1" s="2" t="s">
        <v>1</v>
      </c>
    </row>
    <row r="2" spans="1:5">
      <c r="B2" s="2" t="s">
        <v>78</v>
      </c>
      <c r="C2" s="2" t="s">
        <v>32</v>
      </c>
      <c r="D2" s="2" t="s">
        <v>2</v>
      </c>
      <c r="E2" s="2" t="s">
        <v>79</v>
      </c>
    </row>
    <row r="3" spans="1:5">
      <c r="A3" s="3" t="s">
        <v>375</v>
      </c>
    </row>
    <row r="4" spans="1:5">
      <c r="A4" s="4" t="s">
        <v>394</v>
      </c>
      <c r="D4" s="4" t="s">
        <v>395</v>
      </c>
    </row>
    <row r="5" spans="1:5">
      <c r="A5" s="4" t="s">
        <v>396</v>
      </c>
      <c r="C5" s="6" t="n">
        <v>6878000</v>
      </c>
      <c r="D5" s="6" t="n">
        <v>271000</v>
      </c>
    </row>
    <row r="6" spans="1:5">
      <c r="A6" s="4" t="s">
        <v>397</v>
      </c>
      <c r="B6" s="6" t="n">
        <v>300000000</v>
      </c>
      <c r="D6" s="5" t="n">
        <v>300000000</v>
      </c>
    </row>
    <row r="7" spans="1:5">
      <c r="A7" s="4" t="s">
        <v>398</v>
      </c>
      <c r="D7" s="5" t="n">
        <v>415410000</v>
      </c>
    </row>
    <row r="8" spans="1:5">
      <c r="A8" s="4" t="s">
        <v>399</v>
      </c>
      <c r="D8" s="6" t="n">
        <v>21588000</v>
      </c>
    </row>
    <row r="9" spans="1:5">
      <c r="A9" s="4" t="s">
        <v>400</v>
      </c>
      <c r="D9" s="4" t="s">
        <v>401</v>
      </c>
      <c r="E9" s="4" t="s">
        <v>402</v>
      </c>
    </row>
    <row r="10" spans="1:5">
      <c r="A10" s="4" t="s">
        <v>403</v>
      </c>
      <c r="B10" s="5" t="n">
        <v>120955000</v>
      </c>
      <c r="D10" s="6" t="n">
        <v>-2992000</v>
      </c>
    </row>
    <row r="11" spans="1:5">
      <c r="A11" s="4" t="s">
        <v>404</v>
      </c>
    </row>
    <row r="12" spans="1:5">
      <c r="A12" s="3" t="s">
        <v>375</v>
      </c>
    </row>
    <row r="13" spans="1:5">
      <c r="A13" s="4" t="s">
        <v>397</v>
      </c>
      <c r="D13" s="5" t="n">
        <v>179000000</v>
      </c>
    </row>
    <row r="14" spans="1:5">
      <c r="A14" s="4" t="s">
        <v>405</v>
      </c>
    </row>
    <row r="15" spans="1:5">
      <c r="A15" s="3" t="s">
        <v>375</v>
      </c>
    </row>
    <row r="16" spans="1:5">
      <c r="A16" s="4" t="s">
        <v>397</v>
      </c>
      <c r="D16" s="6" t="n">
        <v>121000000</v>
      </c>
    </row>
    <row r="17" spans="1:5">
      <c r="A17" s="4" t="s">
        <v>406</v>
      </c>
    </row>
    <row r="18" spans="1:5">
      <c r="A18" s="3" t="s">
        <v>375</v>
      </c>
    </row>
    <row r="19" spans="1:5">
      <c r="A19" s="4" t="s">
        <v>407</v>
      </c>
      <c r="D19" s="4" t="s">
        <v>391</v>
      </c>
    </row>
    <row r="20" spans="1:5">
      <c r="A20" s="4" t="s">
        <v>408</v>
      </c>
    </row>
    <row r="21" spans="1:5">
      <c r="A21" s="3" t="s">
        <v>375</v>
      </c>
    </row>
    <row r="22" spans="1:5">
      <c r="A22" s="4" t="s">
        <v>407</v>
      </c>
      <c r="D22" s="4" t="s">
        <v>389</v>
      </c>
    </row>
    <row r="23" spans="1:5">
      <c r="A23" s="4" t="s">
        <v>80</v>
      </c>
    </row>
    <row r="24" spans="1:5">
      <c r="A24" s="3" t="s">
        <v>375</v>
      </c>
    </row>
    <row r="25" spans="1:5">
      <c r="A25" s="4" t="s">
        <v>409</v>
      </c>
      <c r="B25" s="5" t="n">
        <v>161943000</v>
      </c>
    </row>
    <row r="26" spans="1:5">
      <c r="A26" s="4" t="s">
        <v>396</v>
      </c>
      <c r="B26" s="5" t="n">
        <v>46878000</v>
      </c>
    </row>
    <row r="27" spans="1:5">
      <c r="A27" s="4" t="s">
        <v>410</v>
      </c>
      <c r="B27" s="6" t="n">
        <v>-30266000</v>
      </c>
    </row>
    <row r="28" spans="1:5">
      <c r="A28" s="4" t="s">
        <v>411</v>
      </c>
    </row>
    <row r="29" spans="1:5">
      <c r="A29" s="3" t="s">
        <v>375</v>
      </c>
    </row>
    <row r="30" spans="1:5">
      <c r="A30" s="4" t="s">
        <v>397</v>
      </c>
      <c r="D30" s="6" t="n">
        <v>275000000</v>
      </c>
    </row>
    <row r="31" spans="1:5">
      <c r="A31" s="4" t="s">
        <v>412</v>
      </c>
      <c r="D31" s="5" t="n">
        <v>2014</v>
      </c>
    </row>
    <row r="32" spans="1:5">
      <c r="A32" s="4" t="s">
        <v>413</v>
      </c>
      <c r="D32" s="9" t="n">
        <v>4.4</v>
      </c>
    </row>
    <row r="33" spans="1:5">
      <c r="A33" s="4" t="s">
        <v>414</v>
      </c>
    </row>
    <row r="34" spans="1:5">
      <c r="A34" s="3" t="s">
        <v>375</v>
      </c>
    </row>
    <row r="35" spans="1:5">
      <c r="A35" s="4" t="s">
        <v>397</v>
      </c>
      <c r="D35" s="6" t="n">
        <v>325000000</v>
      </c>
    </row>
    <row r="36" spans="1:5">
      <c r="A36" s="4" t="s">
        <v>412</v>
      </c>
      <c r="D36" s="5" t="n">
        <v>2017</v>
      </c>
    </row>
    <row r="37" spans="1:5">
      <c r="A37" s="4" t="s">
        <v>413</v>
      </c>
      <c r="D37" s="9" t="n">
        <v>8.1</v>
      </c>
    </row>
    <row r="38" spans="1:5">
      <c r="A38" s="4" t="s">
        <v>415</v>
      </c>
    </row>
    <row r="39" spans="1:5">
      <c r="A39" s="3" t="s">
        <v>375</v>
      </c>
    </row>
    <row r="40" spans="1:5">
      <c r="A40" s="4" t="s">
        <v>397</v>
      </c>
      <c r="D40" s="6" t="n">
        <v>300000000</v>
      </c>
    </row>
    <row r="41" spans="1:5">
      <c r="A41" s="4" t="s">
        <v>413</v>
      </c>
      <c r="D41" s="9" t="n">
        <v>5.5</v>
      </c>
    </row>
  </sheetData>
  <mergeCells count="2">
    <mergeCell ref="A1:A2"/>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118"/>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416</v>
      </c>
      <c r="C1" s="2" t="s">
        <v>2</v>
      </c>
      <c r="D1" s="2" t="s">
        <v>32</v>
      </c>
      <c r="E1" s="2" t="s">
        <v>417</v>
      </c>
      <c r="F1" s="2" t="s">
        <v>78</v>
      </c>
      <c r="G1" s="2" t="s">
        <v>79</v>
      </c>
      <c r="H1" s="2" t="s">
        <v>418</v>
      </c>
    </row>
    <row r="2" spans="1:8">
      <c r="A2" s="3" t="s">
        <v>33</v>
      </c>
    </row>
    <row r="3" spans="1:8">
      <c r="A3" s="4" t="s">
        <v>34</v>
      </c>
      <c r="F3" s="6" t="n">
        <v>15415000</v>
      </c>
    </row>
    <row r="4" spans="1:8">
      <c r="A4" s="4" t="s">
        <v>419</v>
      </c>
      <c r="C4" s="6" t="n">
        <v>0</v>
      </c>
      <c r="F4" s="5" t="n">
        <v>26421000</v>
      </c>
    </row>
    <row r="5" spans="1:8">
      <c r="A5" s="4" t="s">
        <v>147</v>
      </c>
      <c r="C5" s="5" t="n">
        <v>58685000</v>
      </c>
      <c r="D5" s="6" t="n">
        <v>62631000</v>
      </c>
      <c r="F5" s="5" t="n">
        <v>66644000</v>
      </c>
    </row>
    <row r="6" spans="1:8">
      <c r="A6" s="4" t="s">
        <v>148</v>
      </c>
      <c r="C6" s="5" t="n">
        <v>96935000</v>
      </c>
      <c r="D6" s="5" t="n">
        <v>93387000</v>
      </c>
      <c r="F6" s="5" t="n">
        <v>102683000</v>
      </c>
    </row>
    <row r="7" spans="1:8">
      <c r="A7" s="4" t="s">
        <v>420</v>
      </c>
      <c r="F7" s="5" t="n">
        <v>45352000</v>
      </c>
    </row>
    <row r="8" spans="1:8">
      <c r="A8" s="4" t="s">
        <v>41</v>
      </c>
      <c r="C8" s="5" t="n">
        <v>189381000</v>
      </c>
      <c r="D8" s="5" t="n">
        <v>193326000</v>
      </c>
      <c r="F8" s="5" t="n">
        <v>256515000</v>
      </c>
    </row>
    <row r="9" spans="1:8">
      <c r="A9" s="4" t="s">
        <v>42</v>
      </c>
      <c r="C9" s="5" t="n">
        <v>32024000</v>
      </c>
      <c r="D9" s="5" t="n">
        <v>39045000</v>
      </c>
      <c r="F9" s="5" t="n">
        <v>45550000</v>
      </c>
    </row>
    <row r="10" spans="1:8">
      <c r="A10" s="4" t="s">
        <v>43</v>
      </c>
      <c r="C10" s="5" t="n">
        <v>21588000</v>
      </c>
      <c r="D10" s="5" t="n">
        <v>21588000</v>
      </c>
      <c r="F10" s="5" t="n">
        <v>21588000</v>
      </c>
    </row>
    <row r="11" spans="1:8">
      <c r="A11" s="4" t="s">
        <v>44</v>
      </c>
      <c r="C11" s="5" t="n">
        <v>41055000</v>
      </c>
      <c r="D11" s="5" t="n">
        <v>48251000</v>
      </c>
      <c r="F11" s="5" t="n">
        <v>52360000</v>
      </c>
    </row>
    <row r="12" spans="1:8">
      <c r="A12" s="4" t="s">
        <v>421</v>
      </c>
      <c r="C12" s="5" t="n">
        <v>28187000</v>
      </c>
      <c r="D12" s="5" t="n">
        <v>36646000</v>
      </c>
      <c r="F12" s="5" t="n">
        <v>39397000</v>
      </c>
    </row>
    <row r="13" spans="1:8">
      <c r="A13" s="4" t="s">
        <v>48</v>
      </c>
      <c r="C13" s="5" t="n">
        <v>312952000</v>
      </c>
      <c r="D13" s="5" t="n">
        <v>339619000</v>
      </c>
      <c r="F13" s="5" t="n">
        <v>415410000</v>
      </c>
    </row>
    <row r="14" spans="1:8">
      <c r="A14" s="3" t="s">
        <v>49</v>
      </c>
    </row>
    <row r="15" spans="1:8">
      <c r="A15" s="4" t="s">
        <v>51</v>
      </c>
      <c r="C15" s="5" t="n">
        <v>41587000</v>
      </c>
      <c r="D15" s="5" t="n">
        <v>42977000</v>
      </c>
      <c r="F15" s="5" t="n">
        <v>38226000</v>
      </c>
    </row>
    <row r="16" spans="1:8">
      <c r="A16" s="4" t="s">
        <v>52</v>
      </c>
      <c r="C16" s="5" t="n">
        <v>7341000</v>
      </c>
      <c r="D16" s="5" t="n">
        <v>8966000</v>
      </c>
      <c r="F16" s="5" t="n">
        <v>6914000</v>
      </c>
    </row>
    <row r="17" spans="1:8">
      <c r="A17" s="4" t="s">
        <v>54</v>
      </c>
      <c r="C17" s="5" t="n">
        <v>11724000</v>
      </c>
      <c r="D17" s="5" t="n">
        <v>14460000</v>
      </c>
      <c r="F17" s="5" t="n">
        <v>70270000</v>
      </c>
    </row>
    <row r="18" spans="1:8">
      <c r="A18" s="4" t="s">
        <v>55</v>
      </c>
      <c r="C18" s="5" t="n">
        <v>88786000</v>
      </c>
      <c r="D18" s="5" t="n">
        <v>81404000</v>
      </c>
      <c r="F18" s="5" t="n">
        <v>115410000</v>
      </c>
    </row>
    <row r="19" spans="1:8">
      <c r="A19" s="4" t="s">
        <v>422</v>
      </c>
      <c r="C19" s="5" t="n">
        <v>156549000</v>
      </c>
      <c r="D19" s="5" t="n">
        <v>153987000</v>
      </c>
      <c r="F19" s="5" t="n">
        <v>165924000</v>
      </c>
    </row>
    <row r="20" spans="1:8">
      <c r="A20" s="4" t="s">
        <v>57</v>
      </c>
      <c r="C20" s="5" t="n">
        <v>1240000</v>
      </c>
      <c r="D20" s="5" t="n">
        <v>1171000</v>
      </c>
      <c r="F20" s="5" t="n">
        <v>13120000</v>
      </c>
    </row>
    <row r="21" spans="1:8">
      <c r="A21" s="4" t="s">
        <v>58</v>
      </c>
      <c r="C21" s="6" t="n">
        <v>246575000</v>
      </c>
      <c r="D21" s="6" t="n">
        <v>236562000</v>
      </c>
      <c r="F21" s="6" t="n">
        <v>294454000</v>
      </c>
    </row>
    <row r="22" spans="1:8">
      <c r="A22" s="4" t="s">
        <v>423</v>
      </c>
    </row>
    <row r="23" spans="1:8">
      <c r="A23" s="3" t="s">
        <v>424</v>
      </c>
    </row>
    <row r="24" spans="1:8">
      <c r="A24" s="4" t="s">
        <v>425</v>
      </c>
      <c r="C24" s="6" t="n">
        <v>1000</v>
      </c>
      <c r="D24" s="6" t="n">
        <v>1000</v>
      </c>
    </row>
    <row r="25" spans="1:8">
      <c r="A25" s="4" t="s">
        <v>63</v>
      </c>
      <c r="C25" s="5" t="n">
        <v>118544000</v>
      </c>
      <c r="D25" s="5" t="n">
        <v>120955000</v>
      </c>
    </row>
    <row r="26" spans="1:8">
      <c r="A26" s="4" t="s">
        <v>426</v>
      </c>
      <c r="C26" s="5" t="n">
        <v>-1151000</v>
      </c>
      <c r="D26" s="5" t="n">
        <v>-414000</v>
      </c>
    </row>
    <row r="27" spans="1:8">
      <c r="A27" s="4" t="s">
        <v>66</v>
      </c>
      <c r="C27" s="5" t="n">
        <v>66377000</v>
      </c>
      <c r="D27" s="5" t="n">
        <v>103057000</v>
      </c>
      <c r="E27" s="6" t="n">
        <v>120956000</v>
      </c>
      <c r="F27" s="6" t="n">
        <v>120956000</v>
      </c>
    </row>
    <row r="28" spans="1:8">
      <c r="A28" s="4" t="s">
        <v>67</v>
      </c>
      <c r="C28" s="6" t="n">
        <v>312952000</v>
      </c>
      <c r="D28" s="6" t="n">
        <v>339619000</v>
      </c>
      <c r="F28" s="5" t="n">
        <v>415410000</v>
      </c>
    </row>
    <row r="29" spans="1:8">
      <c r="A29" s="4" t="s">
        <v>427</v>
      </c>
    </row>
    <row r="30" spans="1:8">
      <c r="A30" s="3" t="s">
        <v>424</v>
      </c>
    </row>
    <row r="31" spans="1:8">
      <c r="A31" s="4" t="s">
        <v>425</v>
      </c>
      <c r="F31" s="5" t="n">
        <v>1000</v>
      </c>
    </row>
    <row r="32" spans="1:8">
      <c r="A32" s="4" t="s">
        <v>63</v>
      </c>
      <c r="F32" s="5" t="n">
        <v>120955000</v>
      </c>
    </row>
    <row r="33" spans="1:8">
      <c r="A33" s="4" t="s">
        <v>80</v>
      </c>
    </row>
    <row r="34" spans="1:8">
      <c r="A34" s="3" t="s">
        <v>33</v>
      </c>
    </row>
    <row r="35" spans="1:8">
      <c r="A35" s="4" t="s">
        <v>34</v>
      </c>
      <c r="F35" s="5" t="n">
        <v>11052000</v>
      </c>
    </row>
    <row r="36" spans="1:8">
      <c r="A36" s="4" t="s">
        <v>419</v>
      </c>
      <c r="F36" s="5" t="n">
        <v>26421000</v>
      </c>
    </row>
    <row r="37" spans="1:8">
      <c r="A37" s="4" t="s">
        <v>147</v>
      </c>
      <c r="F37" s="5" t="n">
        <v>66894000</v>
      </c>
    </row>
    <row r="38" spans="1:8">
      <c r="A38" s="4" t="s">
        <v>148</v>
      </c>
      <c r="F38" s="5" t="n">
        <v>110830000</v>
      </c>
    </row>
    <row r="39" spans="1:8">
      <c r="A39" s="4" t="s">
        <v>420</v>
      </c>
      <c r="F39" s="5" t="n">
        <v>45819000</v>
      </c>
    </row>
    <row r="40" spans="1:8">
      <c r="A40" s="4" t="s">
        <v>41</v>
      </c>
      <c r="F40" s="5" t="n">
        <v>261016000</v>
      </c>
    </row>
    <row r="41" spans="1:8">
      <c r="A41" s="4" t="s">
        <v>42</v>
      </c>
      <c r="F41" s="5" t="n">
        <v>37604000</v>
      </c>
    </row>
    <row r="42" spans="1:8">
      <c r="A42" s="4" t="s">
        <v>44</v>
      </c>
      <c r="F42" s="5" t="n">
        <v>109155000</v>
      </c>
    </row>
    <row r="43" spans="1:8">
      <c r="A43" s="4" t="s">
        <v>421</v>
      </c>
      <c r="F43" s="5" t="n">
        <v>31142000</v>
      </c>
    </row>
    <row r="44" spans="1:8">
      <c r="A44" s="4" t="s">
        <v>48</v>
      </c>
      <c r="F44" s="5" t="n">
        <v>438917000</v>
      </c>
    </row>
    <row r="45" spans="1:8">
      <c r="A45" s="3" t="s">
        <v>49</v>
      </c>
    </row>
    <row r="46" spans="1:8">
      <c r="A46" s="4" t="s">
        <v>51</v>
      </c>
      <c r="F46" s="5" t="n">
        <v>38226000</v>
      </c>
    </row>
    <row r="47" spans="1:8">
      <c r="A47" s="4" t="s">
        <v>52</v>
      </c>
      <c r="F47" s="5" t="n">
        <v>7229000</v>
      </c>
    </row>
    <row r="48" spans="1:8">
      <c r="A48" s="4" t="s">
        <v>54</v>
      </c>
      <c r="F48" s="5" t="n">
        <v>60301000</v>
      </c>
    </row>
    <row r="49" spans="1:8">
      <c r="A49" s="4" t="s">
        <v>55</v>
      </c>
      <c r="F49" s="5" t="n">
        <v>105756000</v>
      </c>
    </row>
    <row r="50" spans="1:8">
      <c r="A50" s="4" t="s">
        <v>422</v>
      </c>
      <c r="F50" s="5" t="n">
        <v>205863000</v>
      </c>
    </row>
    <row r="51" spans="1:8">
      <c r="A51" s="4" t="s">
        <v>57</v>
      </c>
      <c r="F51" s="5" t="n">
        <v>925000</v>
      </c>
    </row>
    <row r="52" spans="1:8">
      <c r="A52" s="4" t="s">
        <v>428</v>
      </c>
      <c r="F52" s="5" t="n">
        <v>223988000</v>
      </c>
      <c r="G52" s="6" t="n">
        <v>228302000</v>
      </c>
    </row>
    <row r="53" spans="1:8">
      <c r="A53" s="4" t="s">
        <v>58</v>
      </c>
      <c r="F53" s="6" t="n">
        <v>536532000</v>
      </c>
    </row>
    <row r="54" spans="1:8">
      <c r="A54" s="4" t="s">
        <v>423</v>
      </c>
    </row>
    <row r="55" spans="1:8">
      <c r="A55" s="3" t="s">
        <v>424</v>
      </c>
    </row>
    <row r="56" spans="1:8">
      <c r="A56" s="4" t="s">
        <v>425</v>
      </c>
      <c r="F56" s="6" t="n">
        <v>24000</v>
      </c>
    </row>
    <row r="57" spans="1:8">
      <c r="A57" s="4" t="s">
        <v>63</v>
      </c>
      <c r="F57" s="5" t="n">
        <v>446232000</v>
      </c>
    </row>
    <row r="58" spans="1:8">
      <c r="A58" s="4" t="s">
        <v>113</v>
      </c>
      <c r="F58" s="5" t="n">
        <v>-186637000</v>
      </c>
    </row>
    <row r="59" spans="1:8">
      <c r="A59" s="4" t="s">
        <v>426</v>
      </c>
      <c r="F59" s="5" t="n">
        <v>-357234000</v>
      </c>
    </row>
    <row r="60" spans="1:8">
      <c r="A60" s="4" t="s">
        <v>66</v>
      </c>
      <c r="F60" s="5" t="n">
        <v>-97615000</v>
      </c>
      <c r="G60" s="6" t="n">
        <v>-79192000</v>
      </c>
      <c r="H60" s="6" t="n">
        <v>67946000</v>
      </c>
    </row>
    <row r="61" spans="1:8">
      <c r="A61" s="4" t="s">
        <v>67</v>
      </c>
      <c r="F61" s="5" t="n">
        <v>438917000</v>
      </c>
    </row>
    <row r="62" spans="1:8">
      <c r="A62" s="4" t="s">
        <v>429</v>
      </c>
    </row>
    <row r="63" spans="1:8">
      <c r="A63" s="3" t="s">
        <v>33</v>
      </c>
    </row>
    <row r="64" spans="1:8">
      <c r="A64" s="4" t="s">
        <v>147</v>
      </c>
      <c r="B64" s="4" t="s">
        <v>430</v>
      </c>
      <c r="F64" s="5" t="n">
        <v>-250000</v>
      </c>
    </row>
    <row r="65" spans="1:8">
      <c r="A65" s="4" t="s">
        <v>148</v>
      </c>
      <c r="B65" s="4" t="s">
        <v>430</v>
      </c>
      <c r="F65" s="5" t="n">
        <v>-8147000</v>
      </c>
    </row>
    <row r="66" spans="1:8">
      <c r="A66" s="4" t="s">
        <v>420</v>
      </c>
      <c r="B66" s="4" t="s">
        <v>430</v>
      </c>
      <c r="F66" s="5" t="n">
        <v>-788000</v>
      </c>
    </row>
    <row r="67" spans="1:8">
      <c r="A67" s="4" t="s">
        <v>41</v>
      </c>
      <c r="F67" s="5" t="n">
        <v>-9185000</v>
      </c>
    </row>
    <row r="68" spans="1:8">
      <c r="A68" s="4" t="s">
        <v>42</v>
      </c>
      <c r="B68" s="4" t="s">
        <v>430</v>
      </c>
      <c r="F68" s="5" t="n">
        <v>14148000</v>
      </c>
    </row>
    <row r="69" spans="1:8">
      <c r="A69" s="4" t="s">
        <v>43</v>
      </c>
      <c r="B69" s="4" t="s">
        <v>431</v>
      </c>
      <c r="F69" s="5" t="n">
        <v>21588000</v>
      </c>
    </row>
    <row r="70" spans="1:8">
      <c r="A70" s="4" t="s">
        <v>44</v>
      </c>
      <c r="B70" s="4" t="s">
        <v>430</v>
      </c>
      <c r="F70" s="5" t="n">
        <v>-56795000</v>
      </c>
    </row>
    <row r="71" spans="1:8">
      <c r="A71" s="4" t="s">
        <v>48</v>
      </c>
      <c r="F71" s="5" t="n">
        <v>-30244000</v>
      </c>
    </row>
    <row r="72" spans="1:8">
      <c r="A72" s="3" t="s">
        <v>49</v>
      </c>
    </row>
    <row r="73" spans="1:8">
      <c r="A73" s="4" t="s">
        <v>54</v>
      </c>
      <c r="B73" s="4" t="s">
        <v>430</v>
      </c>
      <c r="F73" s="5" t="n">
        <v>22000</v>
      </c>
    </row>
    <row r="74" spans="1:8">
      <c r="A74" s="4" t="s">
        <v>55</v>
      </c>
      <c r="F74" s="5" t="n">
        <v>22000</v>
      </c>
    </row>
    <row r="75" spans="1:8">
      <c r="A75" s="4" t="s">
        <v>58</v>
      </c>
      <c r="F75" s="6" t="n">
        <v>22000</v>
      </c>
    </row>
    <row r="76" spans="1:8">
      <c r="A76" s="4" t="s">
        <v>423</v>
      </c>
    </row>
    <row r="77" spans="1:8">
      <c r="A77" s="3" t="s">
        <v>424</v>
      </c>
    </row>
    <row r="78" spans="1:8">
      <c r="A78" s="4" t="s">
        <v>426</v>
      </c>
      <c r="B78" s="4" t="s">
        <v>432</v>
      </c>
      <c r="F78" s="6" t="n">
        <v>-30266000</v>
      </c>
    </row>
    <row r="79" spans="1:8">
      <c r="A79" s="4" t="s">
        <v>66</v>
      </c>
      <c r="F79" s="5" t="n">
        <v>-30266000</v>
      </c>
    </row>
    <row r="80" spans="1:8">
      <c r="A80" s="4" t="s">
        <v>67</v>
      </c>
      <c r="F80" s="5" t="n">
        <v>-30244000</v>
      </c>
    </row>
    <row r="81" spans="1:8">
      <c r="A81" s="4" t="s">
        <v>433</v>
      </c>
    </row>
    <row r="82" spans="1:8">
      <c r="A82" s="3" t="s">
        <v>33</v>
      </c>
    </row>
    <row r="83" spans="1:8">
      <c r="A83" s="4" t="s">
        <v>34</v>
      </c>
      <c r="B83" s="4" t="s">
        <v>434</v>
      </c>
      <c r="F83" s="5" t="n">
        <v>4363000</v>
      </c>
    </row>
    <row r="84" spans="1:8">
      <c r="A84" s="4" t="s">
        <v>420</v>
      </c>
      <c r="B84" s="4" t="s">
        <v>435</v>
      </c>
      <c r="F84" s="5" t="n">
        <v>321000</v>
      </c>
    </row>
    <row r="85" spans="1:8">
      <c r="A85" s="4" t="s">
        <v>41</v>
      </c>
      <c r="F85" s="5" t="n">
        <v>4684000</v>
      </c>
    </row>
    <row r="86" spans="1:8">
      <c r="A86" s="4" t="s">
        <v>42</v>
      </c>
      <c r="B86" s="4" t="s">
        <v>435</v>
      </c>
      <c r="F86" s="5" t="n">
        <v>-6202000</v>
      </c>
    </row>
    <row r="87" spans="1:8">
      <c r="A87" s="4" t="s">
        <v>421</v>
      </c>
      <c r="B87" s="4" t="s">
        <v>436</v>
      </c>
      <c r="F87" s="5" t="n">
        <v>8255000</v>
      </c>
    </row>
    <row r="88" spans="1:8">
      <c r="A88" s="4" t="s">
        <v>48</v>
      </c>
      <c r="F88" s="5" t="n">
        <v>6737000</v>
      </c>
    </row>
    <row r="89" spans="1:8">
      <c r="A89" s="3" t="s">
        <v>49</v>
      </c>
    </row>
    <row r="90" spans="1:8">
      <c r="A90" s="4" t="s">
        <v>52</v>
      </c>
      <c r="B90" s="4" t="s">
        <v>435</v>
      </c>
      <c r="F90" s="5" t="n">
        <v>-315000</v>
      </c>
    </row>
    <row r="91" spans="1:8">
      <c r="A91" s="4" t="s">
        <v>54</v>
      </c>
      <c r="B91" s="4" t="s">
        <v>437</v>
      </c>
      <c r="F91" s="5" t="n">
        <v>9947000</v>
      </c>
    </row>
    <row r="92" spans="1:8">
      <c r="A92" s="4" t="s">
        <v>55</v>
      </c>
      <c r="F92" s="5" t="n">
        <v>9632000</v>
      </c>
    </row>
    <row r="93" spans="1:8">
      <c r="A93" s="4" t="s">
        <v>422</v>
      </c>
      <c r="B93" s="4" t="s">
        <v>438</v>
      </c>
      <c r="F93" s="5" t="n">
        <v>-39939000</v>
      </c>
    </row>
    <row r="94" spans="1:8">
      <c r="A94" s="4" t="s">
        <v>57</v>
      </c>
      <c r="B94" s="4" t="s">
        <v>439</v>
      </c>
      <c r="F94" s="5" t="n">
        <v>12195000</v>
      </c>
    </row>
    <row r="95" spans="1:8">
      <c r="A95" s="4" t="s">
        <v>428</v>
      </c>
      <c r="B95" s="4" t="s">
        <v>440</v>
      </c>
      <c r="F95" s="5" t="n">
        <v>-223988000</v>
      </c>
    </row>
    <row r="96" spans="1:8">
      <c r="A96" s="4" t="s">
        <v>58</v>
      </c>
      <c r="F96" s="6" t="n">
        <v>-242100000</v>
      </c>
    </row>
    <row r="97" spans="1:8">
      <c r="A97" s="4" t="s">
        <v>423</v>
      </c>
    </row>
    <row r="98" spans="1:8">
      <c r="A98" s="3" t="s">
        <v>424</v>
      </c>
    </row>
    <row r="99" spans="1:8">
      <c r="A99" s="4" t="s">
        <v>425</v>
      </c>
      <c r="B99" s="4" t="s">
        <v>441</v>
      </c>
      <c r="F99" s="6" t="n">
        <v>-24000</v>
      </c>
    </row>
    <row r="100" spans="1:8">
      <c r="A100" s="4" t="s">
        <v>63</v>
      </c>
      <c r="B100" s="4" t="s">
        <v>441</v>
      </c>
      <c r="F100" s="5" t="n">
        <v>-446232000</v>
      </c>
    </row>
    <row r="101" spans="1:8">
      <c r="A101" s="4" t="s">
        <v>113</v>
      </c>
      <c r="B101" s="4" t="s">
        <v>441</v>
      </c>
      <c r="F101" s="5" t="n">
        <v>186637000</v>
      </c>
    </row>
    <row r="102" spans="1:8">
      <c r="A102" s="4" t="s">
        <v>426</v>
      </c>
      <c r="B102" s="4" t="s">
        <v>441</v>
      </c>
      <c r="F102" s="5" t="n">
        <v>387500000</v>
      </c>
    </row>
    <row r="103" spans="1:8">
      <c r="A103" s="4" t="s">
        <v>66</v>
      </c>
      <c r="F103" s="5" t="n">
        <v>248837000</v>
      </c>
    </row>
    <row r="104" spans="1:8">
      <c r="A104" s="4" t="s">
        <v>67</v>
      </c>
      <c r="F104" s="5" t="n">
        <v>6737000</v>
      </c>
    </row>
    <row r="105" spans="1:8">
      <c r="A105" s="4" t="s">
        <v>442</v>
      </c>
    </row>
    <row r="106" spans="1:8">
      <c r="A106" s="3" t="s">
        <v>424</v>
      </c>
    </row>
    <row r="107" spans="1:8">
      <c r="A107" s="4" t="s">
        <v>425</v>
      </c>
      <c r="B107" s="4" t="s">
        <v>441</v>
      </c>
      <c r="F107" s="5" t="n">
        <v>1000</v>
      </c>
    </row>
    <row r="108" spans="1:8">
      <c r="A108" s="4" t="s">
        <v>63</v>
      </c>
      <c r="B108" s="4" t="s">
        <v>441</v>
      </c>
      <c r="F108" s="6" t="n">
        <v>120955000</v>
      </c>
    </row>
    <row r="109" spans="1:8">
      <c r="A109" t="n"/>
    </row>
    <row r="110" spans="1:8">
      <c r="A110" s="4" t="s">
        <v>430</v>
      </c>
      <c r="B110" s="4" t="s">
        <v>443</v>
      </c>
    </row>
    <row r="111" spans="1:8">
      <c r="A111" s="4" t="s">
        <v>444</v>
      </c>
      <c r="B111" s="4" t="s">
        <v>445</v>
      </c>
    </row>
    <row r="112" spans="1:8">
      <c r="A112" s="4" t="s">
        <v>441</v>
      </c>
      <c r="B112" s="4" t="s">
        <v>446</v>
      </c>
    </row>
    <row r="113" spans="1:8">
      <c r="A113" s="4" t="s">
        <v>434</v>
      </c>
      <c r="B113" s="4" t="s">
        <v>447</v>
      </c>
    </row>
    <row r="114" spans="1:8">
      <c r="A114" s="4" t="s">
        <v>435</v>
      </c>
      <c r="B114" s="4" t="s">
        <v>448</v>
      </c>
    </row>
    <row r="115" spans="1:8">
      <c r="A115" s="4" t="s">
        <v>436</v>
      </c>
      <c r="B115" s="4" t="s">
        <v>449</v>
      </c>
    </row>
    <row r="116" spans="1:8">
      <c r="A116" s="4" t="s">
        <v>440</v>
      </c>
      <c r="B116" s="4" t="s">
        <v>450</v>
      </c>
    </row>
    <row r="117" spans="1:8">
      <c r="A117" s="4" t="s">
        <v>451</v>
      </c>
      <c r="B117" s="4" t="s">
        <v>452</v>
      </c>
    </row>
    <row r="118" spans="1:8">
      <c r="A118" s="4" t="s">
        <v>438</v>
      </c>
      <c r="B118" s="4" t="s">
        <v>453</v>
      </c>
    </row>
  </sheetData>
  <mergeCells count="11">
    <mergeCell ref="A1:B1"/>
    <mergeCell ref="A109:G109"/>
    <mergeCell ref="B110:G110"/>
    <mergeCell ref="B111:G111"/>
    <mergeCell ref="B112:G112"/>
    <mergeCell ref="B113:G113"/>
    <mergeCell ref="B114:G114"/>
    <mergeCell ref="B115:G115"/>
    <mergeCell ref="B116:G116"/>
    <mergeCell ref="B117:G117"/>
    <mergeCell ref="B118:G118"/>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s>
  <sheetData>
    <row r="1" spans="1:6">
      <c r="A1" s="1" t="s">
        <v>454</v>
      </c>
      <c r="C1" s="2" t="s">
        <v>77</v>
      </c>
      <c r="D1" s="2" t="s">
        <v>1</v>
      </c>
    </row>
    <row r="2" spans="1:6">
      <c r="C2" s="2" t="s">
        <v>78</v>
      </c>
      <c r="D2" s="2" t="s">
        <v>79</v>
      </c>
      <c r="E2" s="2" t="s">
        <v>2</v>
      </c>
      <c r="F2" s="2" t="s">
        <v>32</v>
      </c>
    </row>
    <row r="3" spans="1:6">
      <c r="A3" s="3" t="s">
        <v>455</v>
      </c>
    </row>
    <row r="4" spans="1:6">
      <c r="A4" s="4" t="s">
        <v>456</v>
      </c>
      <c r="C4" s="6" t="n">
        <v>7647000</v>
      </c>
    </row>
    <row r="5" spans="1:6">
      <c r="A5" s="4" t="s">
        <v>457</v>
      </c>
      <c r="C5" s="5" t="n">
        <v>3284000</v>
      </c>
    </row>
    <row r="6" spans="1:6">
      <c r="A6" s="4" t="s">
        <v>458</v>
      </c>
      <c r="C6" s="5" t="n">
        <v>-78620000</v>
      </c>
    </row>
    <row r="7" spans="1:6">
      <c r="A7" s="4" t="s">
        <v>459</v>
      </c>
      <c r="C7" s="5" t="n">
        <v>21375000</v>
      </c>
    </row>
    <row r="8" spans="1:6">
      <c r="A8" s="4" t="s">
        <v>460</v>
      </c>
      <c r="C8" s="5" t="n">
        <v>17306000</v>
      </c>
    </row>
    <row r="9" spans="1:6">
      <c r="A9" s="4" t="s">
        <v>461</v>
      </c>
      <c r="C9" s="5" t="n">
        <v>25251000</v>
      </c>
    </row>
    <row r="10" spans="1:6">
      <c r="A10" s="4" t="s">
        <v>422</v>
      </c>
      <c r="C10" s="5" t="n">
        <v>165924000</v>
      </c>
      <c r="E10" s="6" t="n">
        <v>156549000</v>
      </c>
      <c r="F10" s="6" t="n">
        <v>153987000</v>
      </c>
    </row>
    <row r="11" spans="1:6">
      <c r="A11" s="3" t="s">
        <v>462</v>
      </c>
    </row>
    <row r="12" spans="1:6">
      <c r="A12" s="4" t="s">
        <v>463</v>
      </c>
      <c r="C12" s="5" t="n">
        <v>-78620000</v>
      </c>
    </row>
    <row r="13" spans="1:6">
      <c r="A13" s="4" t="s">
        <v>464</v>
      </c>
      <c r="C13" s="5" t="n">
        <v>21375000</v>
      </c>
    </row>
    <row r="14" spans="1:6">
      <c r="A14" s="4" t="s">
        <v>460</v>
      </c>
      <c r="C14" s="5" t="n">
        <v>17306000</v>
      </c>
    </row>
    <row r="15" spans="1:6">
      <c r="A15" s="4" t="s">
        <v>465</v>
      </c>
      <c r="C15" s="5" t="n">
        <v>165924000</v>
      </c>
    </row>
    <row r="16" spans="1:6">
      <c r="A16" s="4" t="s">
        <v>466</v>
      </c>
      <c r="C16" s="5" t="n">
        <v>1000</v>
      </c>
    </row>
    <row r="17" spans="1:6">
      <c r="A17" s="4" t="s">
        <v>467</v>
      </c>
      <c r="C17" s="5" t="n">
        <v>120955000</v>
      </c>
      <c r="E17" s="5" t="n">
        <v>-2992000</v>
      </c>
    </row>
    <row r="18" spans="1:6">
      <c r="A18" s="4" t="s">
        <v>468</v>
      </c>
      <c r="C18" s="5" t="n">
        <v>415410000</v>
      </c>
    </row>
    <row r="19" spans="1:6">
      <c r="A19" s="4" t="s">
        <v>469</v>
      </c>
      <c r="C19" s="5" t="n">
        <v>115410000</v>
      </c>
    </row>
    <row r="20" spans="1:6">
      <c r="A20" s="4" t="s">
        <v>470</v>
      </c>
      <c r="E20" s="5" t="n">
        <v>415410000</v>
      </c>
    </row>
    <row r="21" spans="1:6">
      <c r="A21" s="4" t="s">
        <v>471</v>
      </c>
      <c r="C21" s="5" t="n">
        <v>-8147000</v>
      </c>
    </row>
    <row r="22" spans="1:6">
      <c r="A22" s="4" t="s">
        <v>472</v>
      </c>
      <c r="C22" s="5" t="n">
        <v>1426000</v>
      </c>
    </row>
    <row r="23" spans="1:6">
      <c r="A23" s="4" t="s">
        <v>43</v>
      </c>
      <c r="C23" s="5" t="n">
        <v>21588000</v>
      </c>
    </row>
    <row r="24" spans="1:6">
      <c r="A24" s="4" t="s">
        <v>473</v>
      </c>
      <c r="C24" s="5" t="n">
        <v>-56795000</v>
      </c>
    </row>
    <row r="25" spans="1:6">
      <c r="A25" s="4" t="s">
        <v>474</v>
      </c>
      <c r="C25" s="5" t="n">
        <v>15522000</v>
      </c>
    </row>
    <row r="26" spans="1:6">
      <c r="A26" s="4" t="s">
        <v>475</v>
      </c>
      <c r="C26" s="5" t="n">
        <v>-2434000</v>
      </c>
    </row>
    <row r="27" spans="1:6">
      <c r="A27" s="4" t="s">
        <v>476</v>
      </c>
      <c r="C27" s="5" t="n">
        <v>-30266000</v>
      </c>
    </row>
    <row r="28" spans="1:6">
      <c r="A28" s="4" t="s">
        <v>477</v>
      </c>
      <c r="C28" s="5" t="n">
        <v>300000000</v>
      </c>
      <c r="E28" s="6" t="n">
        <v>300000000</v>
      </c>
    </row>
    <row r="29" spans="1:6">
      <c r="A29" s="4" t="s">
        <v>478</v>
      </c>
      <c r="C29" s="5" t="n">
        <v>-393822000</v>
      </c>
    </row>
    <row r="30" spans="1:6">
      <c r="A30" s="4" t="s">
        <v>479</v>
      </c>
    </row>
    <row r="31" spans="1:6">
      <c r="A31" s="3" t="s">
        <v>462</v>
      </c>
    </row>
    <row r="32" spans="1:6">
      <c r="A32" s="4" t="s">
        <v>471</v>
      </c>
      <c r="C32" s="5" t="n">
        <v>6600000</v>
      </c>
    </row>
    <row r="33" spans="1:6">
      <c r="A33" s="4" t="s">
        <v>429</v>
      </c>
    </row>
    <row r="34" spans="1:6">
      <c r="A34" s="3" t="s">
        <v>455</v>
      </c>
    </row>
    <row r="35" spans="1:6">
      <c r="A35" s="4" t="s">
        <v>480</v>
      </c>
      <c r="C35" s="5" t="n">
        <v>6202000</v>
      </c>
    </row>
    <row r="36" spans="1:6">
      <c r="A36" s="4" t="s">
        <v>481</v>
      </c>
      <c r="C36" s="5" t="n">
        <v>920000</v>
      </c>
    </row>
    <row r="37" spans="1:6">
      <c r="A37" s="4" t="s">
        <v>433</v>
      </c>
    </row>
    <row r="38" spans="1:6">
      <c r="A38" s="3" t="s">
        <v>455</v>
      </c>
    </row>
    <row r="39" spans="1:6">
      <c r="A39" s="4" t="s">
        <v>482</v>
      </c>
      <c r="C39" s="5" t="n">
        <v>8255000</v>
      </c>
    </row>
    <row r="40" spans="1:6">
      <c r="A40" s="4" t="s">
        <v>483</v>
      </c>
      <c r="C40" s="5" t="n">
        <v>2057000</v>
      </c>
    </row>
    <row r="41" spans="1:6">
      <c r="A41" s="4" t="s">
        <v>484</v>
      </c>
      <c r="C41" s="5" t="n">
        <v>8435000</v>
      </c>
    </row>
    <row r="42" spans="1:6">
      <c r="A42" s="4" t="s">
        <v>422</v>
      </c>
      <c r="B42" s="4" t="s">
        <v>430</v>
      </c>
      <c r="C42" s="5" t="n">
        <v>-39939000</v>
      </c>
    </row>
    <row r="43" spans="1:6">
      <c r="A43" s="3" t="s">
        <v>462</v>
      </c>
    </row>
    <row r="44" spans="1:6">
      <c r="A44" s="4" t="s">
        <v>428</v>
      </c>
      <c r="B44" s="4" t="s">
        <v>444</v>
      </c>
      <c r="C44" s="5" t="n">
        <v>-223988000</v>
      </c>
    </row>
    <row r="45" spans="1:6">
      <c r="A45" s="4" t="s">
        <v>468</v>
      </c>
      <c r="C45" s="5" t="n">
        <v>415410000</v>
      </c>
    </row>
    <row r="46" spans="1:6">
      <c r="A46" s="4" t="s">
        <v>485</v>
      </c>
      <c r="C46" s="5" t="n">
        <v>-179044000</v>
      </c>
    </row>
    <row r="47" spans="1:6">
      <c r="A47" s="4" t="s">
        <v>469</v>
      </c>
      <c r="C47" s="5" t="n">
        <v>-115410000</v>
      </c>
    </row>
    <row r="48" spans="1:6">
      <c r="A48" s="4" t="s">
        <v>470</v>
      </c>
      <c r="C48" s="5" t="n">
        <v>120956000</v>
      </c>
    </row>
    <row r="49" spans="1:6">
      <c r="A49" s="4" t="s">
        <v>486</v>
      </c>
    </row>
    <row r="50" spans="1:6">
      <c r="A50" s="3" t="s">
        <v>455</v>
      </c>
    </row>
    <row r="51" spans="1:6">
      <c r="A51" s="4" t="s">
        <v>461</v>
      </c>
      <c r="C51" s="5" t="n">
        <v>23823000</v>
      </c>
    </row>
    <row r="52" spans="1:6">
      <c r="A52" s="4" t="s">
        <v>80</v>
      </c>
    </row>
    <row r="53" spans="1:6">
      <c r="A53" s="3" t="s">
        <v>455</v>
      </c>
    </row>
    <row r="54" spans="1:6">
      <c r="A54" s="4" t="s">
        <v>456</v>
      </c>
      <c r="D54" s="6" t="n">
        <v>4314000</v>
      </c>
    </row>
    <row r="55" spans="1:6">
      <c r="A55" s="4" t="s">
        <v>480</v>
      </c>
      <c r="D55" s="5" t="n">
        <v>1414000</v>
      </c>
    </row>
    <row r="56" spans="1:6">
      <c r="A56" s="4" t="s">
        <v>459</v>
      </c>
      <c r="C56" s="5" t="n">
        <v>21375000</v>
      </c>
    </row>
    <row r="57" spans="1:6">
      <c r="A57" s="4" t="s">
        <v>422</v>
      </c>
      <c r="C57" s="5" t="n">
        <v>205863000</v>
      </c>
    </row>
    <row r="58" spans="1:6">
      <c r="A58" s="3" t="s">
        <v>462</v>
      </c>
    </row>
    <row r="59" spans="1:6">
      <c r="A59" s="4" t="s">
        <v>428</v>
      </c>
      <c r="C59" s="5" t="n">
        <v>223988000</v>
      </c>
      <c r="D59" s="6" t="n">
        <v>228302000</v>
      </c>
    </row>
    <row r="60" spans="1:6">
      <c r="A60" s="4" t="s">
        <v>51</v>
      </c>
      <c r="C60" s="5" t="n">
        <v>47683000</v>
      </c>
    </row>
    <row r="61" spans="1:6">
      <c r="A61" s="4" t="s">
        <v>487</v>
      </c>
      <c r="C61" s="5" t="n">
        <v>163688000</v>
      </c>
    </row>
    <row r="62" spans="1:6">
      <c r="A62" s="4" t="s">
        <v>488</v>
      </c>
      <c r="C62" s="5" t="n">
        <v>979000</v>
      </c>
    </row>
    <row r="63" spans="1:6">
      <c r="A63" s="4" t="s">
        <v>489</v>
      </c>
      <c r="C63" s="5" t="n">
        <v>11638000</v>
      </c>
    </row>
    <row r="64" spans="1:6">
      <c r="A64" s="4" t="s">
        <v>490</v>
      </c>
      <c r="C64" s="5" t="n">
        <v>3624000</v>
      </c>
    </row>
    <row r="65" spans="1:6">
      <c r="A65" s="4" t="s">
        <v>471</v>
      </c>
      <c r="C65" s="5" t="n">
        <v>-8147000</v>
      </c>
    </row>
    <row r="66" spans="1:6">
      <c r="A66" s="4" t="s">
        <v>43</v>
      </c>
      <c r="C66" s="5" t="n">
        <v>21588000</v>
      </c>
    </row>
    <row r="67" spans="1:6">
      <c r="A67" s="4" t="s">
        <v>473</v>
      </c>
      <c r="C67" s="5" t="n">
        <v>-56795000</v>
      </c>
    </row>
    <row r="68" spans="1:6">
      <c r="A68" s="4" t="s">
        <v>474</v>
      </c>
      <c r="C68" s="5" t="n">
        <v>15522000</v>
      </c>
    </row>
    <row r="69" spans="1:6">
      <c r="A69" s="4" t="s">
        <v>475</v>
      </c>
      <c r="C69" s="5" t="n">
        <v>-2434000</v>
      </c>
    </row>
    <row r="70" spans="1:6">
      <c r="A70" s="4" t="s">
        <v>476</v>
      </c>
      <c r="C70" s="6" t="n">
        <v>-30266000</v>
      </c>
    </row>
    <row r="71" spans="1:6">
      <c r="A71" t="n"/>
    </row>
    <row r="72" spans="1:6">
      <c r="A72" s="4" t="s">
        <v>430</v>
      </c>
      <c r="B72" s="4" t="s">
        <v>453</v>
      </c>
    </row>
    <row r="73" spans="1:6">
      <c r="A73" s="4" t="s">
        <v>444</v>
      </c>
      <c r="B73" s="4" t="s">
        <v>450</v>
      </c>
    </row>
  </sheetData>
  <mergeCells count="4">
    <mergeCell ref="A1:B2"/>
    <mergeCell ref="A71:E71"/>
    <mergeCell ref="B72:E72"/>
    <mergeCell ref="B73:E73"/>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67"/>
    <col customWidth="1" max="2" min="2" width="15"/>
    <col customWidth="1" max="3" min="3" width="16"/>
    <col customWidth="1" max="4" min="4" width="16"/>
    <col customWidth="1" max="5" min="5" width="14"/>
  </cols>
  <sheetData>
    <row r="1" spans="1:5">
      <c r="A1" s="1" t="s">
        <v>491</v>
      </c>
      <c r="B1" s="2" t="s">
        <v>77</v>
      </c>
      <c r="C1" s="2" t="s">
        <v>135</v>
      </c>
      <c r="D1" s="2" t="s">
        <v>1</v>
      </c>
    </row>
    <row r="2" spans="1:5">
      <c r="B2" s="2" t="s">
        <v>78</v>
      </c>
      <c r="C2" s="2" t="s">
        <v>32</v>
      </c>
      <c r="D2" s="2" t="s">
        <v>2</v>
      </c>
      <c r="E2" s="2" t="s">
        <v>79</v>
      </c>
    </row>
    <row r="3" spans="1:5">
      <c r="A3" s="3" t="s">
        <v>492</v>
      </c>
    </row>
    <row r="4" spans="1:5">
      <c r="A4" s="4" t="s">
        <v>493</v>
      </c>
      <c r="C4" s="6" t="n">
        <v>458</v>
      </c>
    </row>
    <row r="5" spans="1:5">
      <c r="A5" s="4" t="s">
        <v>494</v>
      </c>
      <c r="C5" s="5" t="n">
        <v>458</v>
      </c>
    </row>
    <row r="6" spans="1:5">
      <c r="A6" s="3" t="s">
        <v>495</v>
      </c>
    </row>
    <row r="7" spans="1:5">
      <c r="A7" s="4" t="s">
        <v>43</v>
      </c>
      <c r="B7" s="6" t="n">
        <v>21588</v>
      </c>
    </row>
    <row r="8" spans="1:5">
      <c r="A8" s="4" t="s">
        <v>473</v>
      </c>
      <c r="B8" s="5" t="n">
        <v>-56795</v>
      </c>
    </row>
    <row r="9" spans="1:5">
      <c r="A9" s="4" t="s">
        <v>474</v>
      </c>
      <c r="B9" s="5" t="n">
        <v>15522</v>
      </c>
    </row>
    <row r="10" spans="1:5">
      <c r="A10" s="4" t="s">
        <v>471</v>
      </c>
      <c r="B10" s="5" t="n">
        <v>-8147</v>
      </c>
    </row>
    <row r="11" spans="1:5">
      <c r="A11" s="4" t="s">
        <v>475</v>
      </c>
      <c r="B11" s="5" t="n">
        <v>-2434</v>
      </c>
    </row>
    <row r="12" spans="1:5">
      <c r="A12" s="4" t="s">
        <v>476</v>
      </c>
      <c r="B12" s="5" t="n">
        <v>-30266</v>
      </c>
    </row>
    <row r="13" spans="1:5">
      <c r="A13" s="3" t="s">
        <v>496</v>
      </c>
    </row>
    <row r="14" spans="1:5">
      <c r="A14" s="4" t="s">
        <v>497</v>
      </c>
      <c r="C14" s="5" t="n">
        <v>-6878</v>
      </c>
      <c r="D14" s="6" t="n">
        <v>-271</v>
      </c>
    </row>
    <row r="15" spans="1:5">
      <c r="A15" s="4" t="s">
        <v>498</v>
      </c>
      <c r="B15" s="5" t="n">
        <v>-21375</v>
      </c>
    </row>
    <row r="16" spans="1:5">
      <c r="A16" s="4" t="s">
        <v>499</v>
      </c>
      <c r="C16" s="5" t="n">
        <v>-6878</v>
      </c>
      <c r="D16" s="5" t="n">
        <v>-271</v>
      </c>
    </row>
    <row r="17" spans="1:5">
      <c r="A17" s="4" t="s">
        <v>500</v>
      </c>
      <c r="C17" s="6" t="n">
        <v>-6420</v>
      </c>
      <c r="D17" s="6" t="n">
        <v>-271</v>
      </c>
    </row>
    <row r="18" spans="1:5">
      <c r="A18" s="4" t="s">
        <v>80</v>
      </c>
    </row>
    <row r="19" spans="1:5">
      <c r="A19" s="3" t="s">
        <v>492</v>
      </c>
    </row>
    <row r="20" spans="1:5">
      <c r="A20" s="4" t="s">
        <v>428</v>
      </c>
      <c r="B20" s="5" t="n">
        <v>223988</v>
      </c>
      <c r="E20" s="6" t="n">
        <v>228302</v>
      </c>
    </row>
    <row r="21" spans="1:5">
      <c r="A21" s="4" t="s">
        <v>501</v>
      </c>
      <c r="B21" s="5" t="n">
        <v>-42335</v>
      </c>
    </row>
    <row r="22" spans="1:5">
      <c r="A22" s="4" t="s">
        <v>493</v>
      </c>
      <c r="B22" s="5" t="n">
        <v>-19710</v>
      </c>
    </row>
    <row r="23" spans="1:5">
      <c r="A23" s="4" t="s">
        <v>494</v>
      </c>
      <c r="B23" s="5" t="n">
        <v>161943</v>
      </c>
    </row>
    <row r="24" spans="1:5">
      <c r="A24" s="3" t="s">
        <v>495</v>
      </c>
    </row>
    <row r="25" spans="1:5">
      <c r="A25" s="4" t="s">
        <v>43</v>
      </c>
      <c r="B25" s="5" t="n">
        <v>21588</v>
      </c>
    </row>
    <row r="26" spans="1:5">
      <c r="A26" s="4" t="s">
        <v>473</v>
      </c>
      <c r="B26" s="5" t="n">
        <v>-56795</v>
      </c>
    </row>
    <row r="27" spans="1:5">
      <c r="A27" s="4" t="s">
        <v>474</v>
      </c>
      <c r="B27" s="5" t="n">
        <v>15522</v>
      </c>
    </row>
    <row r="28" spans="1:5">
      <c r="A28" s="4" t="s">
        <v>471</v>
      </c>
      <c r="B28" s="5" t="n">
        <v>-8147</v>
      </c>
    </row>
    <row r="29" spans="1:5">
      <c r="A29" s="4" t="s">
        <v>475</v>
      </c>
      <c r="B29" s="5" t="n">
        <v>-2434</v>
      </c>
    </row>
    <row r="30" spans="1:5">
      <c r="A30" s="4" t="s">
        <v>476</v>
      </c>
      <c r="B30" s="5" t="n">
        <v>-30266</v>
      </c>
    </row>
    <row r="31" spans="1:5">
      <c r="A31" s="3" t="s">
        <v>496</v>
      </c>
    </row>
    <row r="32" spans="1:5">
      <c r="A32" s="4" t="s">
        <v>502</v>
      </c>
      <c r="B32" s="5" t="n">
        <v>-7011</v>
      </c>
    </row>
    <row r="33" spans="1:5">
      <c r="A33" s="4" t="s">
        <v>497</v>
      </c>
      <c r="B33" s="5" t="n">
        <v>-10512</v>
      </c>
    </row>
    <row r="34" spans="1:5">
      <c r="A34" s="4" t="s">
        <v>503</v>
      </c>
      <c r="B34" s="5" t="n">
        <v>-3624</v>
      </c>
    </row>
    <row r="35" spans="1:5">
      <c r="A35" s="4" t="s">
        <v>504</v>
      </c>
      <c r="B35" s="5" t="n">
        <v>-2853</v>
      </c>
    </row>
    <row r="36" spans="1:5">
      <c r="A36" s="4" t="s">
        <v>498</v>
      </c>
      <c r="B36" s="5" t="n">
        <v>-21375</v>
      </c>
    </row>
    <row r="37" spans="1:5">
      <c r="A37" s="4" t="s">
        <v>505</v>
      </c>
      <c r="B37" s="5" t="n">
        <v>-1503</v>
      </c>
    </row>
    <row r="38" spans="1:5">
      <c r="A38" s="4" t="s">
        <v>499</v>
      </c>
      <c r="B38" s="5" t="n">
        <v>-46878</v>
      </c>
    </row>
    <row r="39" spans="1:5">
      <c r="A39" s="4" t="s">
        <v>500</v>
      </c>
      <c r="B39" s="6" t="n">
        <v>84799</v>
      </c>
      <c r="E39" s="6" t="n">
        <v>-22979</v>
      </c>
    </row>
  </sheetData>
  <mergeCells count="2">
    <mergeCell ref="A1:A2"/>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s>
  <sheetData>
    <row r="1" spans="1:4">
      <c r="A1" s="1" t="s">
        <v>506</v>
      </c>
      <c r="B1" s="2" t="s">
        <v>77</v>
      </c>
      <c r="C1" s="2" t="s">
        <v>135</v>
      </c>
      <c r="D1" s="2" t="s">
        <v>1</v>
      </c>
    </row>
    <row r="2" spans="1:4">
      <c r="B2" s="2" t="s">
        <v>78</v>
      </c>
      <c r="C2" s="2" t="s">
        <v>32</v>
      </c>
      <c r="D2" s="2" t="s">
        <v>2</v>
      </c>
    </row>
    <row r="3" spans="1:4">
      <c r="A3" s="3" t="s">
        <v>492</v>
      </c>
    </row>
    <row r="4" spans="1:4">
      <c r="A4" s="4" t="s">
        <v>494</v>
      </c>
      <c r="C4" s="6" t="n">
        <v>458</v>
      </c>
    </row>
    <row r="5" spans="1:4">
      <c r="A5" s="4" t="s">
        <v>476</v>
      </c>
      <c r="B5" s="6" t="n">
        <v>-30266</v>
      </c>
    </row>
    <row r="6" spans="1:4">
      <c r="A6" s="4" t="s">
        <v>507</v>
      </c>
      <c r="C6" s="6" t="n">
        <v>6878</v>
      </c>
      <c r="D6" s="6" t="n">
        <v>271</v>
      </c>
    </row>
    <row r="7" spans="1:4">
      <c r="A7" s="4" t="s">
        <v>459</v>
      </c>
      <c r="B7" s="6" t="n">
        <v>21375</v>
      </c>
    </row>
    <row r="8" spans="1:4">
      <c r="A8" s="4" t="s">
        <v>80</v>
      </c>
    </row>
    <row r="9" spans="1:4">
      <c r="A9" s="3" t="s">
        <v>492</v>
      </c>
    </row>
    <row r="10" spans="1:4">
      <c r="A10" s="4" t="s">
        <v>377</v>
      </c>
      <c r="B10" s="4" t="s">
        <v>378</v>
      </c>
    </row>
    <row r="11" spans="1:4">
      <c r="A11" s="4" t="s">
        <v>501</v>
      </c>
      <c r="B11" s="6" t="n">
        <v>42335</v>
      </c>
    </row>
    <row r="12" spans="1:4">
      <c r="A12" s="4" t="s">
        <v>508</v>
      </c>
      <c r="B12" s="5" t="n">
        <v>8335</v>
      </c>
    </row>
    <row r="13" spans="1:4">
      <c r="A13" s="4" t="s">
        <v>494</v>
      </c>
      <c r="B13" s="5" t="n">
        <v>161943</v>
      </c>
    </row>
    <row r="14" spans="1:4">
      <c r="A14" s="4" t="s">
        <v>476</v>
      </c>
      <c r="B14" s="5" t="n">
        <v>-30266</v>
      </c>
    </row>
    <row r="15" spans="1:4">
      <c r="A15" s="4" t="s">
        <v>507</v>
      </c>
      <c r="B15" s="5" t="n">
        <v>46878</v>
      </c>
    </row>
    <row r="16" spans="1:4">
      <c r="A16" s="4" t="s">
        <v>459</v>
      </c>
      <c r="B16" s="5" t="n">
        <v>21375</v>
      </c>
    </row>
    <row r="17" spans="1:4">
      <c r="A17" s="4" t="s">
        <v>509</v>
      </c>
      <c r="B17" s="5" t="n">
        <v>13365</v>
      </c>
    </row>
    <row r="18" spans="1:4">
      <c r="A18" s="4" t="s">
        <v>490</v>
      </c>
      <c r="B18" s="5" t="n">
        <v>3624</v>
      </c>
    </row>
    <row r="19" spans="1:4">
      <c r="A19" s="4" t="s">
        <v>510</v>
      </c>
      <c r="B19" s="6" t="n">
        <v>701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1</v>
      </c>
      <c r="B1" s="2" t="s">
        <v>2</v>
      </c>
      <c r="C1" s="2" t="s">
        <v>32</v>
      </c>
    </row>
    <row r="2" spans="1:3">
      <c r="A2" s="3" t="s">
        <v>512</v>
      </c>
    </row>
    <row r="3" spans="1:3">
      <c r="A3" s="4" t="s">
        <v>47</v>
      </c>
      <c r="B3" s="6" t="n">
        <v>715</v>
      </c>
      <c r="C3" s="6" t="n">
        <v>715</v>
      </c>
    </row>
    <row r="4" spans="1:3">
      <c r="A4" s="4" t="s">
        <v>513</v>
      </c>
    </row>
    <row r="5" spans="1:3">
      <c r="A5" s="3" t="s">
        <v>512</v>
      </c>
    </row>
    <row r="6" spans="1:3">
      <c r="A6" s="4" t="s">
        <v>514</v>
      </c>
      <c r="B6" s="4" t="s">
        <v>378</v>
      </c>
    </row>
    <row r="7" spans="1:3">
      <c r="A7" s="4" t="s">
        <v>47</v>
      </c>
      <c r="B7" s="6" t="n">
        <v>715</v>
      </c>
      <c r="C7" s="6" t="n">
        <v>71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r="A1" s="1" t="s">
        <v>515</v>
      </c>
      <c r="B1" s="2" t="s">
        <v>135</v>
      </c>
      <c r="C1" s="2" t="s">
        <v>1</v>
      </c>
    </row>
    <row r="2" spans="1:4">
      <c r="B2" s="2" t="s">
        <v>32</v>
      </c>
      <c r="C2" s="2" t="s">
        <v>2</v>
      </c>
      <c r="D2" s="2" t="s">
        <v>79</v>
      </c>
    </row>
    <row r="3" spans="1:4">
      <c r="A3" s="3" t="s">
        <v>512</v>
      </c>
    </row>
    <row r="4" spans="1:4">
      <c r="A4" s="4" t="s">
        <v>516</v>
      </c>
      <c r="B4" s="6" t="n">
        <v>-17485</v>
      </c>
      <c r="C4" s="6" t="n">
        <v>-33532</v>
      </c>
    </row>
    <row r="5" spans="1:4">
      <c r="A5" s="4" t="s">
        <v>517</v>
      </c>
      <c r="D5" s="4" t="s">
        <v>518</v>
      </c>
    </row>
    <row r="6" spans="1:4">
      <c r="A6" s="4" t="s">
        <v>519</v>
      </c>
      <c r="C6" s="4" t="s">
        <v>401</v>
      </c>
      <c r="D6" s="4" t="s">
        <v>402</v>
      </c>
    </row>
    <row r="7" spans="1:4">
      <c r="A7" s="4" t="s">
        <v>513</v>
      </c>
    </row>
    <row r="8" spans="1:4">
      <c r="A8" s="3" t="s">
        <v>512</v>
      </c>
    </row>
    <row r="9" spans="1:4">
      <c r="A9" s="4" t="s">
        <v>516</v>
      </c>
      <c r="D9" s="6" t="n">
        <v>-1436</v>
      </c>
    </row>
    <row r="10" spans="1:4">
      <c r="A10" s="4" t="s">
        <v>520</v>
      </c>
      <c r="D10" s="4" t="s">
        <v>378</v>
      </c>
    </row>
    <row r="11" spans="1:4">
      <c r="A11" s="4" t="s">
        <v>521</v>
      </c>
      <c r="D11" s="6" t="n">
        <v>7749</v>
      </c>
    </row>
    <row r="12" spans="1:4">
      <c r="A12" s="4" t="s">
        <v>522</v>
      </c>
      <c r="D12" s="6" t="n">
        <v>715</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523</v>
      </c>
      <c r="B1" s="2" t="s">
        <v>2</v>
      </c>
      <c r="C1" s="2" t="s">
        <v>32</v>
      </c>
    </row>
    <row r="2" spans="1:3">
      <c r="A2" s="3" t="s">
        <v>524</v>
      </c>
    </row>
    <row r="3" spans="1:3">
      <c r="A3" s="4" t="s">
        <v>525</v>
      </c>
      <c r="B3" s="6" t="n">
        <v>52360000</v>
      </c>
      <c r="C3" s="6" t="n">
        <v>52360000</v>
      </c>
    </row>
    <row r="4" spans="1:3">
      <c r="A4" s="4" t="s">
        <v>526</v>
      </c>
      <c r="B4" s="5" t="n">
        <v>-11306000</v>
      </c>
      <c r="C4" s="5" t="n">
        <v>-4109000</v>
      </c>
    </row>
    <row r="5" spans="1:3">
      <c r="A5" s="4" t="s">
        <v>527</v>
      </c>
      <c r="B5" s="5" t="n">
        <v>41055000</v>
      </c>
      <c r="C5" s="5" t="n">
        <v>48251000</v>
      </c>
    </row>
    <row r="6" spans="1:3">
      <c r="A6" s="4" t="s">
        <v>528</v>
      </c>
    </row>
    <row r="7" spans="1:3">
      <c r="A7" s="3" t="s">
        <v>524</v>
      </c>
    </row>
    <row r="8" spans="1:3">
      <c r="A8" s="4" t="s">
        <v>525</v>
      </c>
      <c r="B8" s="5" t="n">
        <v>11300000</v>
      </c>
      <c r="C8" s="5" t="n">
        <v>11300000</v>
      </c>
    </row>
    <row r="9" spans="1:3">
      <c r="A9" s="4" t="s">
        <v>526</v>
      </c>
      <c r="B9" s="5" t="n">
        <v>-1666000</v>
      </c>
      <c r="C9" s="5" t="n">
        <v>-797000</v>
      </c>
    </row>
    <row r="10" spans="1:3">
      <c r="A10" s="4" t="s">
        <v>527</v>
      </c>
      <c r="B10" s="5" t="n">
        <v>9634000</v>
      </c>
      <c r="C10" s="5" t="n">
        <v>10503000</v>
      </c>
    </row>
    <row r="11" spans="1:3">
      <c r="A11" s="4" t="s">
        <v>529</v>
      </c>
    </row>
    <row r="12" spans="1:3">
      <c r="A12" s="3" t="s">
        <v>524</v>
      </c>
    </row>
    <row r="13" spans="1:3">
      <c r="A13" s="4" t="s">
        <v>525</v>
      </c>
      <c r="B13" s="5" t="n">
        <v>4000000</v>
      </c>
      <c r="C13" s="5" t="n">
        <v>4000000</v>
      </c>
    </row>
    <row r="14" spans="1:3">
      <c r="A14" s="4" t="s">
        <v>526</v>
      </c>
      <c r="B14" s="5" t="n">
        <v>-383000</v>
      </c>
      <c r="C14" s="5" t="n">
        <v>-183000</v>
      </c>
    </row>
    <row r="15" spans="1:3">
      <c r="A15" s="4" t="s">
        <v>527</v>
      </c>
      <c r="B15" s="5" t="n">
        <v>3617000</v>
      </c>
      <c r="C15" s="5" t="n">
        <v>3817000</v>
      </c>
    </row>
    <row r="16" spans="1:3">
      <c r="A16" s="4" t="s">
        <v>530</v>
      </c>
    </row>
    <row r="17" spans="1:3">
      <c r="A17" s="3" t="s">
        <v>524</v>
      </c>
    </row>
    <row r="18" spans="1:3">
      <c r="A18" s="4" t="s">
        <v>525</v>
      </c>
      <c r="B18" s="5" t="n">
        <v>22700000</v>
      </c>
      <c r="C18" s="5" t="n">
        <v>22700000</v>
      </c>
    </row>
    <row r="19" spans="1:3">
      <c r="A19" s="4" t="s">
        <v>526</v>
      </c>
      <c r="B19" s="5" t="n">
        <v>-2175000</v>
      </c>
      <c r="C19" s="5" t="n">
        <v>-1040000</v>
      </c>
    </row>
    <row r="20" spans="1:3">
      <c r="A20" s="4" t="s">
        <v>527</v>
      </c>
      <c r="B20" s="5" t="n">
        <v>20525000</v>
      </c>
      <c r="C20" s="5" t="n">
        <v>21660000</v>
      </c>
    </row>
    <row r="21" spans="1:3">
      <c r="A21" s="4" t="s">
        <v>531</v>
      </c>
    </row>
    <row r="22" spans="1:3">
      <c r="A22" s="3" t="s">
        <v>524</v>
      </c>
    </row>
    <row r="23" spans="1:3">
      <c r="A23" s="4" t="s">
        <v>525</v>
      </c>
      <c r="B23" s="5" t="n">
        <v>6600000</v>
      </c>
      <c r="C23" s="5" t="n">
        <v>6600000</v>
      </c>
    </row>
    <row r="24" spans="1:3">
      <c r="A24" s="4" t="s">
        <v>526</v>
      </c>
      <c r="B24" s="5" t="n">
        <v>-1808000</v>
      </c>
      <c r="C24" s="5" t="n">
        <v>-864000</v>
      </c>
    </row>
    <row r="25" spans="1:3">
      <c r="A25" s="4" t="s">
        <v>527</v>
      </c>
      <c r="B25" s="5" t="n">
        <v>4792000</v>
      </c>
      <c r="C25" s="5" t="n">
        <v>5736000</v>
      </c>
    </row>
    <row r="26" spans="1:3">
      <c r="A26" s="4" t="s">
        <v>532</v>
      </c>
    </row>
    <row r="27" spans="1:3">
      <c r="A27" s="3" t="s">
        <v>524</v>
      </c>
    </row>
    <row r="28" spans="1:3">
      <c r="A28" s="4" t="s">
        <v>525</v>
      </c>
      <c r="B28" s="5" t="n">
        <v>4400000</v>
      </c>
      <c r="C28" s="5" t="n">
        <v>4400000</v>
      </c>
    </row>
    <row r="29" spans="1:3">
      <c r="A29" s="4" t="s">
        <v>526</v>
      </c>
      <c r="B29" s="5" t="n">
        <v>-4400000</v>
      </c>
      <c r="C29" s="5" t="n">
        <v>-807000</v>
      </c>
    </row>
    <row r="30" spans="1:3">
      <c r="A30" s="4" t="s">
        <v>527</v>
      </c>
      <c r="B30" s="5" t="n">
        <v>0</v>
      </c>
      <c r="C30" s="5" t="n">
        <v>3593000</v>
      </c>
    </row>
    <row r="31" spans="1:3">
      <c r="A31" s="4" t="s">
        <v>533</v>
      </c>
    </row>
    <row r="32" spans="1:3">
      <c r="A32" s="3" t="s">
        <v>524</v>
      </c>
    </row>
    <row r="33" spans="1:3">
      <c r="A33" s="4" t="s">
        <v>525</v>
      </c>
      <c r="B33" s="5" t="n">
        <v>1200000</v>
      </c>
      <c r="C33" s="5" t="n">
        <v>1200000</v>
      </c>
    </row>
    <row r="34" spans="1:3">
      <c r="A34" s="4" t="s">
        <v>526</v>
      </c>
      <c r="B34" s="5" t="n">
        <v>-460000</v>
      </c>
      <c r="C34" s="5" t="n">
        <v>-220000</v>
      </c>
    </row>
    <row r="35" spans="1:3">
      <c r="A35" s="4" t="s">
        <v>527</v>
      </c>
      <c r="B35" s="5" t="n">
        <v>740000</v>
      </c>
      <c r="C35" s="5" t="n">
        <v>980000</v>
      </c>
    </row>
    <row r="36" spans="1:3">
      <c r="A36" s="4" t="s">
        <v>534</v>
      </c>
    </row>
    <row r="37" spans="1:3">
      <c r="A37" s="3" t="s">
        <v>524</v>
      </c>
    </row>
    <row r="38" spans="1:3">
      <c r="A38" s="4" t="s">
        <v>525</v>
      </c>
      <c r="B38" s="5" t="n">
        <v>2160000</v>
      </c>
      <c r="C38" s="5" t="n">
        <v>2160000</v>
      </c>
    </row>
    <row r="39" spans="1:3">
      <c r="A39" s="4" t="s">
        <v>526</v>
      </c>
      <c r="B39" s="5" t="n">
        <v>-414000</v>
      </c>
      <c r="C39" s="5" t="n">
        <v>-198000</v>
      </c>
    </row>
    <row r="40" spans="1:3">
      <c r="A40" s="4" t="s">
        <v>527</v>
      </c>
      <c r="B40" s="6" t="n">
        <v>1746000</v>
      </c>
      <c r="C40" s="6" t="n">
        <v>1962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535</v>
      </c>
      <c r="B1" s="2" t="s">
        <v>1</v>
      </c>
    </row>
    <row r="2" spans="1:3">
      <c r="B2" s="2" t="s">
        <v>2</v>
      </c>
      <c r="C2" s="2" t="s">
        <v>32</v>
      </c>
    </row>
    <row r="3" spans="1:3">
      <c r="A3" s="4" t="s">
        <v>528</v>
      </c>
    </row>
    <row r="4" spans="1:3">
      <c r="A4" s="3" t="s">
        <v>524</v>
      </c>
    </row>
    <row r="5" spans="1:3">
      <c r="A5" s="4" t="s">
        <v>536</v>
      </c>
      <c r="B5" s="4" t="s">
        <v>537</v>
      </c>
      <c r="C5" s="4" t="s">
        <v>537</v>
      </c>
    </row>
    <row r="6" spans="1:3">
      <c r="A6" s="4" t="s">
        <v>529</v>
      </c>
    </row>
    <row r="7" spans="1:3">
      <c r="A7" s="3" t="s">
        <v>524</v>
      </c>
    </row>
    <row r="8" spans="1:3">
      <c r="A8" s="4" t="s">
        <v>536</v>
      </c>
      <c r="B8" s="4" t="s">
        <v>538</v>
      </c>
      <c r="C8" s="4" t="s">
        <v>538</v>
      </c>
    </row>
    <row r="9" spans="1:3">
      <c r="A9" s="4" t="s">
        <v>530</v>
      </c>
    </row>
    <row r="10" spans="1:3">
      <c r="A10" s="3" t="s">
        <v>524</v>
      </c>
    </row>
    <row r="11" spans="1:3">
      <c r="A11" s="4" t="s">
        <v>536</v>
      </c>
      <c r="B11" s="4" t="s">
        <v>538</v>
      </c>
      <c r="C11" s="4" t="s">
        <v>538</v>
      </c>
    </row>
    <row r="12" spans="1:3">
      <c r="A12" s="4" t="s">
        <v>531</v>
      </c>
    </row>
    <row r="13" spans="1:3">
      <c r="A13" s="3" t="s">
        <v>524</v>
      </c>
    </row>
    <row r="14" spans="1:3">
      <c r="A14" s="4" t="s">
        <v>536</v>
      </c>
      <c r="B14" s="4" t="s">
        <v>539</v>
      </c>
      <c r="C14" s="4" t="s">
        <v>539</v>
      </c>
    </row>
    <row r="15" spans="1:3">
      <c r="A15" s="4" t="s">
        <v>532</v>
      </c>
    </row>
    <row r="16" spans="1:3">
      <c r="A16" s="3" t="s">
        <v>524</v>
      </c>
    </row>
    <row r="17" spans="1:3">
      <c r="A17" s="4" t="s">
        <v>536</v>
      </c>
      <c r="B17" s="4" t="s">
        <v>540</v>
      </c>
      <c r="C17" s="4" t="s">
        <v>540</v>
      </c>
    </row>
    <row r="18" spans="1:3">
      <c r="A18" s="4" t="s">
        <v>533</v>
      </c>
    </row>
    <row r="19" spans="1:3">
      <c r="A19" s="3" t="s">
        <v>524</v>
      </c>
    </row>
    <row r="20" spans="1:3">
      <c r="A20" s="4" t="s">
        <v>536</v>
      </c>
      <c r="B20" s="4" t="s">
        <v>540</v>
      </c>
      <c r="C20" s="4" t="s">
        <v>540</v>
      </c>
    </row>
    <row r="21" spans="1:3">
      <c r="A21" s="4" t="s">
        <v>534</v>
      </c>
    </row>
    <row r="22" spans="1:3">
      <c r="A22" s="3" t="s">
        <v>524</v>
      </c>
    </row>
    <row r="23" spans="1:3">
      <c r="A23" s="4" t="s">
        <v>536</v>
      </c>
      <c r="B23" s="4" t="s">
        <v>541</v>
      </c>
      <c r="C23" s="4" t="s">
        <v>5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20"/>
    <col customWidth="1" max="6" min="6" width="15"/>
    <col customWidth="1" max="7" min="7" width="46"/>
  </cols>
  <sheetData>
    <row r="1" spans="1:7">
      <c r="A1" s="1" t="s">
        <v>108</v>
      </c>
      <c r="B1" s="2" t="s">
        <v>109</v>
      </c>
      <c r="C1" s="2" t="s">
        <v>110</v>
      </c>
      <c r="D1" s="2" t="s">
        <v>111</v>
      </c>
      <c r="E1" s="2" t="s">
        <v>112</v>
      </c>
      <c r="F1" s="2" t="s">
        <v>113</v>
      </c>
      <c r="G1" s="2" t="s">
        <v>114</v>
      </c>
    </row>
    <row r="2" spans="1:7">
      <c r="A2" s="4" t="s">
        <v>115</v>
      </c>
      <c r="B2" s="6" t="n">
        <v>67946</v>
      </c>
      <c r="C2" s="6" t="n">
        <v>24</v>
      </c>
      <c r="D2" s="6" t="n">
        <v>444428</v>
      </c>
      <c r="E2" s="6" t="n">
        <v>-213500</v>
      </c>
      <c r="F2" s="6" t="n">
        <v>-186637</v>
      </c>
      <c r="G2" s="6" t="n">
        <v>23631</v>
      </c>
    </row>
    <row r="3" spans="1:7">
      <c r="A3" s="4" t="s">
        <v>116</v>
      </c>
      <c r="B3" s="5" t="n">
        <v>-91</v>
      </c>
      <c r="D3" s="5" t="n">
        <v>-91</v>
      </c>
    </row>
    <row r="4" spans="1:7">
      <c r="A4" s="4" t="s">
        <v>117</v>
      </c>
      <c r="B4" s="5" t="n">
        <v>1895</v>
      </c>
      <c r="D4" s="5" t="n">
        <v>1895</v>
      </c>
    </row>
    <row r="5" spans="1:7">
      <c r="A5" s="4" t="s">
        <v>118</v>
      </c>
      <c r="B5" s="5" t="n">
        <v>-1250</v>
      </c>
      <c r="G5" s="5" t="n">
        <v>-1250</v>
      </c>
    </row>
    <row r="6" spans="1:7">
      <c r="A6" s="4" t="s">
        <v>119</v>
      </c>
      <c r="B6" s="5" t="n">
        <v>-147692</v>
      </c>
      <c r="E6" s="5" t="n">
        <v>-147692</v>
      </c>
    </row>
    <row r="7" spans="1:7">
      <c r="A7" s="4" t="s">
        <v>120</v>
      </c>
      <c r="B7" s="5" t="n">
        <v>-79192</v>
      </c>
      <c r="C7" s="5" t="n">
        <v>24</v>
      </c>
      <c r="D7" s="5" t="n">
        <v>446232</v>
      </c>
      <c r="E7" s="5" t="n">
        <v>-361192</v>
      </c>
      <c r="F7" s="5" t="n">
        <v>-186637</v>
      </c>
      <c r="G7" s="5" t="n">
        <v>22381</v>
      </c>
    </row>
    <row r="8" spans="1:7">
      <c r="A8" s="4" t="s">
        <v>118</v>
      </c>
      <c r="B8" s="5" t="n">
        <v>-101</v>
      </c>
      <c r="G8" s="5" t="n">
        <v>-101</v>
      </c>
    </row>
    <row r="9" spans="1:7">
      <c r="A9" s="4" t="s">
        <v>119</v>
      </c>
      <c r="B9" s="5" t="n">
        <v>76068</v>
      </c>
      <c r="E9" s="5" t="n">
        <v>76068</v>
      </c>
    </row>
    <row r="10" spans="1:7">
      <c r="A10" s="4" t="s">
        <v>121</v>
      </c>
      <c r="B10" s="5" t="n">
        <v>-24</v>
      </c>
      <c r="C10" s="6" t="n">
        <v>-24</v>
      </c>
    </row>
    <row r="11" spans="1:7">
      <c r="A11" s="4" t="s">
        <v>122</v>
      </c>
      <c r="B11" s="5" t="n">
        <v>-446232</v>
      </c>
      <c r="D11" s="6" t="n">
        <v>-446232</v>
      </c>
    </row>
    <row r="12" spans="1:7">
      <c r="A12" s="4" t="s">
        <v>123</v>
      </c>
      <c r="B12" s="5" t="n">
        <v>285124</v>
      </c>
      <c r="E12" s="6" t="n">
        <v>285124</v>
      </c>
    </row>
    <row r="13" spans="1:7">
      <c r="A13" s="4" t="s">
        <v>124</v>
      </c>
      <c r="B13" s="5" t="n">
        <v>186637</v>
      </c>
      <c r="F13" s="6" t="n">
        <v>186637</v>
      </c>
    </row>
    <row r="14" spans="1:7">
      <c r="A14" s="4" t="s">
        <v>125</v>
      </c>
      <c r="B14" s="5" t="n">
        <v>-22280</v>
      </c>
      <c r="G14" s="6" t="n">
        <v>-22280</v>
      </c>
    </row>
    <row r="15" spans="1:7">
      <c r="A15" s="4" t="s">
        <v>126</v>
      </c>
      <c r="B15" s="5" t="n">
        <v>-97615</v>
      </c>
    </row>
    <row r="16" spans="1:7">
      <c r="A16" s="4" t="s">
        <v>127</v>
      </c>
      <c r="B16" s="5" t="n">
        <v>120956</v>
      </c>
    </row>
    <row r="17" spans="1:7">
      <c r="A17" s="4" t="s">
        <v>128</v>
      </c>
      <c r="B17" s="5" t="n">
        <v>-414</v>
      </c>
      <c r="G17" s="6" t="n">
        <v>-414</v>
      </c>
    </row>
    <row r="18" spans="1:7">
      <c r="A18" s="4" t="s">
        <v>129</v>
      </c>
      <c r="B18" s="5" t="n">
        <v>-17485</v>
      </c>
      <c r="E18" s="6" t="n">
        <v>-17485</v>
      </c>
    </row>
    <row r="19" spans="1:7">
      <c r="A19" s="4" t="s">
        <v>130</v>
      </c>
      <c r="B19" s="5" t="n">
        <v>103057</v>
      </c>
      <c r="C19" s="6" t="n">
        <v>1</v>
      </c>
      <c r="D19" s="6" t="n">
        <v>120955</v>
      </c>
      <c r="E19" s="5" t="n">
        <v>-17485</v>
      </c>
      <c r="G19" s="5" t="n">
        <v>-414</v>
      </c>
    </row>
    <row r="20" spans="1:7">
      <c r="A20" s="4" t="s">
        <v>131</v>
      </c>
      <c r="B20" s="5" t="n">
        <v>581</v>
      </c>
      <c r="D20" s="5" t="n">
        <v>581</v>
      </c>
    </row>
    <row r="21" spans="1:7">
      <c r="A21" s="4" t="s">
        <v>128</v>
      </c>
      <c r="B21" s="5" t="n">
        <v>-737</v>
      </c>
      <c r="G21" s="5" t="n">
        <v>-737</v>
      </c>
    </row>
    <row r="22" spans="1:7">
      <c r="A22" s="4" t="s">
        <v>129</v>
      </c>
      <c r="B22" s="5" t="n">
        <v>-33532</v>
      </c>
      <c r="E22" s="5" t="n">
        <v>-33532</v>
      </c>
    </row>
    <row r="23" spans="1:7">
      <c r="A23" s="4" t="s">
        <v>132</v>
      </c>
      <c r="B23" s="5" t="n">
        <v>-2992</v>
      </c>
      <c r="D23" s="5" t="n">
        <v>-2992</v>
      </c>
    </row>
    <row r="24" spans="1:7">
      <c r="A24" s="4" t="s">
        <v>133</v>
      </c>
      <c r="B24" s="6" t="n">
        <v>66377</v>
      </c>
      <c r="C24" s="6" t="n">
        <v>1</v>
      </c>
      <c r="D24" s="6" t="n">
        <v>118544</v>
      </c>
      <c r="E24" s="6" t="n">
        <v>-51017</v>
      </c>
      <c r="G24" s="6" t="n">
        <v>-115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7"/>
    <col customWidth="1" max="6" min="6" width="27"/>
    <col customWidth="1" max="7" min="7" width="27"/>
  </cols>
  <sheetData>
    <row r="1" spans="1:7">
      <c r="A1" s="1" t="s">
        <v>542</v>
      </c>
      <c r="B1" s="2" t="s">
        <v>77</v>
      </c>
      <c r="C1" s="2" t="s">
        <v>333</v>
      </c>
      <c r="D1" s="2" t="s">
        <v>135</v>
      </c>
      <c r="E1" s="2" t="s">
        <v>1</v>
      </c>
    </row>
    <row r="2" spans="1:7">
      <c r="B2" s="2" t="s">
        <v>543</v>
      </c>
      <c r="C2" s="2" t="s">
        <v>544</v>
      </c>
      <c r="D2" s="2" t="s">
        <v>361</v>
      </c>
      <c r="E2" s="2" t="s">
        <v>545</v>
      </c>
      <c r="F2" s="2" t="s">
        <v>546</v>
      </c>
      <c r="G2" s="2" t="s">
        <v>547</v>
      </c>
    </row>
    <row r="3" spans="1:7">
      <c r="A3" s="3" t="s">
        <v>548</v>
      </c>
    </row>
    <row r="4" spans="1:7">
      <c r="A4" s="4" t="s">
        <v>549</v>
      </c>
      <c r="E4" s="6" t="n">
        <v>2713000</v>
      </c>
    </row>
    <row r="5" spans="1:7">
      <c r="A5" s="4" t="s">
        <v>550</v>
      </c>
      <c r="D5" s="6" t="n">
        <v>48251000</v>
      </c>
      <c r="E5" s="6" t="n">
        <v>41055000</v>
      </c>
      <c r="F5" s="6" t="n">
        <v>48251000</v>
      </c>
    </row>
    <row r="6" spans="1:7">
      <c r="A6" s="4" t="s">
        <v>551</v>
      </c>
      <c r="E6" s="4" t="s">
        <v>552</v>
      </c>
    </row>
    <row r="7" spans="1:7">
      <c r="A7" s="4" t="s">
        <v>553</v>
      </c>
      <c r="E7" s="4" t="s">
        <v>355</v>
      </c>
    </row>
    <row r="8" spans="1:7">
      <c r="A8" s="4" t="s">
        <v>554</v>
      </c>
      <c r="E8" s="4" t="s">
        <v>555</v>
      </c>
    </row>
    <row r="9" spans="1:7">
      <c r="A9" s="4" t="s">
        <v>556</v>
      </c>
      <c r="E9" s="4" t="s">
        <v>557</v>
      </c>
    </row>
    <row r="10" spans="1:7">
      <c r="A10" s="4" t="s">
        <v>558</v>
      </c>
      <c r="E10" s="4" t="s">
        <v>557</v>
      </c>
    </row>
    <row r="11" spans="1:7">
      <c r="A11" s="4" t="s">
        <v>559</v>
      </c>
      <c r="C11" s="6" t="n">
        <v>41089000</v>
      </c>
      <c r="E11" s="6" t="n">
        <v>0</v>
      </c>
      <c r="F11" s="5" t="n">
        <v>0</v>
      </c>
    </row>
    <row r="12" spans="1:7">
      <c r="A12" s="4" t="s">
        <v>560</v>
      </c>
      <c r="C12" s="6" t="n">
        <v>4700000</v>
      </c>
      <c r="E12" s="5" t="n">
        <v>0</v>
      </c>
      <c r="F12" s="5" t="n">
        <v>0</v>
      </c>
    </row>
    <row r="13" spans="1:7">
      <c r="A13" s="4" t="s">
        <v>532</v>
      </c>
    </row>
    <row r="14" spans="1:7">
      <c r="A14" s="3" t="s">
        <v>548</v>
      </c>
    </row>
    <row r="15" spans="1:7">
      <c r="A15" s="4" t="s">
        <v>549</v>
      </c>
      <c r="E15" s="5" t="n">
        <v>2713000</v>
      </c>
    </row>
    <row r="16" spans="1:7">
      <c r="A16" s="4" t="s">
        <v>550</v>
      </c>
      <c r="D16" s="5" t="n">
        <v>3593000</v>
      </c>
      <c r="E16" s="6" t="n">
        <v>0</v>
      </c>
      <c r="F16" s="5" t="n">
        <v>3593000</v>
      </c>
    </row>
    <row r="17" spans="1:7">
      <c r="A17" s="4" t="s">
        <v>561</v>
      </c>
    </row>
    <row r="18" spans="1:7">
      <c r="A18" s="3" t="s">
        <v>548</v>
      </c>
    </row>
    <row r="19" spans="1:7">
      <c r="A19" s="4" t="s">
        <v>562</v>
      </c>
      <c r="B19" s="6" t="n">
        <v>4109000</v>
      </c>
      <c r="D19" s="6" t="n">
        <v>4483000</v>
      </c>
      <c r="F19" s="6" t="n">
        <v>1138000</v>
      </c>
      <c r="G19" s="6" t="n">
        <v>10054000</v>
      </c>
    </row>
    <row r="20" spans="1:7">
      <c r="A20" s="4" t="s">
        <v>563</v>
      </c>
    </row>
    <row r="21" spans="1:7">
      <c r="A21" s="3" t="s">
        <v>548</v>
      </c>
    </row>
    <row r="22" spans="1:7">
      <c r="A22" s="4" t="s">
        <v>564</v>
      </c>
      <c r="E22" s="5" t="n">
        <v>11</v>
      </c>
    </row>
    <row r="23" spans="1:7">
      <c r="A23" s="4" t="s">
        <v>565</v>
      </c>
    </row>
    <row r="24" spans="1:7">
      <c r="A24" s="3" t="s">
        <v>548</v>
      </c>
    </row>
    <row r="25" spans="1:7">
      <c r="A25" s="4" t="s">
        <v>564</v>
      </c>
      <c r="F25" s="5" t="n">
        <v>10</v>
      </c>
    </row>
    <row r="26" spans="1:7">
      <c r="A26" s="4" t="s">
        <v>566</v>
      </c>
      <c r="E26" s="4" t="s">
        <v>567</v>
      </c>
    </row>
    <row r="27" spans="1:7">
      <c r="A27" s="4" t="s">
        <v>568</v>
      </c>
    </row>
    <row r="28" spans="1:7">
      <c r="A28" s="3" t="s">
        <v>548</v>
      </c>
    </row>
    <row r="29" spans="1:7">
      <c r="A29" s="4" t="s">
        <v>564</v>
      </c>
      <c r="E29" s="5" t="n">
        <v>10</v>
      </c>
    </row>
    <row r="30" spans="1:7">
      <c r="A30" s="4" t="s">
        <v>569</v>
      </c>
    </row>
    <row r="31" spans="1:7">
      <c r="A31" s="3" t="s">
        <v>548</v>
      </c>
    </row>
    <row r="32" spans="1:7">
      <c r="A32" s="4" t="s">
        <v>564</v>
      </c>
      <c r="G32" s="5" t="n">
        <v>11</v>
      </c>
    </row>
    <row r="33" spans="1:7">
      <c r="A33" s="4" t="s">
        <v>570</v>
      </c>
    </row>
    <row r="34" spans="1:7">
      <c r="A34" s="3" t="s">
        <v>548</v>
      </c>
    </row>
    <row r="35" spans="1:7">
      <c r="A35" s="4" t="s">
        <v>564</v>
      </c>
      <c r="G35" s="5" t="n">
        <v>8</v>
      </c>
    </row>
    <row r="36" spans="1:7">
      <c r="A36" s="4" t="s">
        <v>571</v>
      </c>
    </row>
    <row r="37" spans="1:7">
      <c r="A37" s="3" t="s">
        <v>548</v>
      </c>
    </row>
    <row r="38" spans="1:7">
      <c r="A38" s="4" t="s">
        <v>564</v>
      </c>
      <c r="G38" s="5" t="n">
        <v>10</v>
      </c>
    </row>
    <row r="39" spans="1:7">
      <c r="A39" s="4" t="s">
        <v>572</v>
      </c>
    </row>
    <row r="40" spans="1:7">
      <c r="A40" s="3" t="s">
        <v>548</v>
      </c>
    </row>
    <row r="41" spans="1:7">
      <c r="A41" s="4" t="s">
        <v>564</v>
      </c>
      <c r="G41" s="5" t="n">
        <v>9</v>
      </c>
    </row>
    <row r="42" spans="1:7">
      <c r="A42" s="4" t="s">
        <v>573</v>
      </c>
    </row>
    <row r="43" spans="1:7">
      <c r="A43" s="3" t="s">
        <v>548</v>
      </c>
    </row>
    <row r="44" spans="1:7">
      <c r="A44" s="4" t="s">
        <v>566</v>
      </c>
      <c r="E44" s="4" t="s">
        <v>355</v>
      </c>
    </row>
  </sheetData>
  <mergeCells count="2">
    <mergeCell ref="A1:A2"/>
    <mergeCell ref="E1:G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21"/>
  </cols>
  <sheetData>
    <row r="1" spans="1:2">
      <c r="A1" s="1" t="s">
        <v>574</v>
      </c>
      <c r="B1" s="2" t="s">
        <v>575</v>
      </c>
    </row>
    <row r="2" spans="1:2">
      <c r="A2" s="3" t="s">
        <v>548</v>
      </c>
    </row>
    <row r="3" spans="1:2">
      <c r="A3" s="5" t="n">
        <v>2016</v>
      </c>
      <c r="B3" s="6" t="n">
        <v>3603</v>
      </c>
    </row>
    <row r="4" spans="1:2">
      <c r="A4" s="5" t="n">
        <v>2017</v>
      </c>
      <c r="B4" s="5" t="n">
        <v>3603</v>
      </c>
    </row>
    <row r="5" spans="1:2">
      <c r="A5" s="5" t="n">
        <v>2018</v>
      </c>
      <c r="B5" s="5" t="n">
        <v>3603</v>
      </c>
    </row>
    <row r="6" spans="1:2">
      <c r="A6" s="5" t="n">
        <v>2019</v>
      </c>
      <c r="B6" s="5" t="n">
        <v>3383</v>
      </c>
    </row>
    <row r="7" spans="1:2">
      <c r="A7" s="5" t="n">
        <v>2020</v>
      </c>
      <c r="B7" s="6" t="n">
        <v>336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r="1" spans="1:4">
      <c r="A1" s="1" t="s">
        <v>576</v>
      </c>
      <c r="B1" s="2" t="s">
        <v>2</v>
      </c>
      <c r="C1" s="2" t="s">
        <v>32</v>
      </c>
      <c r="D1" s="2" t="s">
        <v>78</v>
      </c>
    </row>
    <row r="2" spans="1:4">
      <c r="A2" s="3" t="s">
        <v>548</v>
      </c>
    </row>
    <row r="3" spans="1:4">
      <c r="A3" s="4" t="s">
        <v>43</v>
      </c>
      <c r="C3" s="6" t="n">
        <v>21588</v>
      </c>
    </row>
    <row r="4" spans="1:4">
      <c r="A4" s="4" t="s">
        <v>577</v>
      </c>
      <c r="B4" s="6" t="n">
        <v>21588</v>
      </c>
      <c r="C4" s="5" t="n">
        <v>21588</v>
      </c>
      <c r="D4" s="6" t="n">
        <v>21588</v>
      </c>
    </row>
    <row r="5" spans="1:4">
      <c r="A5" s="4" t="s">
        <v>578</v>
      </c>
    </row>
    <row r="6" spans="1:4">
      <c r="A6" s="3" t="s">
        <v>548</v>
      </c>
    </row>
    <row r="7" spans="1:4">
      <c r="A7" s="4" t="s">
        <v>43</v>
      </c>
      <c r="C7" s="5" t="n">
        <v>14666</v>
      </c>
    </row>
    <row r="8" spans="1:4">
      <c r="A8" s="4" t="s">
        <v>577</v>
      </c>
      <c r="B8" s="5" t="n">
        <v>14666</v>
      </c>
      <c r="C8" s="5" t="n">
        <v>14666</v>
      </c>
    </row>
    <row r="9" spans="1:4">
      <c r="A9" s="4" t="s">
        <v>579</v>
      </c>
    </row>
    <row r="10" spans="1:4">
      <c r="A10" s="3" t="s">
        <v>548</v>
      </c>
    </row>
    <row r="11" spans="1:4">
      <c r="A11" s="4" t="s">
        <v>43</v>
      </c>
      <c r="C11" s="5" t="n">
        <v>14666</v>
      </c>
    </row>
    <row r="12" spans="1:4">
      <c r="A12" s="4" t="s">
        <v>577</v>
      </c>
      <c r="B12" s="5" t="n">
        <v>14666</v>
      </c>
      <c r="C12" s="5" t="n">
        <v>14666</v>
      </c>
    </row>
    <row r="13" spans="1:4">
      <c r="A13" s="4" t="s">
        <v>580</v>
      </c>
    </row>
    <row r="14" spans="1:4">
      <c r="A14" s="3" t="s">
        <v>548</v>
      </c>
    </row>
    <row r="15" spans="1:4">
      <c r="A15" s="4" t="s">
        <v>43</v>
      </c>
      <c r="C15" s="5" t="n">
        <v>6922</v>
      </c>
    </row>
    <row r="16" spans="1:4">
      <c r="A16" s="4" t="s">
        <v>577</v>
      </c>
      <c r="B16" s="5" t="n">
        <v>6922</v>
      </c>
      <c r="C16" s="5" t="n">
        <v>6922</v>
      </c>
    </row>
    <row r="17" spans="1:4">
      <c r="A17" s="4" t="s">
        <v>581</v>
      </c>
    </row>
    <row r="18" spans="1:4">
      <c r="A18" s="3" t="s">
        <v>548</v>
      </c>
    </row>
    <row r="19" spans="1:4">
      <c r="A19" s="4" t="s">
        <v>43</v>
      </c>
      <c r="C19" s="5" t="n">
        <v>4580</v>
      </c>
    </row>
    <row r="20" spans="1:4">
      <c r="A20" s="4" t="s">
        <v>577</v>
      </c>
      <c r="B20" s="5" t="n">
        <v>4580</v>
      </c>
      <c r="C20" s="5" t="n">
        <v>4580</v>
      </c>
    </row>
    <row r="21" spans="1:4">
      <c r="A21" s="4" t="s">
        <v>582</v>
      </c>
    </row>
    <row r="22" spans="1:4">
      <c r="A22" s="3" t="s">
        <v>548</v>
      </c>
    </row>
    <row r="23" spans="1:4">
      <c r="A23" s="4" t="s">
        <v>43</v>
      </c>
      <c r="C23" s="5" t="n">
        <v>2342</v>
      </c>
    </row>
    <row r="24" spans="1:4">
      <c r="A24" s="4" t="s">
        <v>577</v>
      </c>
      <c r="B24" s="6" t="n">
        <v>2342</v>
      </c>
      <c r="C24" s="6" t="n">
        <v>234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3</v>
      </c>
      <c r="B1" s="2" t="s">
        <v>1</v>
      </c>
    </row>
    <row r="2" spans="1:4">
      <c r="B2" s="2" t="s">
        <v>2</v>
      </c>
      <c r="C2" s="2" t="s">
        <v>32</v>
      </c>
      <c r="D2" s="2" t="s">
        <v>79</v>
      </c>
    </row>
    <row r="3" spans="1:4">
      <c r="A3" s="3" t="s">
        <v>548</v>
      </c>
    </row>
    <row r="4" spans="1:4">
      <c r="A4" s="4" t="s">
        <v>584</v>
      </c>
      <c r="B4" s="4" t="s">
        <v>401</v>
      </c>
      <c r="D4" s="4" t="s">
        <v>402</v>
      </c>
    </row>
    <row r="5" spans="1:4">
      <c r="A5" s="4" t="s">
        <v>585</v>
      </c>
    </row>
    <row r="6" spans="1:4">
      <c r="A6" s="3" t="s">
        <v>548</v>
      </c>
    </row>
    <row r="7" spans="1:4">
      <c r="A7" s="4" t="s">
        <v>586</v>
      </c>
      <c r="B7" s="4" t="s">
        <v>587</v>
      </c>
      <c r="C7" s="4" t="s">
        <v>518</v>
      </c>
    </row>
    <row r="8" spans="1:4">
      <c r="A8" s="4" t="s">
        <v>584</v>
      </c>
      <c r="B8" s="4" t="s">
        <v>588</v>
      </c>
      <c r="C8" s="4" t="s">
        <v>589</v>
      </c>
    </row>
    <row r="9" spans="1:4">
      <c r="A9" s="4" t="s">
        <v>590</v>
      </c>
    </row>
    <row r="10" spans="1:4">
      <c r="A10" s="3" t="s">
        <v>548</v>
      </c>
    </row>
    <row r="11" spans="1:4">
      <c r="A11" s="4" t="s">
        <v>586</v>
      </c>
      <c r="B11" s="4" t="s">
        <v>557</v>
      </c>
      <c r="C11" s="4" t="s">
        <v>557</v>
      </c>
      <c r="D11" s="4" t="s">
        <v>591</v>
      </c>
    </row>
    <row r="12" spans="1:4">
      <c r="A12" s="4" t="s">
        <v>584</v>
      </c>
      <c r="B12" s="4" t="s">
        <v>592</v>
      </c>
      <c r="C12" s="4" t="s">
        <v>593</v>
      </c>
      <c r="D12" s="4" t="s">
        <v>594</v>
      </c>
    </row>
    <row r="13" spans="1:4">
      <c r="A13" s="4" t="s">
        <v>595</v>
      </c>
    </row>
    <row r="14" spans="1:4">
      <c r="A14" s="3" t="s">
        <v>548</v>
      </c>
    </row>
    <row r="15" spans="1:4">
      <c r="A15" s="4" t="s">
        <v>586</v>
      </c>
      <c r="B15" s="4" t="s">
        <v>587</v>
      </c>
      <c r="C15" s="4" t="s">
        <v>557</v>
      </c>
      <c r="D15" s="4" t="s">
        <v>596</v>
      </c>
    </row>
    <row r="16" spans="1:4">
      <c r="A16" s="4" t="s">
        <v>584</v>
      </c>
      <c r="B16" s="4" t="s">
        <v>597</v>
      </c>
      <c r="C16" s="4" t="s">
        <v>598</v>
      </c>
      <c r="D16" s="4" t="s">
        <v>594</v>
      </c>
    </row>
    <row r="17" spans="1:4">
      <c r="A17" s="4" t="s">
        <v>599</v>
      </c>
    </row>
    <row r="18" spans="1:4">
      <c r="A18" s="3" t="s">
        <v>548</v>
      </c>
    </row>
    <row r="19" spans="1:4">
      <c r="A19" s="4" t="s">
        <v>586</v>
      </c>
      <c r="D19" s="4" t="s">
        <v>591</v>
      </c>
    </row>
    <row r="20" spans="1:4">
      <c r="A20" s="4" t="s">
        <v>584</v>
      </c>
      <c r="D20" s="4" t="s">
        <v>600</v>
      </c>
    </row>
    <row r="21" spans="1:4">
      <c r="A21" s="4" t="s">
        <v>601</v>
      </c>
    </row>
    <row r="22" spans="1:4">
      <c r="A22" s="3" t="s">
        <v>548</v>
      </c>
    </row>
    <row r="23" spans="1:4">
      <c r="A23" s="4" t="s">
        <v>586</v>
      </c>
      <c r="D23" s="4" t="s">
        <v>591</v>
      </c>
    </row>
    <row r="24" spans="1:4">
      <c r="A24" s="4" t="s">
        <v>584</v>
      </c>
      <c r="D24" s="4" t="s">
        <v>600</v>
      </c>
    </row>
    <row r="25" spans="1:4">
      <c r="A25" s="4" t="s">
        <v>602</v>
      </c>
    </row>
    <row r="26" spans="1:4">
      <c r="A26" s="3" t="s">
        <v>548</v>
      </c>
    </row>
    <row r="27" spans="1:4">
      <c r="A27" s="4" t="s">
        <v>586</v>
      </c>
      <c r="D27" s="4" t="s">
        <v>591</v>
      </c>
    </row>
    <row r="28" spans="1:4">
      <c r="A28" s="4" t="s">
        <v>584</v>
      </c>
      <c r="D28" s="4" t="s">
        <v>594</v>
      </c>
    </row>
    <row r="29" spans="1:4">
      <c r="A29" s="4" t="s">
        <v>603</v>
      </c>
    </row>
    <row r="30" spans="1:4">
      <c r="A30" s="3" t="s">
        <v>548</v>
      </c>
    </row>
    <row r="31" spans="1:4">
      <c r="A31" s="4" t="s">
        <v>586</v>
      </c>
      <c r="D31" s="4" t="s">
        <v>591</v>
      </c>
    </row>
    <row r="32" spans="1:4">
      <c r="A32" s="4" t="s">
        <v>584</v>
      </c>
      <c r="D32" s="4" t="s">
        <v>59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604</v>
      </c>
      <c r="B1" s="2" t="s">
        <v>1</v>
      </c>
    </row>
    <row r="2" spans="1:4">
      <c r="B2" s="2" t="s">
        <v>2</v>
      </c>
      <c r="C2" s="2" t="s">
        <v>32</v>
      </c>
      <c r="D2" s="2" t="s">
        <v>79</v>
      </c>
    </row>
    <row r="3" spans="1:4">
      <c r="A3" s="4" t="s">
        <v>565</v>
      </c>
    </row>
    <row r="4" spans="1:4">
      <c r="A4" s="3" t="s">
        <v>548</v>
      </c>
    </row>
    <row r="5" spans="1:4">
      <c r="A5" s="4" t="s">
        <v>605</v>
      </c>
      <c r="B5" s="9" t="n">
        <v>6.2</v>
      </c>
      <c r="C5" s="9" t="n">
        <v>6.2</v>
      </c>
    </row>
    <row r="6" spans="1:4">
      <c r="A6" s="4" t="s">
        <v>606</v>
      </c>
      <c r="B6" s="4" t="s">
        <v>607</v>
      </c>
      <c r="C6" s="4" t="s">
        <v>607</v>
      </c>
    </row>
    <row r="7" spans="1:4">
      <c r="A7" s="4" t="s">
        <v>563</v>
      </c>
    </row>
    <row r="8" spans="1:4">
      <c r="A8" s="3" t="s">
        <v>548</v>
      </c>
    </row>
    <row r="9" spans="1:4">
      <c r="A9" s="4" t="s">
        <v>605</v>
      </c>
      <c r="B9" s="9" t="n">
        <v>7.7</v>
      </c>
      <c r="C9" s="9" t="n">
        <v>7.7</v>
      </c>
      <c r="D9" s="9" t="n">
        <v>7.7</v>
      </c>
    </row>
    <row r="10" spans="1:4">
      <c r="A10" s="4" t="s">
        <v>608</v>
      </c>
      <c r="D10" s="9" t="n">
        <v>1.1</v>
      </c>
    </row>
    <row r="11" spans="1:4">
      <c r="A11" s="4" t="s">
        <v>606</v>
      </c>
      <c r="B11" s="4" t="s">
        <v>609</v>
      </c>
      <c r="C11" s="4" t="s">
        <v>609</v>
      </c>
      <c r="D11" s="4" t="s">
        <v>609</v>
      </c>
    </row>
    <row r="12" spans="1:4">
      <c r="A12" s="4" t="s">
        <v>568</v>
      </c>
    </row>
    <row r="13" spans="1:4">
      <c r="A13" s="3" t="s">
        <v>548</v>
      </c>
    </row>
    <row r="14" spans="1:4">
      <c r="A14" s="4" t="s">
        <v>605</v>
      </c>
      <c r="B14" s="9" t="n">
        <v>6.2</v>
      </c>
    </row>
    <row r="15" spans="1:4">
      <c r="A15" s="4" t="s">
        <v>606</v>
      </c>
      <c r="B15" s="4" t="s">
        <v>609</v>
      </c>
    </row>
    <row r="16" spans="1:4">
      <c r="A16" s="4" t="s">
        <v>571</v>
      </c>
    </row>
    <row r="17" spans="1:4">
      <c r="A17" s="3" t="s">
        <v>548</v>
      </c>
    </row>
    <row r="18" spans="1:4">
      <c r="A18" s="4" t="s">
        <v>605</v>
      </c>
      <c r="D18" s="9" t="n">
        <v>6.2</v>
      </c>
    </row>
    <row r="19" spans="1:4">
      <c r="A19" s="4" t="s">
        <v>606</v>
      </c>
      <c r="D19" s="4" t="s">
        <v>607</v>
      </c>
    </row>
    <row r="20" spans="1:4">
      <c r="A20" s="4" t="s">
        <v>572</v>
      </c>
    </row>
    <row r="21" spans="1:4">
      <c r="A21" s="3" t="s">
        <v>548</v>
      </c>
    </row>
    <row r="22" spans="1:4">
      <c r="A22" s="4" t="s">
        <v>605</v>
      </c>
      <c r="D22" s="9" t="n">
        <v>6.2</v>
      </c>
    </row>
    <row r="23" spans="1:4">
      <c r="A23" s="4" t="s">
        <v>606</v>
      </c>
      <c r="D23" s="4" t="s">
        <v>607</v>
      </c>
    </row>
    <row r="24" spans="1:4">
      <c r="A24" s="4" t="s">
        <v>610</v>
      </c>
    </row>
    <row r="25" spans="1:4">
      <c r="A25" s="3" t="s">
        <v>548</v>
      </c>
    </row>
    <row r="26" spans="1:4">
      <c r="A26" s="4" t="s">
        <v>605</v>
      </c>
      <c r="D26" s="9" t="n">
        <v>7.7</v>
      </c>
    </row>
    <row r="27" spans="1:4">
      <c r="A27" s="4" t="s">
        <v>608</v>
      </c>
      <c r="D27" s="9" t="n">
        <v>1.1</v>
      </c>
    </row>
    <row r="28" spans="1:4">
      <c r="A28" s="4" t="s">
        <v>606</v>
      </c>
      <c r="D28" s="4" t="s">
        <v>609</v>
      </c>
    </row>
    <row r="29" spans="1:4">
      <c r="A29" s="4" t="s">
        <v>569</v>
      </c>
    </row>
    <row r="30" spans="1:4">
      <c r="A30" s="3" t="s">
        <v>548</v>
      </c>
    </row>
    <row r="31" spans="1:4">
      <c r="A31" s="4" t="s">
        <v>605</v>
      </c>
      <c r="D31" s="9" t="n">
        <v>7.7</v>
      </c>
    </row>
    <row r="32" spans="1:4">
      <c r="A32" s="4" t="s">
        <v>608</v>
      </c>
      <c r="D32" s="9" t="n">
        <v>1.1</v>
      </c>
    </row>
    <row r="33" spans="1:4">
      <c r="A33" s="4" t="s">
        <v>606</v>
      </c>
      <c r="D33" s="4" t="s">
        <v>60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r="1" spans="1:4">
      <c r="A1" s="1" t="s">
        <v>611</v>
      </c>
      <c r="B1" s="2" t="s">
        <v>2</v>
      </c>
      <c r="C1" s="2" t="s">
        <v>32</v>
      </c>
      <c r="D1" s="2" t="s">
        <v>78</v>
      </c>
    </row>
    <row r="2" spans="1:4">
      <c r="A2" s="3" t="s">
        <v>612</v>
      </c>
    </row>
    <row r="3" spans="1:4">
      <c r="A3" s="4" t="s">
        <v>613</v>
      </c>
      <c r="B3" s="6" t="n">
        <v>56745</v>
      </c>
      <c r="C3" s="6" t="n">
        <v>51744</v>
      </c>
    </row>
    <row r="4" spans="1:4">
      <c r="A4" s="4" t="s">
        <v>614</v>
      </c>
      <c r="B4" s="5" t="n">
        <v>-24721</v>
      </c>
      <c r="C4" s="5" t="n">
        <v>-12699</v>
      </c>
    </row>
    <row r="5" spans="1:4">
      <c r="A5" s="4" t="s">
        <v>615</v>
      </c>
      <c r="B5" s="5" t="n">
        <v>32024</v>
      </c>
      <c r="C5" s="5" t="n">
        <v>39045</v>
      </c>
      <c r="D5" s="6" t="n">
        <v>45550</v>
      </c>
    </row>
    <row r="6" spans="1:4">
      <c r="A6" s="4" t="s">
        <v>616</v>
      </c>
    </row>
    <row r="7" spans="1:4">
      <c r="A7" s="3" t="s">
        <v>612</v>
      </c>
    </row>
    <row r="8" spans="1:4">
      <c r="A8" s="4" t="s">
        <v>613</v>
      </c>
      <c r="B8" s="5" t="n">
        <v>5585</v>
      </c>
      <c r="C8" s="5" t="n">
        <v>10854</v>
      </c>
    </row>
    <row r="9" spans="1:4">
      <c r="A9" s="4" t="s">
        <v>617</v>
      </c>
    </row>
    <row r="10" spans="1:4">
      <c r="A10" s="3" t="s">
        <v>612</v>
      </c>
    </row>
    <row r="11" spans="1:4">
      <c r="A11" s="4" t="s">
        <v>613</v>
      </c>
      <c r="B11" s="5" t="n">
        <v>3302</v>
      </c>
      <c r="C11" s="5" t="n">
        <v>3595</v>
      </c>
    </row>
    <row r="12" spans="1:4">
      <c r="A12" s="4" t="s">
        <v>618</v>
      </c>
    </row>
    <row r="13" spans="1:4">
      <c r="A13" s="3" t="s">
        <v>612</v>
      </c>
    </row>
    <row r="14" spans="1:4">
      <c r="A14" s="4" t="s">
        <v>613</v>
      </c>
      <c r="B14" s="5" t="n">
        <v>36464</v>
      </c>
      <c r="C14" s="5" t="n">
        <v>30525</v>
      </c>
    </row>
    <row r="15" spans="1:4">
      <c r="A15" s="4" t="s">
        <v>619</v>
      </c>
    </row>
    <row r="16" spans="1:4">
      <c r="A16" s="3" t="s">
        <v>612</v>
      </c>
    </row>
    <row r="17" spans="1:4">
      <c r="A17" s="4" t="s">
        <v>613</v>
      </c>
      <c r="B17" s="6" t="n">
        <v>11394</v>
      </c>
      <c r="C17" s="6" t="n">
        <v>677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r="1" spans="1:5">
      <c r="A1" s="1" t="s">
        <v>620</v>
      </c>
      <c r="B1" s="2" t="s">
        <v>77</v>
      </c>
      <c r="C1" s="2" t="s">
        <v>135</v>
      </c>
      <c r="D1" s="2" t="s">
        <v>1</v>
      </c>
    </row>
    <row r="2" spans="1:5">
      <c r="B2" s="2" t="s">
        <v>78</v>
      </c>
      <c r="C2" s="2" t="s">
        <v>32</v>
      </c>
      <c r="D2" s="2" t="s">
        <v>2</v>
      </c>
      <c r="E2" s="2" t="s">
        <v>79</v>
      </c>
    </row>
    <row r="3" spans="1:5">
      <c r="A3" s="3" t="s">
        <v>612</v>
      </c>
    </row>
    <row r="4" spans="1:5">
      <c r="A4" s="4" t="s">
        <v>621</v>
      </c>
      <c r="B4" s="6" t="n">
        <v>1845</v>
      </c>
      <c r="C4" s="6" t="n">
        <v>14767</v>
      </c>
      <c r="D4" s="6" t="n">
        <v>14750</v>
      </c>
      <c r="E4" s="6" t="n">
        <v>23166</v>
      </c>
    </row>
  </sheetData>
  <mergeCells count="2">
    <mergeCell ref="A1:A2"/>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21"/>
  </cols>
  <sheetData>
    <row r="1" spans="1:2">
      <c r="A1" s="1" t="s">
        <v>622</v>
      </c>
      <c r="B1" s="2" t="s">
        <v>333</v>
      </c>
    </row>
    <row r="2" spans="1:2">
      <c r="B2" s="2" t="s">
        <v>575</v>
      </c>
    </row>
    <row r="3" spans="1:2">
      <c r="A3" s="3" t="s">
        <v>623</v>
      </c>
    </row>
    <row r="4" spans="1:2">
      <c r="A4" s="4" t="s">
        <v>624</v>
      </c>
      <c r="B4" s="6" t="n">
        <v>1598</v>
      </c>
    </row>
    <row r="5" spans="1:2">
      <c r="A5" s="4" t="s">
        <v>625</v>
      </c>
    </row>
    <row r="6" spans="1:2">
      <c r="A6" s="3" t="s">
        <v>623</v>
      </c>
    </row>
    <row r="7" spans="1:2">
      <c r="A7" s="4" t="s">
        <v>626</v>
      </c>
      <c r="B7" s="6" t="n">
        <v>-60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s>
  <sheetData>
    <row r="1" spans="1:4">
      <c r="A1" s="1" t="s">
        <v>627</v>
      </c>
      <c r="B1" s="2" t="s">
        <v>2</v>
      </c>
      <c r="C1" s="2" t="s">
        <v>32</v>
      </c>
      <c r="D1" s="2" t="s">
        <v>78</v>
      </c>
    </row>
    <row r="2" spans="1:4">
      <c r="A2" s="3" t="s">
        <v>628</v>
      </c>
    </row>
    <row r="3" spans="1:4">
      <c r="A3" s="4" t="s">
        <v>629</v>
      </c>
      <c r="B3" s="6" t="n">
        <v>182193</v>
      </c>
      <c r="C3" s="6" t="n">
        <v>166375</v>
      </c>
    </row>
    <row r="4" spans="1:4">
      <c r="A4" s="4" t="s">
        <v>630</v>
      </c>
      <c r="B4" s="5" t="n">
        <v>-25644</v>
      </c>
      <c r="C4" s="5" t="n">
        <v>-12388</v>
      </c>
    </row>
    <row r="5" spans="1:4">
      <c r="A5" s="4" t="s">
        <v>631</v>
      </c>
      <c r="B5" s="5" t="n">
        <v>156549</v>
      </c>
      <c r="C5" s="5" t="n">
        <v>153987</v>
      </c>
      <c r="D5" s="6" t="n">
        <v>165924</v>
      </c>
    </row>
    <row r="6" spans="1:4">
      <c r="A6" s="4" t="s">
        <v>632</v>
      </c>
    </row>
    <row r="7" spans="1:4">
      <c r="A7" s="3" t="s">
        <v>628</v>
      </c>
    </row>
    <row r="8" spans="1:4">
      <c r="A8" s="4" t="s">
        <v>629</v>
      </c>
      <c r="B8" s="5" t="n">
        <v>24200</v>
      </c>
      <c r="C8" s="5" t="n">
        <v>10600</v>
      </c>
    </row>
    <row r="9" spans="1:4">
      <c r="A9" s="4" t="s">
        <v>633</v>
      </c>
    </row>
    <row r="10" spans="1:4">
      <c r="A10" s="3" t="s">
        <v>628</v>
      </c>
    </row>
    <row r="11" spans="1:4">
      <c r="A11" s="4" t="s">
        <v>629</v>
      </c>
      <c r="B11" s="5" t="n">
        <v>142462</v>
      </c>
      <c r="C11" s="5" t="n">
        <v>143913</v>
      </c>
    </row>
    <row r="12" spans="1:4">
      <c r="A12" s="4" t="s">
        <v>634</v>
      </c>
      <c r="B12" s="5" t="n">
        <v>-2153</v>
      </c>
      <c r="C12" s="5" t="n">
        <v>-2473</v>
      </c>
    </row>
    <row r="13" spans="1:4">
      <c r="A13" s="4" t="s">
        <v>635</v>
      </c>
    </row>
    <row r="14" spans="1:4">
      <c r="A14" s="3" t="s">
        <v>628</v>
      </c>
    </row>
    <row r="15" spans="1:4">
      <c r="A15" s="4" t="s">
        <v>629</v>
      </c>
      <c r="B15" s="6" t="n">
        <v>17684</v>
      </c>
      <c r="C15" s="6" t="n">
        <v>1433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0"/>
    <col customWidth="1" max="2" min="2" width="16"/>
  </cols>
  <sheetData>
    <row r="1" spans="1:2">
      <c r="A1" s="1" t="s">
        <v>636</v>
      </c>
      <c r="B1" s="2" t="s">
        <v>1</v>
      </c>
    </row>
    <row r="2" spans="1:2">
      <c r="B2" s="2" t="s">
        <v>2</v>
      </c>
    </row>
    <row r="3" spans="1:2">
      <c r="A3" s="4" t="s">
        <v>632</v>
      </c>
    </row>
    <row r="4" spans="1:2">
      <c r="A4" s="3" t="s">
        <v>628</v>
      </c>
    </row>
    <row r="5" spans="1:2">
      <c r="A5" s="4" t="s">
        <v>382</v>
      </c>
      <c r="B5" s="5" t="n">
        <v>2018</v>
      </c>
    </row>
    <row r="6" spans="1:2">
      <c r="A6" s="4" t="s">
        <v>633</v>
      </c>
    </row>
    <row r="7" spans="1:2">
      <c r="A7" s="3" t="s">
        <v>628</v>
      </c>
    </row>
    <row r="8" spans="1:2">
      <c r="A8" s="4" t="s">
        <v>382</v>
      </c>
      <c r="B8" s="5" t="n">
        <v>2019</v>
      </c>
    </row>
    <row r="9" spans="1:2">
      <c r="A9" s="4" t="s">
        <v>635</v>
      </c>
    </row>
    <row r="10" spans="1:2">
      <c r="A10" s="3" t="s">
        <v>628</v>
      </c>
    </row>
    <row r="11" spans="1:2">
      <c r="A11" s="4" t="s">
        <v>382</v>
      </c>
      <c r="B11" s="5" t="n">
        <v>20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E9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r="1" spans="1:5">
      <c r="A1" s="1" t="s">
        <v>134</v>
      </c>
      <c r="B1" s="2" t="s">
        <v>77</v>
      </c>
      <c r="C1" s="2" t="s">
        <v>135</v>
      </c>
      <c r="D1" s="2" t="s">
        <v>1</v>
      </c>
    </row>
    <row r="2" spans="1:5">
      <c r="B2" s="2" t="s">
        <v>78</v>
      </c>
      <c r="C2" s="2" t="s">
        <v>32</v>
      </c>
      <c r="D2" s="2" t="s">
        <v>2</v>
      </c>
      <c r="E2" s="2" t="s">
        <v>79</v>
      </c>
    </row>
    <row r="3" spans="1:5">
      <c r="A3" s="3" t="s">
        <v>136</v>
      </c>
    </row>
    <row r="4" spans="1:5">
      <c r="A4" s="4" t="s">
        <v>100</v>
      </c>
      <c r="C4" s="6" t="n">
        <v>-17485</v>
      </c>
      <c r="D4" s="6" t="n">
        <v>-33532</v>
      </c>
    </row>
    <row r="5" spans="1:5">
      <c r="A5" s="3" t="s">
        <v>137</v>
      </c>
    </row>
    <row r="6" spans="1:5">
      <c r="A6" s="4" t="s">
        <v>138</v>
      </c>
      <c r="C6" s="5" t="n">
        <v>18876</v>
      </c>
      <c r="D6" s="5" t="n">
        <v>19233</v>
      </c>
    </row>
    <row r="7" spans="1:5">
      <c r="A7" s="4" t="s">
        <v>139</v>
      </c>
      <c r="C7" s="5" t="n">
        <v>6306</v>
      </c>
      <c r="D7" s="5" t="n">
        <v>14310</v>
      </c>
    </row>
    <row r="8" spans="1:5">
      <c r="A8" s="4" t="s">
        <v>140</v>
      </c>
      <c r="C8" s="5" t="n">
        <v>1292</v>
      </c>
    </row>
    <row r="9" spans="1:5">
      <c r="A9" s="4" t="s">
        <v>141</v>
      </c>
      <c r="C9" s="5" t="n">
        <v>2139</v>
      </c>
      <c r="D9" s="5" t="n">
        <v>1946</v>
      </c>
    </row>
    <row r="10" spans="1:5">
      <c r="A10" s="4" t="s">
        <v>93</v>
      </c>
      <c r="C10" s="5" t="n">
        <v>483</v>
      </c>
      <c r="D10" s="5" t="n">
        <v>-45</v>
      </c>
    </row>
    <row r="11" spans="1:5">
      <c r="A11" s="4" t="s">
        <v>131</v>
      </c>
      <c r="D11" s="5" t="n">
        <v>581</v>
      </c>
    </row>
    <row r="12" spans="1:5">
      <c r="A12" s="4" t="s">
        <v>142</v>
      </c>
      <c r="D12" s="5" t="n">
        <v>2713</v>
      </c>
    </row>
    <row r="13" spans="1:5">
      <c r="A13" s="4" t="s">
        <v>143</v>
      </c>
      <c r="D13" s="5" t="n">
        <v>45</v>
      </c>
    </row>
    <row r="14" spans="1:5">
      <c r="A14" s="4" t="s">
        <v>144</v>
      </c>
      <c r="D14" s="5" t="n">
        <v>774</v>
      </c>
    </row>
    <row r="15" spans="1:5">
      <c r="A15" s="4" t="s">
        <v>145</v>
      </c>
      <c r="C15" s="5" t="n">
        <v>1282</v>
      </c>
      <c r="D15" s="5" t="n">
        <v>2033</v>
      </c>
    </row>
    <row r="16" spans="1:5">
      <c r="A16" s="3" t="s">
        <v>146</v>
      </c>
    </row>
    <row r="17" spans="1:5">
      <c r="A17" s="4" t="s">
        <v>147</v>
      </c>
      <c r="C17" s="5" t="n">
        <v>3843</v>
      </c>
      <c r="D17" s="5" t="n">
        <v>3437</v>
      </c>
    </row>
    <row r="18" spans="1:5">
      <c r="A18" s="4" t="s">
        <v>148</v>
      </c>
      <c r="C18" s="5" t="n">
        <v>9295</v>
      </c>
      <c r="D18" s="5" t="n">
        <v>-3548</v>
      </c>
    </row>
    <row r="19" spans="1:5">
      <c r="A19" s="4" t="s">
        <v>37</v>
      </c>
      <c r="C19" s="5" t="n">
        <v>-887</v>
      </c>
      <c r="D19" s="5" t="n">
        <v>633</v>
      </c>
    </row>
    <row r="20" spans="1:5">
      <c r="A20" s="4" t="s">
        <v>38</v>
      </c>
      <c r="C20" s="5" t="n">
        <v>20121</v>
      </c>
      <c r="D20" s="5" t="n">
        <v>422</v>
      </c>
    </row>
    <row r="21" spans="1:5">
      <c r="A21" s="4" t="s">
        <v>51</v>
      </c>
      <c r="C21" s="5" t="n">
        <v>5013</v>
      </c>
      <c r="D21" s="5" t="n">
        <v>846</v>
      </c>
    </row>
    <row r="22" spans="1:5">
      <c r="A22" s="4" t="s">
        <v>149</v>
      </c>
      <c r="C22" s="5" t="n">
        <v>-24563</v>
      </c>
      <c r="D22" s="5" t="n">
        <v>-4465</v>
      </c>
    </row>
    <row r="23" spans="1:5">
      <c r="A23" s="4" t="s">
        <v>150</v>
      </c>
      <c r="C23" s="5" t="n">
        <v>-6188</v>
      </c>
    </row>
    <row r="24" spans="1:5">
      <c r="A24" s="4" t="s">
        <v>151</v>
      </c>
      <c r="C24" s="5" t="n">
        <v>19527</v>
      </c>
      <c r="D24" s="5" t="n">
        <v>5383</v>
      </c>
    </row>
    <row r="25" spans="1:5">
      <c r="A25" s="3" t="s">
        <v>152</v>
      </c>
    </row>
    <row r="26" spans="1:5">
      <c r="A26" s="4" t="s">
        <v>153</v>
      </c>
      <c r="C26" s="5" t="n">
        <v>-12050</v>
      </c>
      <c r="D26" s="5" t="n">
        <v>-10732</v>
      </c>
    </row>
    <row r="27" spans="1:5">
      <c r="A27" s="4" t="s">
        <v>154</v>
      </c>
      <c r="C27" s="5" t="n">
        <v>26302</v>
      </c>
    </row>
    <row r="28" spans="1:5">
      <c r="A28" s="4" t="s">
        <v>155</v>
      </c>
      <c r="C28" s="5" t="n">
        <v>-5866</v>
      </c>
      <c r="D28" s="5" t="n">
        <v>-6649</v>
      </c>
    </row>
    <row r="29" spans="1:5">
      <c r="A29" s="4" t="s">
        <v>156</v>
      </c>
      <c r="C29" s="5" t="n">
        <v>1511</v>
      </c>
      <c r="D29" s="5" t="n">
        <v>1813</v>
      </c>
    </row>
    <row r="30" spans="1:5">
      <c r="A30" s="4" t="s">
        <v>157</v>
      </c>
      <c r="C30" s="5" t="n">
        <v>9897</v>
      </c>
      <c r="D30" s="5" t="n">
        <v>-15568</v>
      </c>
    </row>
    <row r="31" spans="1:5">
      <c r="A31" s="3" t="s">
        <v>158</v>
      </c>
    </row>
    <row r="32" spans="1:5">
      <c r="A32" s="4" t="s">
        <v>159</v>
      </c>
      <c r="C32" s="5" t="n">
        <v>277605</v>
      </c>
      <c r="D32" s="5" t="n">
        <v>321946</v>
      </c>
    </row>
    <row r="33" spans="1:5">
      <c r="A33" s="4" t="s">
        <v>160</v>
      </c>
      <c r="C33" s="5" t="n">
        <v>-291919</v>
      </c>
      <c r="D33" s="5" t="n">
        <v>-309796</v>
      </c>
    </row>
    <row r="34" spans="1:5">
      <c r="A34" s="4" t="s">
        <v>161</v>
      </c>
      <c r="C34" s="5" t="n">
        <v>-26399</v>
      </c>
    </row>
    <row r="35" spans="1:5">
      <c r="A35" s="4" t="s">
        <v>162</v>
      </c>
      <c r="C35" s="5" t="n">
        <v>5399</v>
      </c>
    </row>
    <row r="36" spans="1:5">
      <c r="A36" s="4" t="s">
        <v>163</v>
      </c>
      <c r="C36" s="5" t="n">
        <v>-636</v>
      </c>
      <c r="D36" s="5" t="n">
        <v>-1034</v>
      </c>
    </row>
    <row r="37" spans="1:5">
      <c r="A37" s="4" t="s">
        <v>164</v>
      </c>
      <c r="C37" s="5" t="n">
        <v>-35950</v>
      </c>
      <c r="D37" s="5" t="n">
        <v>11116</v>
      </c>
    </row>
    <row r="38" spans="1:5">
      <c r="A38" s="4" t="s">
        <v>165</v>
      </c>
      <c r="D38" s="5" t="n">
        <v>-1019</v>
      </c>
    </row>
    <row r="39" spans="1:5">
      <c r="A39" s="4" t="s">
        <v>166</v>
      </c>
      <c r="C39" s="5" t="n">
        <v>-6526</v>
      </c>
      <c r="D39" s="5" t="n">
        <v>-88</v>
      </c>
    </row>
    <row r="40" spans="1:5">
      <c r="A40" s="4" t="s">
        <v>167</v>
      </c>
      <c r="C40" s="5" t="n">
        <v>15534</v>
      </c>
      <c r="D40" s="5" t="n">
        <v>9008</v>
      </c>
    </row>
    <row r="41" spans="1:5">
      <c r="A41" s="4" t="s">
        <v>168</v>
      </c>
      <c r="B41" s="6" t="n">
        <v>15534</v>
      </c>
      <c r="C41" s="5" t="n">
        <v>9008</v>
      </c>
      <c r="D41" s="5" t="n">
        <v>8920</v>
      </c>
    </row>
    <row r="42" spans="1:5">
      <c r="A42" s="3" t="s">
        <v>169</v>
      </c>
    </row>
    <row r="43" spans="1:5">
      <c r="A43" s="4" t="s">
        <v>170</v>
      </c>
      <c r="C43" s="5" t="n">
        <v>11109</v>
      </c>
      <c r="D43" s="5" t="n">
        <v>15705</v>
      </c>
    </row>
    <row r="44" spans="1:5">
      <c r="A44" s="4" t="s">
        <v>171</v>
      </c>
      <c r="C44" s="5" t="n">
        <v>1346</v>
      </c>
      <c r="D44" s="5" t="n">
        <v>3461</v>
      </c>
    </row>
    <row r="45" spans="1:5">
      <c r="A45" s="4" t="s">
        <v>172</v>
      </c>
      <c r="C45" s="5" t="n">
        <v>23118</v>
      </c>
      <c r="D45" s="6" t="n">
        <v>957</v>
      </c>
    </row>
    <row r="46" spans="1:5">
      <c r="A46" s="4" t="s">
        <v>80</v>
      </c>
    </row>
    <row r="47" spans="1:5">
      <c r="A47" s="3" t="s">
        <v>136</v>
      </c>
    </row>
    <row r="48" spans="1:5">
      <c r="A48" s="4" t="s">
        <v>100</v>
      </c>
      <c r="B48" s="5" t="n">
        <v>76068</v>
      </c>
      <c r="E48" s="6" t="n">
        <v>-147692</v>
      </c>
    </row>
    <row r="49" spans="1:5">
      <c r="A49" s="3" t="s">
        <v>137</v>
      </c>
    </row>
    <row r="50" spans="1:5">
      <c r="A50" s="4" t="s">
        <v>138</v>
      </c>
      <c r="B50" s="5" t="n">
        <v>2983</v>
      </c>
      <c r="E50" s="5" t="n">
        <v>33220</v>
      </c>
    </row>
    <row r="51" spans="1:5">
      <c r="A51" s="4" t="s">
        <v>139</v>
      </c>
      <c r="B51" s="5" t="n">
        <v>918</v>
      </c>
      <c r="E51" s="5" t="n">
        <v>7179</v>
      </c>
    </row>
    <row r="52" spans="1:5">
      <c r="A52" s="4" t="s">
        <v>140</v>
      </c>
      <c r="B52" s="5" t="n">
        <v>-99668</v>
      </c>
    </row>
    <row r="53" spans="1:5">
      <c r="A53" s="4" t="s">
        <v>99</v>
      </c>
      <c r="E53" s="5" t="n">
        <v>1436</v>
      </c>
    </row>
    <row r="54" spans="1:5">
      <c r="A54" s="4" t="s">
        <v>89</v>
      </c>
      <c r="E54" s="5" t="n">
        <v>10201</v>
      </c>
    </row>
    <row r="55" spans="1:5">
      <c r="A55" s="4" t="s">
        <v>90</v>
      </c>
      <c r="E55" s="5" t="n">
        <v>1247</v>
      </c>
    </row>
    <row r="56" spans="1:5">
      <c r="A56" s="4" t="s">
        <v>173</v>
      </c>
      <c r="E56" s="5" t="n">
        <v>9855</v>
      </c>
    </row>
    <row r="57" spans="1:5">
      <c r="A57" s="4" t="s">
        <v>141</v>
      </c>
      <c r="B57" s="5" t="n">
        <v>9</v>
      </c>
      <c r="E57" s="6" t="n">
        <v>2019</v>
      </c>
    </row>
    <row r="58" spans="1:5">
      <c r="A58" s="4" t="s">
        <v>93</v>
      </c>
    </row>
    <row r="59" spans="1:5">
      <c r="A59" s="4" t="s">
        <v>131</v>
      </c>
      <c r="E59" s="6" t="n">
        <v>1895</v>
      </c>
    </row>
    <row r="60" spans="1:5">
      <c r="A60" s="4" t="s">
        <v>142</v>
      </c>
      <c r="E60" s="5" t="n">
        <v>45789</v>
      </c>
    </row>
    <row r="61" spans="1:5">
      <c r="A61" s="4" t="s">
        <v>92</v>
      </c>
      <c r="E61" s="5" t="n">
        <v>7749</v>
      </c>
    </row>
    <row r="62" spans="1:5">
      <c r="A62" s="4" t="s">
        <v>91</v>
      </c>
      <c r="E62" s="5" t="n">
        <v>1414</v>
      </c>
    </row>
    <row r="63" spans="1:5">
      <c r="A63" s="4" t="s">
        <v>143</v>
      </c>
      <c r="E63" s="5" t="n">
        <v>5206</v>
      </c>
    </row>
    <row r="64" spans="1:5">
      <c r="A64" s="4" t="s">
        <v>145</v>
      </c>
      <c r="E64" s="5" t="n">
        <v>6828</v>
      </c>
    </row>
    <row r="65" spans="1:5">
      <c r="A65" s="3" t="s">
        <v>146</v>
      </c>
    </row>
    <row r="66" spans="1:5">
      <c r="A66" s="4" t="s">
        <v>147</v>
      </c>
      <c r="B66" s="5" t="n">
        <v>-8011</v>
      </c>
      <c r="E66" s="5" t="n">
        <v>3960</v>
      </c>
    </row>
    <row r="67" spans="1:5">
      <c r="A67" s="4" t="s">
        <v>148</v>
      </c>
      <c r="B67" s="5" t="n">
        <v>-18255</v>
      </c>
      <c r="E67" s="5" t="n">
        <v>7922</v>
      </c>
    </row>
    <row r="68" spans="1:5">
      <c r="A68" s="4" t="s">
        <v>37</v>
      </c>
      <c r="B68" s="5" t="n">
        <v>1754</v>
      </c>
      <c r="E68" s="5" t="n">
        <v>2813</v>
      </c>
    </row>
    <row r="69" spans="1:5">
      <c r="A69" s="4" t="s">
        <v>38</v>
      </c>
      <c r="B69" s="5" t="n">
        <v>722</v>
      </c>
      <c r="E69" s="5" t="n">
        <v>-20221</v>
      </c>
    </row>
    <row r="70" spans="1:5">
      <c r="A70" s="4" t="s">
        <v>51</v>
      </c>
      <c r="B70" s="5" t="n">
        <v>11012</v>
      </c>
      <c r="E70" s="5" t="n">
        <v>110</v>
      </c>
    </row>
    <row r="71" spans="1:5">
      <c r="A71" s="4" t="s">
        <v>149</v>
      </c>
      <c r="B71" s="5" t="n">
        <v>12488</v>
      </c>
      <c r="E71" s="5" t="n">
        <v>15430</v>
      </c>
    </row>
    <row r="72" spans="1:5">
      <c r="A72" s="4" t="s">
        <v>150</v>
      </c>
      <c r="E72" s="5" t="n">
        <v>6188</v>
      </c>
    </row>
    <row r="73" spans="1:5">
      <c r="A73" s="4" t="s">
        <v>151</v>
      </c>
      <c r="B73" s="5" t="n">
        <v>-19980</v>
      </c>
      <c r="E73" s="5" t="n">
        <v>2548</v>
      </c>
    </row>
    <row r="74" spans="1:5">
      <c r="A74" s="3" t="s">
        <v>152</v>
      </c>
    </row>
    <row r="75" spans="1:5">
      <c r="A75" s="4" t="s">
        <v>153</v>
      </c>
      <c r="B75" s="5" t="n">
        <v>-243</v>
      </c>
      <c r="E75" s="5" t="n">
        <v>-4734</v>
      </c>
    </row>
    <row r="76" spans="1:5">
      <c r="A76" s="4" t="s">
        <v>174</v>
      </c>
      <c r="E76" s="5" t="n">
        <v>3000</v>
      </c>
    </row>
    <row r="77" spans="1:5">
      <c r="A77" s="4" t="s">
        <v>154</v>
      </c>
      <c r="E77" s="5" t="n">
        <v>-26302</v>
      </c>
    </row>
    <row r="78" spans="1:5">
      <c r="A78" s="4" t="s">
        <v>155</v>
      </c>
      <c r="B78" s="5" t="n">
        <v>-463</v>
      </c>
      <c r="E78" s="5" t="n">
        <v>-7579</v>
      </c>
    </row>
    <row r="79" spans="1:5">
      <c r="A79" s="4" t="s">
        <v>175</v>
      </c>
      <c r="E79" s="5" t="n">
        <v>-1250</v>
      </c>
    </row>
    <row r="80" spans="1:5">
      <c r="A80" s="4" t="s">
        <v>157</v>
      </c>
      <c r="B80" s="5" t="n">
        <v>-706</v>
      </c>
      <c r="E80" s="5" t="n">
        <v>-36865</v>
      </c>
    </row>
    <row r="81" spans="1:5">
      <c r="A81" s="3" t="s">
        <v>158</v>
      </c>
    </row>
    <row r="82" spans="1:5">
      <c r="A82" s="4" t="s">
        <v>159</v>
      </c>
      <c r="B82" s="5" t="n">
        <v>87538</v>
      </c>
      <c r="E82" s="5" t="n">
        <v>1336767</v>
      </c>
    </row>
    <row r="83" spans="1:5">
      <c r="A83" s="4" t="s">
        <v>160</v>
      </c>
      <c r="B83" s="5" t="n">
        <v>-79977</v>
      </c>
      <c r="E83" s="5" t="n">
        <v>-1260659</v>
      </c>
    </row>
    <row r="84" spans="1:5">
      <c r="A84" s="4" t="s">
        <v>176</v>
      </c>
      <c r="B84" s="5" t="n">
        <v>165924</v>
      </c>
    </row>
    <row r="85" spans="1:5">
      <c r="A85" s="4" t="s">
        <v>177</v>
      </c>
      <c r="B85" s="5" t="n">
        <v>-148619</v>
      </c>
    </row>
    <row r="86" spans="1:5">
      <c r="A86" s="4" t="s">
        <v>90</v>
      </c>
      <c r="E86" s="5" t="n">
        <v>-1247</v>
      </c>
    </row>
    <row r="87" spans="1:5">
      <c r="A87" s="4" t="s">
        <v>173</v>
      </c>
      <c r="E87" s="5" t="n">
        <v>-9855</v>
      </c>
    </row>
    <row r="88" spans="1:5">
      <c r="A88" s="4" t="s">
        <v>163</v>
      </c>
      <c r="B88" s="5" t="n">
        <v>-9415</v>
      </c>
      <c r="E88" s="5" t="n">
        <v>-10404</v>
      </c>
    </row>
    <row r="89" spans="1:5">
      <c r="A89" s="4" t="s">
        <v>164</v>
      </c>
      <c r="B89" s="5" t="n">
        <v>15451</v>
      </c>
      <c r="E89" s="5" t="n">
        <v>54602</v>
      </c>
    </row>
    <row r="90" spans="1:5">
      <c r="A90" s="4" t="s">
        <v>166</v>
      </c>
      <c r="B90" s="5" t="n">
        <v>-5235</v>
      </c>
      <c r="E90" s="5" t="n">
        <v>20285</v>
      </c>
    </row>
    <row r="91" spans="1:5">
      <c r="A91" s="4" t="s">
        <v>167</v>
      </c>
      <c r="B91" s="5" t="n">
        <v>20769</v>
      </c>
      <c r="C91" s="6" t="n">
        <v>15534</v>
      </c>
      <c r="E91" s="5" t="n">
        <v>484</v>
      </c>
    </row>
    <row r="92" spans="1:5">
      <c r="A92" s="4" t="s">
        <v>168</v>
      </c>
      <c r="B92" s="5" t="n">
        <v>15534</v>
      </c>
      <c r="E92" s="5" t="n">
        <v>20769</v>
      </c>
    </row>
    <row r="93" spans="1:5">
      <c r="A93" s="3" t="s">
        <v>169</v>
      </c>
    </row>
    <row r="94" spans="1:5">
      <c r="A94" s="4" t="s">
        <v>170</v>
      </c>
      <c r="B94" s="5" t="n">
        <v>5578</v>
      </c>
      <c r="E94" s="5" t="n">
        <v>20162</v>
      </c>
    </row>
    <row r="95" spans="1:5">
      <c r="A95" s="4" t="s">
        <v>171</v>
      </c>
      <c r="E95" s="5" t="n">
        <v>534</v>
      </c>
    </row>
    <row r="96" spans="1:5">
      <c r="A96" s="4" t="s">
        <v>172</v>
      </c>
      <c r="B96" s="6" t="n">
        <v>3802</v>
      </c>
      <c r="E96" s="6" t="n">
        <v>16791</v>
      </c>
    </row>
  </sheetData>
  <mergeCells count="2">
    <mergeCell ref="A1:A2"/>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80"/>
  </cols>
  <sheetData>
    <row r="1" spans="1:4">
      <c r="A1" s="1" t="s">
        <v>637</v>
      </c>
      <c r="B1" s="2" t="s">
        <v>77</v>
      </c>
      <c r="C1" s="2" t="s">
        <v>135</v>
      </c>
      <c r="D1" s="2" t="s">
        <v>1</v>
      </c>
    </row>
    <row r="2" spans="1:4">
      <c r="B2" s="2" t="s">
        <v>78</v>
      </c>
      <c r="C2" s="2" t="s">
        <v>32</v>
      </c>
      <c r="D2" s="2" t="s">
        <v>2</v>
      </c>
    </row>
    <row r="3" spans="1:4">
      <c r="A3" s="3" t="s">
        <v>628</v>
      </c>
    </row>
    <row r="4" spans="1:4">
      <c r="A4" s="4" t="s">
        <v>638</v>
      </c>
      <c r="C4" s="6" t="n">
        <v>12388000</v>
      </c>
      <c r="D4" s="6" t="n">
        <v>25644000</v>
      </c>
    </row>
    <row r="5" spans="1:4">
      <c r="A5" s="4" t="s">
        <v>93</v>
      </c>
      <c r="C5" s="5" t="n">
        <v>-483000</v>
      </c>
      <c r="D5" s="5" t="n">
        <v>45000</v>
      </c>
    </row>
    <row r="6" spans="1:4">
      <c r="A6" s="4" t="s">
        <v>629</v>
      </c>
      <c r="C6" s="5" t="n">
        <v>166375000</v>
      </c>
      <c r="D6" s="6" t="n">
        <v>182193000</v>
      </c>
    </row>
    <row r="7" spans="1:4">
      <c r="A7" s="4" t="s">
        <v>635</v>
      </c>
    </row>
    <row r="8" spans="1:4">
      <c r="A8" s="3" t="s">
        <v>628</v>
      </c>
    </row>
    <row r="9" spans="1:4">
      <c r="A9" s="4" t="s">
        <v>639</v>
      </c>
      <c r="D9" s="4" t="s">
        <v>640</v>
      </c>
    </row>
    <row r="10" spans="1:4">
      <c r="A10" s="4" t="s">
        <v>629</v>
      </c>
      <c r="C10" s="5" t="n">
        <v>14335000</v>
      </c>
      <c r="D10" s="6" t="n">
        <v>17684000</v>
      </c>
    </row>
    <row r="11" spans="1:4">
      <c r="A11" s="4" t="s">
        <v>641</v>
      </c>
      <c r="D11" s="6" t="n">
        <v>2569000</v>
      </c>
    </row>
    <row r="12" spans="1:4">
      <c r="A12" s="4" t="s">
        <v>642</v>
      </c>
    </row>
    <row r="13" spans="1:4">
      <c r="A13" s="3" t="s">
        <v>628</v>
      </c>
    </row>
    <row r="14" spans="1:4">
      <c r="A14" s="4" t="s">
        <v>643</v>
      </c>
      <c r="D14" s="4" t="s">
        <v>644</v>
      </c>
    </row>
    <row r="15" spans="1:4">
      <c r="A15" s="4" t="s">
        <v>645</v>
      </c>
    </row>
    <row r="16" spans="1:4">
      <c r="A16" s="3" t="s">
        <v>628</v>
      </c>
    </row>
    <row r="17" spans="1:4">
      <c r="A17" s="4" t="s">
        <v>646</v>
      </c>
      <c r="D17" s="4" t="s">
        <v>647</v>
      </c>
    </row>
    <row r="18" spans="1:4">
      <c r="A18" s="4" t="s">
        <v>633</v>
      </c>
    </row>
    <row r="19" spans="1:4">
      <c r="A19" s="3" t="s">
        <v>628</v>
      </c>
    </row>
    <row r="20" spans="1:4">
      <c r="A20" s="4" t="s">
        <v>648</v>
      </c>
      <c r="D20" s="4" t="s">
        <v>607</v>
      </c>
    </row>
    <row r="21" spans="1:4">
      <c r="A21" s="4" t="s">
        <v>649</v>
      </c>
      <c r="D21" s="6" t="n">
        <v>841000</v>
      </c>
    </row>
    <row r="22" spans="1:4">
      <c r="A22" s="4" t="s">
        <v>650</v>
      </c>
      <c r="D22" s="4" t="s">
        <v>651</v>
      </c>
    </row>
    <row r="23" spans="1:4">
      <c r="A23" s="4" t="s">
        <v>652</v>
      </c>
      <c r="B23" s="6" t="n">
        <v>145000000</v>
      </c>
    </row>
    <row r="24" spans="1:4">
      <c r="A24" s="4" t="s">
        <v>653</v>
      </c>
      <c r="B24" s="6" t="n">
        <v>2900000</v>
      </c>
    </row>
    <row r="25" spans="1:4">
      <c r="A25" s="4" t="s">
        <v>654</v>
      </c>
      <c r="D25" s="4" t="s">
        <v>655</v>
      </c>
    </row>
    <row r="26" spans="1:4">
      <c r="A26" s="4" t="s">
        <v>656</v>
      </c>
      <c r="D26" s="6" t="n">
        <v>320000</v>
      </c>
    </row>
    <row r="27" spans="1:4">
      <c r="A27" s="4" t="s">
        <v>657</v>
      </c>
      <c r="D27" s="5" t="n">
        <v>140309000</v>
      </c>
    </row>
    <row r="28" spans="1:4">
      <c r="A28" s="4" t="s">
        <v>638</v>
      </c>
      <c r="D28" s="6" t="n">
        <v>1444000</v>
      </c>
    </row>
    <row r="29" spans="1:4">
      <c r="A29" s="4" t="s">
        <v>658</v>
      </c>
      <c r="D29" s="4" t="s">
        <v>659</v>
      </c>
    </row>
    <row r="30" spans="1:4">
      <c r="A30" s="4" t="s">
        <v>660</v>
      </c>
      <c r="D30" s="4" t="s">
        <v>661</v>
      </c>
    </row>
    <row r="31" spans="1:4">
      <c r="A31" s="4" t="s">
        <v>662</v>
      </c>
    </row>
    <row r="32" spans="1:4">
      <c r="A32" s="3" t="s">
        <v>628</v>
      </c>
    </row>
    <row r="33" spans="1:4">
      <c r="A33" s="4" t="s">
        <v>663</v>
      </c>
      <c r="B33" s="4" t="s">
        <v>664</v>
      </c>
    </row>
    <row r="34" spans="1:4">
      <c r="A34" s="4" t="s">
        <v>665</v>
      </c>
    </row>
    <row r="35" spans="1:4">
      <c r="A35" s="3" t="s">
        <v>628</v>
      </c>
    </row>
    <row r="36" spans="1:4">
      <c r="A36" s="4" t="s">
        <v>663</v>
      </c>
      <c r="B36" s="4" t="s">
        <v>666</v>
      </c>
    </row>
    <row r="37" spans="1:4">
      <c r="A37" s="4" t="s">
        <v>667</v>
      </c>
    </row>
    <row r="38" spans="1:4">
      <c r="A38" s="3" t="s">
        <v>628</v>
      </c>
    </row>
    <row r="39" spans="1:4">
      <c r="A39" s="4" t="s">
        <v>668</v>
      </c>
      <c r="B39" s="4" t="s">
        <v>557</v>
      </c>
    </row>
    <row r="40" spans="1:4">
      <c r="A40" s="4" t="s">
        <v>669</v>
      </c>
    </row>
    <row r="41" spans="1:4">
      <c r="A41" s="3" t="s">
        <v>628</v>
      </c>
    </row>
    <row r="42" spans="1:4">
      <c r="A42" s="4" t="s">
        <v>670</v>
      </c>
      <c r="D42" s="4" t="s">
        <v>671</v>
      </c>
    </row>
    <row r="43" spans="1:4">
      <c r="A43" s="4" t="s">
        <v>672</v>
      </c>
      <c r="D43" s="4" t="s">
        <v>673</v>
      </c>
    </row>
    <row r="44" spans="1:4">
      <c r="A44" s="4" t="s">
        <v>643</v>
      </c>
      <c r="D44" s="4" t="s">
        <v>674</v>
      </c>
    </row>
    <row r="45" spans="1:4">
      <c r="A45" s="4" t="s">
        <v>675</v>
      </c>
      <c r="D45" s="6" t="n">
        <v>72500000</v>
      </c>
    </row>
    <row r="46" spans="1:4">
      <c r="A46" s="4" t="s">
        <v>676</v>
      </c>
    </row>
    <row r="47" spans="1:4">
      <c r="A47" s="3" t="s">
        <v>628</v>
      </c>
    </row>
    <row r="48" spans="1:4">
      <c r="A48" s="4" t="s">
        <v>677</v>
      </c>
      <c r="D48" s="5" t="n">
        <v>45000</v>
      </c>
    </row>
    <row r="49" spans="1:4">
      <c r="A49" s="4" t="s">
        <v>678</v>
      </c>
      <c r="C49" s="5" t="n">
        <v>483000</v>
      </c>
    </row>
    <row r="50" spans="1:4">
      <c r="A50" s="4" t="s">
        <v>93</v>
      </c>
      <c r="C50" s="6" t="n">
        <v>-483000</v>
      </c>
      <c r="D50" s="6" t="n">
        <v>45000</v>
      </c>
    </row>
    <row r="51" spans="1:4">
      <c r="A51" s="4" t="s">
        <v>632</v>
      </c>
    </row>
    <row r="52" spans="1:4">
      <c r="A52" s="3" t="s">
        <v>628</v>
      </c>
    </row>
    <row r="53" spans="1:4">
      <c r="A53" s="4" t="s">
        <v>679</v>
      </c>
      <c r="D53" s="4" t="s">
        <v>680</v>
      </c>
    </row>
    <row r="54" spans="1:4">
      <c r="A54" s="4" t="s">
        <v>648</v>
      </c>
      <c r="D54" s="4" t="s">
        <v>681</v>
      </c>
    </row>
    <row r="55" spans="1:4">
      <c r="A55" s="4" t="s">
        <v>649</v>
      </c>
      <c r="D55" s="6" t="n">
        <v>1105000</v>
      </c>
    </row>
    <row r="56" spans="1:4">
      <c r="A56" s="4" t="s">
        <v>682</v>
      </c>
      <c r="D56" s="6" t="n">
        <v>707000</v>
      </c>
    </row>
    <row r="57" spans="1:4">
      <c r="A57" s="4" t="s">
        <v>650</v>
      </c>
      <c r="D57" s="4" t="s">
        <v>683</v>
      </c>
    </row>
    <row r="58" spans="1:4">
      <c r="A58" s="4" t="s">
        <v>684</v>
      </c>
      <c r="D58" s="6" t="n">
        <v>24200000</v>
      </c>
    </row>
    <row r="59" spans="1:4">
      <c r="A59" s="4" t="s">
        <v>685</v>
      </c>
      <c r="D59" s="6" t="n">
        <v>51600000</v>
      </c>
    </row>
    <row r="60" spans="1:4">
      <c r="A60" s="4" t="s">
        <v>686</v>
      </c>
    </row>
    <row r="61" spans="1:4">
      <c r="A61" s="3" t="s">
        <v>628</v>
      </c>
    </row>
    <row r="62" spans="1:4">
      <c r="A62" s="4" t="s">
        <v>687</v>
      </c>
      <c r="B62" s="6" t="n">
        <v>175000000</v>
      </c>
    </row>
    <row r="63" spans="1:4">
      <c r="A63" s="4" t="s">
        <v>688</v>
      </c>
    </row>
    <row r="64" spans="1:4">
      <c r="A64" s="3" t="s">
        <v>628</v>
      </c>
    </row>
    <row r="65" spans="1:4">
      <c r="A65" s="4" t="s">
        <v>663</v>
      </c>
      <c r="B65" s="4" t="s">
        <v>689</v>
      </c>
    </row>
    <row r="66" spans="1:4">
      <c r="A66" s="4" t="s">
        <v>690</v>
      </c>
    </row>
    <row r="67" spans="1:4">
      <c r="A67" s="3" t="s">
        <v>628</v>
      </c>
    </row>
    <row r="68" spans="1:4">
      <c r="A68" s="4" t="s">
        <v>663</v>
      </c>
      <c r="B68" s="4" t="s">
        <v>557</v>
      </c>
    </row>
    <row r="69" spans="1:4">
      <c r="A69" s="4" t="s">
        <v>408</v>
      </c>
    </row>
    <row r="70" spans="1:4">
      <c r="A70" s="3" t="s">
        <v>628</v>
      </c>
    </row>
    <row r="71" spans="1:4">
      <c r="A71" s="4" t="s">
        <v>407</v>
      </c>
      <c r="D71" s="4" t="s">
        <v>389</v>
      </c>
    </row>
    <row r="72" spans="1:4">
      <c r="A72" s="4" t="s">
        <v>691</v>
      </c>
      <c r="D72" s="4" t="s">
        <v>692</v>
      </c>
    </row>
    <row r="73" spans="1:4">
      <c r="A73" s="4" t="s">
        <v>629</v>
      </c>
      <c r="D73" s="6" t="n">
        <v>3045000</v>
      </c>
    </row>
    <row r="74" spans="1:4">
      <c r="A74" s="4" t="s">
        <v>406</v>
      </c>
    </row>
    <row r="75" spans="1:4">
      <c r="A75" s="3" t="s">
        <v>628</v>
      </c>
    </row>
    <row r="76" spans="1:4">
      <c r="A76" s="4" t="s">
        <v>407</v>
      </c>
      <c r="D76" s="4" t="s">
        <v>391</v>
      </c>
    </row>
    <row r="77" spans="1:4">
      <c r="A77" s="4" t="s">
        <v>691</v>
      </c>
      <c r="D77" s="4" t="s">
        <v>355</v>
      </c>
    </row>
    <row r="78" spans="1:4">
      <c r="A78" s="4" t="s">
        <v>629</v>
      </c>
      <c r="D78" s="6" t="n">
        <v>1207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1"/>
    <col customWidth="1" max="2" min="2" width="15"/>
    <col customWidth="1" max="3" min="3" width="16"/>
    <col customWidth="1" max="4" min="4" width="16"/>
    <col customWidth="1" max="5" min="5" width="14"/>
  </cols>
  <sheetData>
    <row r="1" spans="1:5">
      <c r="A1" s="1" t="s">
        <v>693</v>
      </c>
      <c r="B1" s="2" t="s">
        <v>77</v>
      </c>
      <c r="C1" s="2" t="s">
        <v>135</v>
      </c>
      <c r="D1" s="2" t="s">
        <v>1</v>
      </c>
    </row>
    <row r="2" spans="1:5">
      <c r="B2" s="2" t="s">
        <v>78</v>
      </c>
      <c r="C2" s="2" t="s">
        <v>32</v>
      </c>
      <c r="D2" s="2" t="s">
        <v>2</v>
      </c>
      <c r="E2" s="2" t="s">
        <v>79</v>
      </c>
    </row>
    <row r="3" spans="1:5">
      <c r="A3" s="3" t="s">
        <v>694</v>
      </c>
    </row>
    <row r="4" spans="1:5">
      <c r="A4" s="4" t="s">
        <v>695</v>
      </c>
      <c r="C4" s="6" t="n">
        <v>258</v>
      </c>
      <c r="D4" s="6" t="n">
        <v>252</v>
      </c>
    </row>
    <row r="5" spans="1:5">
      <c r="A5" s="4" t="s">
        <v>696</v>
      </c>
      <c r="D5" s="5" t="n">
        <v>365</v>
      </c>
    </row>
    <row r="6" spans="1:5">
      <c r="A6" s="4" t="s">
        <v>109</v>
      </c>
      <c r="C6" s="5" t="n">
        <v>258</v>
      </c>
      <c r="D6" s="5" t="n">
        <v>617</v>
      </c>
    </row>
    <row r="7" spans="1:5">
      <c r="A7" s="3" t="s">
        <v>697</v>
      </c>
    </row>
    <row r="8" spans="1:5">
      <c r="A8" s="4" t="s">
        <v>109</v>
      </c>
      <c r="D8" s="5" t="n">
        <v>45</v>
      </c>
    </row>
    <row r="9" spans="1:5">
      <c r="A9" s="4" t="s">
        <v>698</v>
      </c>
      <c r="C9" s="6" t="n">
        <v>258</v>
      </c>
      <c r="D9" s="6" t="n">
        <v>617</v>
      </c>
    </row>
    <row r="10" spans="1:5">
      <c r="A10" s="4" t="s">
        <v>80</v>
      </c>
    </row>
    <row r="11" spans="1:5">
      <c r="A11" s="3" t="s">
        <v>694</v>
      </c>
    </row>
    <row r="12" spans="1:5">
      <c r="A12" s="4" t="s">
        <v>699</v>
      </c>
      <c r="E12" s="6" t="n">
        <v>-6518</v>
      </c>
    </row>
    <row r="13" spans="1:5">
      <c r="A13" s="4" t="s">
        <v>695</v>
      </c>
      <c r="B13" s="6" t="n">
        <v>132</v>
      </c>
      <c r="E13" s="5" t="n">
        <v>548</v>
      </c>
    </row>
    <row r="14" spans="1:5">
      <c r="A14" s="4" t="s">
        <v>696</v>
      </c>
      <c r="B14" s="5" t="n">
        <v>1509</v>
      </c>
      <c r="E14" s="5" t="n">
        <v>430</v>
      </c>
    </row>
    <row r="15" spans="1:5">
      <c r="A15" s="4" t="s">
        <v>109</v>
      </c>
      <c r="B15" s="5" t="n">
        <v>1641</v>
      </c>
      <c r="E15" s="5" t="n">
        <v>-5540</v>
      </c>
    </row>
    <row r="16" spans="1:5">
      <c r="A16" s="3" t="s">
        <v>697</v>
      </c>
    </row>
    <row r="17" spans="1:5">
      <c r="A17" s="4" t="s">
        <v>699</v>
      </c>
      <c r="E17" s="5" t="n">
        <v>5205</v>
      </c>
    </row>
    <row r="18" spans="1:5">
      <c r="A18" s="4" t="s">
        <v>695</v>
      </c>
      <c r="E18" s="5" t="n">
        <v>-10</v>
      </c>
    </row>
    <row r="19" spans="1:5">
      <c r="A19" s="4" t="s">
        <v>696</v>
      </c>
      <c r="E19" s="5" t="n">
        <v>11</v>
      </c>
    </row>
    <row r="20" spans="1:5">
      <c r="A20" s="4" t="s">
        <v>109</v>
      </c>
      <c r="E20" s="5" t="n">
        <v>5206</v>
      </c>
    </row>
    <row r="21" spans="1:5">
      <c r="A21" s="4" t="s">
        <v>698</v>
      </c>
      <c r="B21" s="6" t="n">
        <v>1641</v>
      </c>
      <c r="E21" s="6" t="n">
        <v>-334</v>
      </c>
    </row>
  </sheetData>
  <mergeCells count="2">
    <mergeCell ref="A1:A2"/>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r="1" spans="1:4">
      <c r="A1" s="1" t="s">
        <v>700</v>
      </c>
      <c r="B1" s="2" t="s">
        <v>2</v>
      </c>
      <c r="C1" s="2" t="s">
        <v>32</v>
      </c>
      <c r="D1" s="2" t="s">
        <v>79</v>
      </c>
    </row>
    <row r="2" spans="1:4">
      <c r="A2" s="3" t="s">
        <v>701</v>
      </c>
    </row>
    <row r="3" spans="1:4">
      <c r="A3" s="4" t="s">
        <v>702</v>
      </c>
      <c r="B3" s="6" t="n">
        <v>3823</v>
      </c>
      <c r="C3" s="6" t="n">
        <v>5211</v>
      </c>
    </row>
    <row r="4" spans="1:4">
      <c r="A4" s="4" t="s">
        <v>69</v>
      </c>
      <c r="B4" s="5" t="n">
        <v>303</v>
      </c>
      <c r="C4" s="5" t="n">
        <v>384</v>
      </c>
    </row>
    <row r="5" spans="1:4">
      <c r="A5" s="4" t="s">
        <v>149</v>
      </c>
      <c r="B5" s="5" t="n">
        <v>-748</v>
      </c>
      <c r="C5" s="5" t="n">
        <v>-1235</v>
      </c>
    </row>
    <row r="6" spans="1:4">
      <c r="A6" s="4" t="s">
        <v>703</v>
      </c>
      <c r="B6" s="5" t="n">
        <v>-868</v>
      </c>
      <c r="C6" s="5" t="n">
        <v>-859</v>
      </c>
    </row>
    <row r="7" spans="1:4">
      <c r="A7" s="4" t="s">
        <v>704</v>
      </c>
      <c r="B7" s="5" t="n">
        <v>-2510</v>
      </c>
      <c r="C7" s="5" t="n">
        <v>-3501</v>
      </c>
    </row>
    <row r="8" spans="1:4">
      <c r="A8" s="4" t="s">
        <v>705</v>
      </c>
      <c r="B8" s="5" t="n">
        <v>0</v>
      </c>
      <c r="C8" s="5" t="n">
        <v>0</v>
      </c>
    </row>
    <row r="9" spans="1:4">
      <c r="A9" s="3" t="s">
        <v>706</v>
      </c>
    </row>
    <row r="10" spans="1:4">
      <c r="A10" s="4" t="s">
        <v>707</v>
      </c>
      <c r="B10" s="5" t="n">
        <v>11075</v>
      </c>
      <c r="C10" s="5" t="n">
        <v>11075</v>
      </c>
    </row>
    <row r="11" spans="1:4">
      <c r="A11" s="4" t="s">
        <v>708</v>
      </c>
      <c r="B11" s="5" t="n">
        <v>10208</v>
      </c>
    </row>
    <row r="12" spans="1:4">
      <c r="A12" s="4" t="s">
        <v>709</v>
      </c>
      <c r="B12" s="5" t="n">
        <v>-6534</v>
      </c>
      <c r="C12" s="5" t="n">
        <v>-11033</v>
      </c>
    </row>
    <row r="13" spans="1:4">
      <c r="A13" s="4" t="s">
        <v>149</v>
      </c>
      <c r="B13" s="5" t="n">
        <v>635</v>
      </c>
      <c r="C13" s="5" t="n">
        <v>1233</v>
      </c>
    </row>
    <row r="14" spans="1:4">
      <c r="A14" s="4" t="s">
        <v>710</v>
      </c>
      <c r="B14" s="5" t="n">
        <v>19145</v>
      </c>
      <c r="C14" s="5" t="n">
        <v>23550</v>
      </c>
    </row>
    <row r="15" spans="1:4">
      <c r="A15" s="4" t="s">
        <v>711</v>
      </c>
      <c r="B15" s="5" t="n">
        <v>5879</v>
      </c>
      <c r="C15" s="5" t="n">
        <v>4331</v>
      </c>
    </row>
    <row r="16" spans="1:4">
      <c r="A16" s="4" t="s">
        <v>421</v>
      </c>
      <c r="B16" s="5" t="n">
        <v>-1211</v>
      </c>
      <c r="C16" s="5" t="n">
        <v>-2036</v>
      </c>
    </row>
    <row r="17" spans="1:4">
      <c r="A17" s="4" t="s">
        <v>712</v>
      </c>
      <c r="B17" s="5" t="n">
        <v>0</v>
      </c>
      <c r="C17" s="5" t="n">
        <v>0</v>
      </c>
    </row>
    <row r="18" spans="1:4">
      <c r="A18" s="4" t="s">
        <v>704</v>
      </c>
      <c r="B18" s="5" t="n">
        <v>-39195</v>
      </c>
      <c r="C18" s="5" t="n">
        <v>-27072</v>
      </c>
    </row>
    <row r="19" spans="1:4">
      <c r="A19" s="4" t="s">
        <v>713</v>
      </c>
      <c r="B19" s="5" t="n">
        <v>2</v>
      </c>
      <c r="C19" s="5" t="n">
        <v>48</v>
      </c>
    </row>
    <row r="20" spans="1:4">
      <c r="A20" s="4" t="s">
        <v>714</v>
      </c>
      <c r="B20" s="6" t="n">
        <v>2</v>
      </c>
      <c r="C20" s="6" t="n">
        <v>48</v>
      </c>
    </row>
    <row r="21" spans="1:4">
      <c r="A21" s="4" t="s">
        <v>80</v>
      </c>
    </row>
    <row r="22" spans="1:4">
      <c r="A22" s="3" t="s">
        <v>701</v>
      </c>
    </row>
    <row r="23" spans="1:4">
      <c r="A23" s="4" t="s">
        <v>702</v>
      </c>
      <c r="D23" s="6" t="n">
        <v>5645</v>
      </c>
    </row>
    <row r="24" spans="1:4">
      <c r="A24" s="4" t="s">
        <v>69</v>
      </c>
      <c r="D24" s="5" t="n">
        <v>347</v>
      </c>
    </row>
    <row r="25" spans="1:4">
      <c r="A25" s="4" t="s">
        <v>149</v>
      </c>
      <c r="D25" s="5" t="n">
        <v>-77</v>
      </c>
    </row>
    <row r="26" spans="1:4">
      <c r="A26" s="4" t="s">
        <v>703</v>
      </c>
      <c r="D26" s="5" t="n">
        <v>4259</v>
      </c>
    </row>
    <row r="27" spans="1:4">
      <c r="A27" s="4" t="s">
        <v>708</v>
      </c>
      <c r="D27" s="5" t="n">
        <v>300</v>
      </c>
    </row>
    <row r="28" spans="1:4">
      <c r="A28" s="4" t="s">
        <v>715</v>
      </c>
      <c r="D28" s="5" t="n">
        <v>9624</v>
      </c>
    </row>
    <row r="29" spans="1:4">
      <c r="A29" s="4" t="s">
        <v>704</v>
      </c>
      <c r="D29" s="5" t="n">
        <v>-20098</v>
      </c>
    </row>
    <row r="30" spans="1:4">
      <c r="A30" s="4" t="s">
        <v>705</v>
      </c>
      <c r="D30" s="5" t="n">
        <v>0</v>
      </c>
    </row>
    <row r="31" spans="1:4">
      <c r="A31" s="3" t="s">
        <v>706</v>
      </c>
    </row>
    <row r="32" spans="1:4">
      <c r="A32" s="4" t="s">
        <v>707</v>
      </c>
      <c r="D32" s="5" t="n">
        <v>11586</v>
      </c>
    </row>
    <row r="33" spans="1:4">
      <c r="A33" s="4" t="s">
        <v>708</v>
      </c>
      <c r="D33" s="5" t="n">
        <v>7662</v>
      </c>
    </row>
    <row r="34" spans="1:4">
      <c r="A34" s="4" t="s">
        <v>709</v>
      </c>
      <c r="D34" s="5" t="n">
        <v>-8263</v>
      </c>
    </row>
    <row r="35" spans="1:4">
      <c r="A35" s="4" t="s">
        <v>149</v>
      </c>
      <c r="D35" s="5" t="n">
        <v>12380</v>
      </c>
    </row>
    <row r="36" spans="1:4">
      <c r="A36" s="4" t="s">
        <v>710</v>
      </c>
      <c r="D36" s="5" t="n">
        <v>20115</v>
      </c>
    </row>
    <row r="37" spans="1:4">
      <c r="A37" s="4" t="s">
        <v>711</v>
      </c>
      <c r="D37" s="5" t="n">
        <v>7745</v>
      </c>
    </row>
    <row r="38" spans="1:4">
      <c r="A38" s="4" t="s">
        <v>712</v>
      </c>
      <c r="D38" s="5" t="n">
        <v>0</v>
      </c>
    </row>
    <row r="39" spans="1:4">
      <c r="A39" s="4" t="s">
        <v>704</v>
      </c>
      <c r="D39" s="5" t="n">
        <v>-51174</v>
      </c>
    </row>
    <row r="40" spans="1:4">
      <c r="A40" s="4" t="s">
        <v>713</v>
      </c>
      <c r="D40" s="5" t="n">
        <v>51</v>
      </c>
    </row>
    <row r="41" spans="1:4">
      <c r="A41" s="4" t="s">
        <v>714</v>
      </c>
      <c r="D41" s="6" t="n">
        <v>5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s>
  <sheetData>
    <row r="1" spans="1:7">
      <c r="A1" s="1" t="s">
        <v>716</v>
      </c>
      <c r="B1" s="2" t="s">
        <v>77</v>
      </c>
    </row>
    <row r="2" spans="1:7">
      <c r="B2" s="2" t="s">
        <v>78</v>
      </c>
      <c r="C2" s="2" t="s">
        <v>2</v>
      </c>
      <c r="D2" s="2" t="s">
        <v>32</v>
      </c>
      <c r="E2" s="2" t="s">
        <v>79</v>
      </c>
      <c r="F2" s="2" t="s">
        <v>418</v>
      </c>
      <c r="G2" s="2" t="s">
        <v>717</v>
      </c>
    </row>
    <row r="3" spans="1:7">
      <c r="A3" s="3" t="s">
        <v>718</v>
      </c>
    </row>
    <row r="4" spans="1:7">
      <c r="A4" s="4" t="s">
        <v>719</v>
      </c>
      <c r="C4" s="6" t="n">
        <v>41705</v>
      </c>
      <c r="D4" s="6" t="n">
        <v>30573</v>
      </c>
    </row>
    <row r="5" spans="1:7">
      <c r="A5" s="4" t="s">
        <v>720</v>
      </c>
      <c r="C5" s="6" t="n">
        <v>503</v>
      </c>
      <c r="D5" s="6" t="n">
        <v>398</v>
      </c>
      <c r="E5" s="6" t="n">
        <v>925</v>
      </c>
      <c r="F5" s="6" t="n">
        <v>587</v>
      </c>
      <c r="G5" s="6" t="n">
        <v>688</v>
      </c>
    </row>
    <row r="6" spans="1:7">
      <c r="A6" s="4" t="s">
        <v>80</v>
      </c>
    </row>
    <row r="7" spans="1:7">
      <c r="A7" s="3" t="s">
        <v>718</v>
      </c>
    </row>
    <row r="8" spans="1:7">
      <c r="A8" s="4" t="s">
        <v>721</v>
      </c>
      <c r="B8" s="6" t="n">
        <v>12908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9"/>
    <col customWidth="1" max="2" min="2" width="15"/>
    <col customWidth="1" max="3" min="3" width="16"/>
    <col customWidth="1" max="4" min="4" width="16"/>
    <col customWidth="1" max="5" min="5" width="14"/>
  </cols>
  <sheetData>
    <row r="1" spans="1:5">
      <c r="A1" s="1" t="s">
        <v>722</v>
      </c>
      <c r="B1" s="2" t="s">
        <v>77</v>
      </c>
      <c r="C1" s="2" t="s">
        <v>135</v>
      </c>
      <c r="D1" s="2" t="s">
        <v>1</v>
      </c>
    </row>
    <row r="2" spans="1:5">
      <c r="B2" s="2" t="s">
        <v>78</v>
      </c>
      <c r="C2" s="2" t="s">
        <v>32</v>
      </c>
      <c r="D2" s="2" t="s">
        <v>2</v>
      </c>
      <c r="E2" s="2" t="s">
        <v>79</v>
      </c>
    </row>
    <row r="3" spans="1:5">
      <c r="A3" s="3" t="s">
        <v>723</v>
      </c>
    </row>
    <row r="4" spans="1:5">
      <c r="A4" s="4" t="s">
        <v>724</v>
      </c>
      <c r="C4" s="4" t="s">
        <v>378</v>
      </c>
      <c r="D4" s="4" t="s">
        <v>378</v>
      </c>
    </row>
    <row r="5" spans="1:5">
      <c r="A5" s="4" t="s">
        <v>725</v>
      </c>
      <c r="C5" s="4" t="s">
        <v>726</v>
      </c>
      <c r="D5" s="4" t="s">
        <v>727</v>
      </c>
    </row>
    <row r="6" spans="1:5">
      <c r="A6" s="4" t="s">
        <v>728</v>
      </c>
      <c r="D6" s="4" t="s">
        <v>729</v>
      </c>
    </row>
    <row r="7" spans="1:5">
      <c r="A7" s="4" t="s">
        <v>730</v>
      </c>
      <c r="C7" s="4" t="s">
        <v>731</v>
      </c>
      <c r="D7" s="4" t="s">
        <v>518</v>
      </c>
    </row>
    <row r="8" spans="1:5">
      <c r="A8" s="4" t="s">
        <v>732</v>
      </c>
      <c r="D8" s="4" t="s">
        <v>733</v>
      </c>
    </row>
    <row r="9" spans="1:5">
      <c r="A9" s="4" t="s">
        <v>704</v>
      </c>
      <c r="C9" s="4" t="s">
        <v>734</v>
      </c>
      <c r="D9" s="4" t="s">
        <v>735</v>
      </c>
    </row>
    <row r="10" spans="1:5">
      <c r="A10" s="4" t="s">
        <v>736</v>
      </c>
      <c r="C10" s="4" t="s">
        <v>737</v>
      </c>
      <c r="D10" s="4" t="s">
        <v>738</v>
      </c>
    </row>
    <row r="11" spans="1:5">
      <c r="A11" s="4" t="s">
        <v>80</v>
      </c>
    </row>
    <row r="12" spans="1:5">
      <c r="A12" s="3" t="s">
        <v>723</v>
      </c>
    </row>
    <row r="13" spans="1:5">
      <c r="A13" s="4" t="s">
        <v>724</v>
      </c>
      <c r="B13" s="4" t="s">
        <v>378</v>
      </c>
      <c r="E13" s="4" t="s">
        <v>378</v>
      </c>
    </row>
    <row r="14" spans="1:5">
      <c r="A14" s="4" t="s">
        <v>725</v>
      </c>
      <c r="B14" s="4" t="s">
        <v>739</v>
      </c>
      <c r="E14" s="4" t="s">
        <v>740</v>
      </c>
    </row>
    <row r="15" spans="1:5">
      <c r="A15" s="4" t="s">
        <v>728</v>
      </c>
      <c r="B15" s="4" t="s">
        <v>741</v>
      </c>
      <c r="E15" s="4" t="s">
        <v>739</v>
      </c>
    </row>
    <row r="16" spans="1:5">
      <c r="A16" s="4" t="s">
        <v>730</v>
      </c>
      <c r="E16" s="4" t="s">
        <v>742</v>
      </c>
    </row>
    <row r="17" spans="1:5">
      <c r="A17" s="4" t="s">
        <v>743</v>
      </c>
      <c r="E17" s="4" t="s">
        <v>744</v>
      </c>
    </row>
    <row r="18" spans="1:5">
      <c r="A18" s="4" t="s">
        <v>745</v>
      </c>
      <c r="B18" s="4" t="s">
        <v>746</v>
      </c>
      <c r="E18" s="4" t="s">
        <v>747</v>
      </c>
    </row>
    <row r="19" spans="1:5">
      <c r="A19" s="4" t="s">
        <v>748</v>
      </c>
      <c r="B19" s="4" t="s">
        <v>749</v>
      </c>
    </row>
    <row r="20" spans="1:5">
      <c r="A20" s="4" t="s">
        <v>750</v>
      </c>
      <c r="B20" s="4" t="s">
        <v>751</v>
      </c>
    </row>
    <row r="21" spans="1:5">
      <c r="A21" s="4" t="s">
        <v>704</v>
      </c>
      <c r="B21" s="4" t="s">
        <v>752</v>
      </c>
      <c r="E21" s="4" t="s">
        <v>753</v>
      </c>
    </row>
    <row r="22" spans="1:5">
      <c r="A22" s="4" t="s">
        <v>736</v>
      </c>
      <c r="B22" s="4" t="s">
        <v>754</v>
      </c>
      <c r="E22" s="4" t="s">
        <v>755</v>
      </c>
    </row>
  </sheetData>
  <mergeCells count="2">
    <mergeCell ref="A1:A2"/>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 customWidth="1" max="5" min="5" width="14"/>
  </cols>
  <sheetData>
    <row r="1" spans="1:5">
      <c r="A1" s="1" t="s">
        <v>756</v>
      </c>
      <c r="B1" s="2" t="s">
        <v>1</v>
      </c>
    </row>
    <row r="2" spans="1:5">
      <c r="B2" s="2" t="s">
        <v>2</v>
      </c>
      <c r="C2" s="2" t="s">
        <v>32</v>
      </c>
      <c r="D2" s="2" t="s">
        <v>79</v>
      </c>
      <c r="E2" s="2" t="s">
        <v>418</v>
      </c>
    </row>
    <row r="3" spans="1:5">
      <c r="A3" s="3" t="s">
        <v>757</v>
      </c>
    </row>
    <row r="4" spans="1:5">
      <c r="A4" s="4" t="s">
        <v>758</v>
      </c>
      <c r="B4" s="6" t="n">
        <v>398</v>
      </c>
      <c r="C4" s="6" t="n">
        <v>925</v>
      </c>
      <c r="D4" s="6" t="n">
        <v>587</v>
      </c>
      <c r="E4" s="6" t="n">
        <v>688</v>
      </c>
    </row>
    <row r="5" spans="1:5">
      <c r="A5" s="4" t="s">
        <v>759</v>
      </c>
      <c r="B5" s="5" t="n">
        <v>598</v>
      </c>
      <c r="C5" s="5" t="n">
        <v>30</v>
      </c>
      <c r="D5" s="5" t="n">
        <v>133</v>
      </c>
      <c r="E5" s="5" t="n">
        <v>21</v>
      </c>
    </row>
    <row r="6" spans="1:5">
      <c r="A6" s="4" t="s">
        <v>760</v>
      </c>
      <c r="E6" s="5" t="n">
        <v>-2</v>
      </c>
    </row>
    <row r="7" spans="1:5">
      <c r="A7" s="4" t="s">
        <v>761</v>
      </c>
      <c r="B7" s="5" t="n">
        <v>-493</v>
      </c>
      <c r="C7" s="5" t="n">
        <v>-557</v>
      </c>
      <c r="D7" s="5" t="n">
        <v>205</v>
      </c>
      <c r="E7" s="5" t="n">
        <v>-120</v>
      </c>
    </row>
    <row r="8" spans="1:5">
      <c r="A8" s="4" t="s">
        <v>762</v>
      </c>
      <c r="B8" s="6" t="n">
        <v>503</v>
      </c>
      <c r="C8" s="6" t="n">
        <v>398</v>
      </c>
      <c r="D8" s="6" t="n">
        <v>925</v>
      </c>
      <c r="E8" s="6" t="n">
        <v>587</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763</v>
      </c>
      <c r="B1" s="2" t="s">
        <v>575</v>
      </c>
    </row>
    <row r="2" spans="1:2">
      <c r="A2" s="3" t="s">
        <v>764</v>
      </c>
    </row>
    <row r="3" spans="1:2">
      <c r="A3" s="5" t="n">
        <v>2016</v>
      </c>
      <c r="B3" s="6" t="n">
        <v>6639</v>
      </c>
    </row>
    <row r="4" spans="1:2">
      <c r="A4" s="5" t="n">
        <v>2017</v>
      </c>
      <c r="B4" s="5" t="n">
        <v>5134</v>
      </c>
    </row>
    <row r="5" spans="1:2">
      <c r="A5" s="5" t="n">
        <v>2018</v>
      </c>
      <c r="B5" s="5" t="n">
        <v>3402</v>
      </c>
    </row>
    <row r="6" spans="1:2">
      <c r="A6" s="5" t="n">
        <v>2019</v>
      </c>
      <c r="B6" s="5" t="n">
        <v>2140</v>
      </c>
    </row>
    <row r="7" spans="1:2">
      <c r="A7" s="5" t="n">
        <v>2020</v>
      </c>
      <c r="B7" s="5" t="n">
        <v>1431</v>
      </c>
    </row>
    <row r="8" spans="1:2">
      <c r="A8" s="4" t="s">
        <v>765</v>
      </c>
      <c r="B8" s="5" t="n">
        <v>1258</v>
      </c>
    </row>
    <row r="9" spans="1:2">
      <c r="A9" s="4" t="s">
        <v>766</v>
      </c>
      <c r="B9" s="6" t="n">
        <v>2000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r="1" spans="1:5">
      <c r="A1" s="1" t="s">
        <v>767</v>
      </c>
      <c r="B1" s="2" t="s">
        <v>77</v>
      </c>
      <c r="C1" s="2" t="s">
        <v>135</v>
      </c>
      <c r="D1" s="2" t="s">
        <v>1</v>
      </c>
    </row>
    <row r="2" spans="1:5">
      <c r="B2" s="2" t="s">
        <v>78</v>
      </c>
      <c r="C2" s="2" t="s">
        <v>32</v>
      </c>
      <c r="D2" s="2" t="s">
        <v>2</v>
      </c>
      <c r="E2" s="2" t="s">
        <v>79</v>
      </c>
    </row>
    <row r="3" spans="1:5">
      <c r="A3" s="3" t="s">
        <v>764</v>
      </c>
    </row>
    <row r="4" spans="1:5">
      <c r="A4" s="4" t="s">
        <v>768</v>
      </c>
      <c r="B4" s="6" t="n">
        <v>827</v>
      </c>
      <c r="C4" s="6" t="n">
        <v>6345</v>
      </c>
      <c r="D4" s="6" t="n">
        <v>7423</v>
      </c>
      <c r="E4" s="6" t="n">
        <v>9164</v>
      </c>
    </row>
  </sheetData>
  <mergeCells count="2">
    <mergeCell ref="A1:A2"/>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r="A1" s="1" t="s">
        <v>769</v>
      </c>
      <c r="B1" s="2" t="s">
        <v>1</v>
      </c>
    </row>
    <row r="2" spans="1:2">
      <c r="B2" s="2" t="s">
        <v>2</v>
      </c>
    </row>
    <row r="3" spans="1:2">
      <c r="A3" s="4" t="s">
        <v>411</v>
      </c>
    </row>
    <row r="4" spans="1:2">
      <c r="A4" s="3" t="s">
        <v>770</v>
      </c>
    </row>
    <row r="5" spans="1:2">
      <c r="A5" s="4" t="s">
        <v>77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M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r="1" spans="1:13">
      <c r="A1" s="1" t="s">
        <v>772</v>
      </c>
      <c r="B1" s="2" t="s">
        <v>77</v>
      </c>
      <c r="C1" s="2" t="s">
        <v>773</v>
      </c>
      <c r="D1" s="2" t="s">
        <v>333</v>
      </c>
      <c r="K1" s="2" t="s">
        <v>135</v>
      </c>
      <c r="L1" s="2" t="s">
        <v>1</v>
      </c>
    </row>
    <row r="2" spans="1:13">
      <c r="B2" s="2" t="s">
        <v>78</v>
      </c>
      <c r="C2" s="2" t="s">
        <v>774</v>
      </c>
      <c r="D2" s="2" t="s">
        <v>2</v>
      </c>
      <c r="E2" s="2" t="s">
        <v>775</v>
      </c>
      <c r="F2" s="2" t="s">
        <v>4</v>
      </c>
      <c r="G2" s="2" t="s">
        <v>776</v>
      </c>
      <c r="H2" s="2" t="s">
        <v>32</v>
      </c>
      <c r="I2" s="2" t="s">
        <v>777</v>
      </c>
      <c r="J2" s="2" t="s">
        <v>778</v>
      </c>
      <c r="K2" s="2" t="s">
        <v>32</v>
      </c>
      <c r="L2" s="2" t="s">
        <v>2</v>
      </c>
      <c r="M2" s="2" t="s">
        <v>79</v>
      </c>
    </row>
    <row r="3" spans="1:13">
      <c r="A3" s="3" t="s">
        <v>779</v>
      </c>
    </row>
    <row r="4" spans="1:13">
      <c r="A4" s="4" t="s">
        <v>780</v>
      </c>
      <c r="K4" s="6" t="n">
        <v>-17485</v>
      </c>
      <c r="L4" s="6" t="n">
        <v>-33532</v>
      </c>
    </row>
    <row r="5" spans="1:13">
      <c r="A5" s="4" t="s">
        <v>781</v>
      </c>
      <c r="C5" s="6" t="n">
        <v>16943</v>
      </c>
      <c r="D5" s="6" t="n">
        <v>-25818</v>
      </c>
      <c r="E5" s="6" t="n">
        <v>-30651</v>
      </c>
      <c r="F5" s="6" t="n">
        <v>11923</v>
      </c>
      <c r="G5" s="6" t="n">
        <v>11014</v>
      </c>
      <c r="H5" s="6" t="n">
        <v>-18990</v>
      </c>
      <c r="I5" s="6" t="n">
        <v>-30135</v>
      </c>
      <c r="J5" s="6" t="n">
        <v>14697</v>
      </c>
      <c r="K5" s="6" t="n">
        <v>-17485</v>
      </c>
      <c r="L5" s="6" t="n">
        <v>-33532</v>
      </c>
    </row>
    <row r="6" spans="1:13">
      <c r="A6" s="4" t="s">
        <v>782</v>
      </c>
      <c r="K6" s="5" t="n">
        <v>1000</v>
      </c>
      <c r="L6" s="5" t="n">
        <v>1000</v>
      </c>
    </row>
    <row r="7" spans="1:13">
      <c r="A7" s="4" t="s">
        <v>783</v>
      </c>
      <c r="K7" s="5" t="n">
        <v>0</v>
      </c>
      <c r="L7" s="5" t="n">
        <v>0</v>
      </c>
    </row>
    <row r="8" spans="1:13">
      <c r="A8" s="4" t="s">
        <v>784</v>
      </c>
      <c r="K8" s="5" t="n">
        <v>1000</v>
      </c>
      <c r="L8" s="5" t="n">
        <v>1000</v>
      </c>
    </row>
    <row r="9" spans="1:13">
      <c r="A9" s="4" t="s">
        <v>785</v>
      </c>
      <c r="K9" s="8" t="n">
        <v>-17.49</v>
      </c>
      <c r="L9" s="8" t="n">
        <v>-33.53</v>
      </c>
    </row>
    <row r="10" spans="1:13">
      <c r="A10" s="4" t="s">
        <v>786</v>
      </c>
      <c r="K10" s="8" t="n">
        <v>-17.49</v>
      </c>
      <c r="L10" s="8" t="n">
        <v>-33.53</v>
      </c>
    </row>
    <row r="11" spans="1:13">
      <c r="A11" s="4" t="s">
        <v>80</v>
      </c>
    </row>
    <row r="12" spans="1:13">
      <c r="A12" s="3" t="s">
        <v>779</v>
      </c>
    </row>
    <row r="13" spans="1:13">
      <c r="A13" s="4" t="s">
        <v>780</v>
      </c>
      <c r="B13" s="6" t="n">
        <v>76068</v>
      </c>
      <c r="M13" s="6" t="n">
        <v>-147692</v>
      </c>
    </row>
    <row r="14" spans="1:13">
      <c r="A14" s="4" t="s">
        <v>781</v>
      </c>
      <c r="B14" s="6" t="n">
        <v>76068</v>
      </c>
      <c r="M14" s="6" t="n">
        <v>-147692</v>
      </c>
    </row>
    <row r="15" spans="1:13">
      <c r="A15" s="4" t="s">
        <v>782</v>
      </c>
      <c r="B15" s="5" t="n">
        <v>18922</v>
      </c>
      <c r="M15" s="5" t="n">
        <v>18922</v>
      </c>
    </row>
    <row r="16" spans="1:13">
      <c r="A16" s="4" t="s">
        <v>783</v>
      </c>
      <c r="B16" s="5" t="n">
        <v>0</v>
      </c>
      <c r="M16" s="5" t="n">
        <v>0</v>
      </c>
    </row>
    <row r="17" spans="1:13">
      <c r="A17" s="4" t="s">
        <v>784</v>
      </c>
      <c r="B17" s="5" t="n">
        <v>18922</v>
      </c>
      <c r="M17" s="5" t="n">
        <v>18922</v>
      </c>
    </row>
    <row r="18" spans="1:13">
      <c r="A18" s="4" t="s">
        <v>785</v>
      </c>
      <c r="B18" s="8" t="n">
        <v>4.02</v>
      </c>
      <c r="M18" s="8" t="n">
        <v>-7.81</v>
      </c>
    </row>
    <row r="19" spans="1:13">
      <c r="A19" s="4" t="s">
        <v>786</v>
      </c>
      <c r="B19" s="8" t="n">
        <v>4.02</v>
      </c>
      <c r="M19" s="8" t="n">
        <v>-7.81</v>
      </c>
    </row>
  </sheetData>
  <mergeCells count="3">
    <mergeCell ref="A1:A2"/>
    <mergeCell ref="D1:J1"/>
    <mergeCell ref="L1:M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r="A1" s="1" t="s">
        <v>178</v>
      </c>
      <c r="B1" s="2" t="s">
        <v>1</v>
      </c>
    </row>
    <row r="2" spans="1:2">
      <c r="B2" s="2" t="s">
        <v>2</v>
      </c>
    </row>
    <row r="3" spans="1:2">
      <c r="A3" s="4" t="s">
        <v>178</v>
      </c>
      <c r="B3"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r="1" spans="1:5">
      <c r="A1" s="1" t="s">
        <v>787</v>
      </c>
      <c r="B1" s="2" t="s">
        <v>77</v>
      </c>
      <c r="C1" s="2" t="s">
        <v>135</v>
      </c>
      <c r="D1" s="2" t="s">
        <v>1</v>
      </c>
    </row>
    <row r="2" spans="1:5">
      <c r="B2" s="2" t="s">
        <v>78</v>
      </c>
      <c r="C2" s="2" t="s">
        <v>32</v>
      </c>
      <c r="D2" s="2" t="s">
        <v>2</v>
      </c>
      <c r="E2" s="2" t="s">
        <v>79</v>
      </c>
    </row>
    <row r="3" spans="1:5">
      <c r="A3" s="3" t="s">
        <v>788</v>
      </c>
    </row>
    <row r="4" spans="1:5">
      <c r="A4" s="4" t="s">
        <v>789</v>
      </c>
      <c r="B4" s="5" t="n">
        <v>0</v>
      </c>
      <c r="C4" s="5" t="n">
        <v>0</v>
      </c>
      <c r="D4" s="5" t="n">
        <v>73</v>
      </c>
      <c r="E4" s="5" t="n">
        <v>2570</v>
      </c>
    </row>
  </sheetData>
  <mergeCells count="2">
    <mergeCell ref="A1:A2"/>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79"/>
    <col customWidth="1" max="2" min="2" width="27"/>
    <col customWidth="1" max="3" min="3" width="27"/>
    <col customWidth="1" max="4" min="4" width="20"/>
    <col customWidth="1" max="5" min="5" width="27"/>
    <col customWidth="1" max="6" min="6" width="27"/>
    <col customWidth="1" max="7" min="7" width="27"/>
    <col customWidth="1" max="8" min="8" width="80"/>
    <col customWidth="1" max="9" min="9" width="20"/>
    <col customWidth="1" max="10" min="10" width="53"/>
  </cols>
  <sheetData>
    <row r="1" spans="1:10">
      <c r="A1" s="1" t="s">
        <v>790</v>
      </c>
      <c r="B1" s="2" t="s">
        <v>791</v>
      </c>
      <c r="C1" s="2" t="s">
        <v>792</v>
      </c>
      <c r="D1" s="2" t="s">
        <v>793</v>
      </c>
      <c r="E1" s="2" t="s">
        <v>794</v>
      </c>
      <c r="F1" s="2" t="s">
        <v>795</v>
      </c>
      <c r="G1" s="2" t="s">
        <v>796</v>
      </c>
      <c r="H1" s="2" t="s">
        <v>797</v>
      </c>
      <c r="I1" s="2" t="s">
        <v>798</v>
      </c>
      <c r="J1" s="2" t="s">
        <v>799</v>
      </c>
    </row>
    <row r="2" spans="1:10">
      <c r="A2" s="3" t="s">
        <v>800</v>
      </c>
    </row>
    <row r="3" spans="1:10">
      <c r="A3" s="4" t="s">
        <v>801</v>
      </c>
      <c r="H3" s="5" t="n">
        <v>1</v>
      </c>
      <c r="J3" s="5" t="n">
        <v>3</v>
      </c>
    </row>
    <row r="4" spans="1:10">
      <c r="A4" s="4" t="s">
        <v>802</v>
      </c>
      <c r="B4" s="6" t="n">
        <v>0</v>
      </c>
      <c r="H4" s="6" t="n">
        <v>581000</v>
      </c>
    </row>
    <row r="5" spans="1:10">
      <c r="A5" s="4" t="s">
        <v>803</v>
      </c>
      <c r="H5" s="4" t="s">
        <v>804</v>
      </c>
    </row>
    <row r="6" spans="1:10">
      <c r="A6" s="4" t="s">
        <v>805</v>
      </c>
      <c r="E6" s="6" t="n">
        <v>0</v>
      </c>
      <c r="G6" s="6" t="n">
        <v>0</v>
      </c>
      <c r="H6" s="6" t="n">
        <v>0</v>
      </c>
      <c r="J6" s="6" t="n">
        <v>735000</v>
      </c>
    </row>
    <row r="7" spans="1:10">
      <c r="A7" s="4" t="s">
        <v>806</v>
      </c>
    </row>
    <row r="8" spans="1:10">
      <c r="A8" s="3" t="s">
        <v>800</v>
      </c>
    </row>
    <row r="9" spans="1:10">
      <c r="A9" s="4" t="s">
        <v>807</v>
      </c>
      <c r="B9" s="5" t="n">
        <v>68</v>
      </c>
      <c r="D9" s="5" t="n">
        <v>33</v>
      </c>
      <c r="H9" s="5" t="n">
        <v>65</v>
      </c>
    </row>
    <row r="10" spans="1:10">
      <c r="A10" s="4" t="s">
        <v>808</v>
      </c>
    </row>
    <row r="11" spans="1:10">
      <c r="A11" s="3" t="s">
        <v>800</v>
      </c>
    </row>
    <row r="12" spans="1:10">
      <c r="A12" s="4" t="s">
        <v>809</v>
      </c>
      <c r="B12" s="5" t="n">
        <v>0</v>
      </c>
    </row>
    <row r="13" spans="1:10">
      <c r="A13" s="4" t="s">
        <v>810</v>
      </c>
    </row>
    <row r="14" spans="1:10">
      <c r="A14" s="3" t="s">
        <v>800</v>
      </c>
    </row>
    <row r="15" spans="1:10">
      <c r="A15" s="4" t="s">
        <v>811</v>
      </c>
      <c r="H15" s="5" t="n">
        <v>0</v>
      </c>
      <c r="I15" s="5" t="n">
        <v>0</v>
      </c>
      <c r="J15" s="5" t="n">
        <v>0</v>
      </c>
    </row>
    <row r="16" spans="1:10">
      <c r="A16" s="4" t="s">
        <v>812</v>
      </c>
      <c r="H16" s="5" t="n">
        <v>0</v>
      </c>
      <c r="I16" s="5" t="n">
        <v>0</v>
      </c>
      <c r="J16" s="5" t="n">
        <v>0</v>
      </c>
    </row>
    <row r="17" spans="1:10">
      <c r="A17" s="4" t="s">
        <v>813</v>
      </c>
    </row>
    <row r="18" spans="1:10">
      <c r="A18" s="3" t="s">
        <v>800</v>
      </c>
    </row>
    <row r="19" spans="1:10">
      <c r="A19" s="4" t="s">
        <v>802</v>
      </c>
      <c r="F19" s="6" t="n">
        <v>0</v>
      </c>
    </row>
    <row r="20" spans="1:10">
      <c r="A20" s="4" t="s">
        <v>812</v>
      </c>
      <c r="C20" s="5" t="n">
        <v>6</v>
      </c>
    </row>
    <row r="21" spans="1:10">
      <c r="A21" s="4" t="s">
        <v>814</v>
      </c>
      <c r="C21" s="6" t="n">
        <v>130000</v>
      </c>
    </row>
    <row r="22" spans="1:10">
      <c r="A22" s="4" t="s">
        <v>815</v>
      </c>
      <c r="F22" s="5" t="n">
        <v>11</v>
      </c>
      <c r="H22" s="5" t="n">
        <v>11</v>
      </c>
    </row>
    <row r="23" spans="1:10">
      <c r="A23" s="4" t="s">
        <v>816</v>
      </c>
      <c r="H23" s="5" t="n">
        <v>6</v>
      </c>
    </row>
    <row r="24" spans="1:10">
      <c r="A24" s="4" t="s">
        <v>817</v>
      </c>
    </row>
    <row r="25" spans="1:10">
      <c r="A25" s="3" t="s">
        <v>800</v>
      </c>
    </row>
    <row r="26" spans="1:10">
      <c r="A26" s="4" t="s">
        <v>807</v>
      </c>
      <c r="E26" s="5" t="n">
        <v>0</v>
      </c>
      <c r="G26" s="5" t="n">
        <v>0</v>
      </c>
    </row>
    <row r="27" spans="1:10">
      <c r="A27" s="4" t="s">
        <v>809</v>
      </c>
      <c r="E27" s="5" t="n">
        <v>0</v>
      </c>
      <c r="G27" s="5" t="n">
        <v>0</v>
      </c>
      <c r="I27" s="5" t="n">
        <v>0</v>
      </c>
    </row>
    <row r="28" spans="1:10">
      <c r="A28" s="4" t="s">
        <v>802</v>
      </c>
      <c r="H28" s="6" t="n">
        <v>581000</v>
      </c>
    </row>
    <row r="29" spans="1:10">
      <c r="A29" s="4" t="s">
        <v>818</v>
      </c>
      <c r="H29" s="8" t="n">
        <v>55.12</v>
      </c>
      <c r="J29" s="8" t="n">
        <v>1.2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6"/>
    <col customWidth="1" max="5" min="5" width="14"/>
    <col customWidth="1" max="6" min="6" width="14"/>
  </cols>
  <sheetData>
    <row r="1" spans="1:6">
      <c r="A1" s="1" t="s">
        <v>819</v>
      </c>
      <c r="B1" s="2" t="s">
        <v>77</v>
      </c>
      <c r="C1" s="2" t="s">
        <v>135</v>
      </c>
      <c r="D1" s="2" t="s">
        <v>1</v>
      </c>
    </row>
    <row r="2" spans="1:6">
      <c r="B2" s="2" t="s">
        <v>78</v>
      </c>
      <c r="C2" s="2" t="s">
        <v>32</v>
      </c>
      <c r="D2" s="2" t="s">
        <v>2</v>
      </c>
      <c r="E2" s="2" t="s">
        <v>32</v>
      </c>
      <c r="F2" s="2" t="s">
        <v>79</v>
      </c>
    </row>
    <row r="3" spans="1:6">
      <c r="A3" s="4" t="s">
        <v>80</v>
      </c>
    </row>
    <row r="4" spans="1:6">
      <c r="A4" s="3" t="s">
        <v>800</v>
      </c>
    </row>
    <row r="5" spans="1:6">
      <c r="A5" s="4" t="s">
        <v>820</v>
      </c>
      <c r="B5" s="5" t="n">
        <v>2550</v>
      </c>
      <c r="E5" s="5" t="n">
        <v>2550</v>
      </c>
      <c r="F5" s="5" t="n">
        <v>2356</v>
      </c>
    </row>
    <row r="6" spans="1:6">
      <c r="A6" s="4" t="s">
        <v>821</v>
      </c>
      <c r="F6" s="5" t="n">
        <v>463</v>
      </c>
    </row>
    <row r="7" spans="1:6">
      <c r="A7" s="4" t="s">
        <v>822</v>
      </c>
      <c r="B7" s="5" t="n">
        <v>-2550</v>
      </c>
      <c r="F7" s="5" t="n">
        <v>-269</v>
      </c>
    </row>
    <row r="8" spans="1:6">
      <c r="A8" s="4" t="s">
        <v>823</v>
      </c>
      <c r="F8" s="5" t="n">
        <v>2550</v>
      </c>
    </row>
    <row r="9" spans="1:6">
      <c r="A9" s="4" t="s">
        <v>824</v>
      </c>
      <c r="B9" s="8" t="n">
        <v>15.27</v>
      </c>
      <c r="E9" s="8" t="n">
        <v>15.27</v>
      </c>
      <c r="F9" s="8" t="n">
        <v>19.18</v>
      </c>
    </row>
    <row r="10" spans="1:6">
      <c r="A10" s="4" t="s">
        <v>825</v>
      </c>
      <c r="F10" s="10" t="n">
        <v>2.85</v>
      </c>
    </row>
    <row r="11" spans="1:6">
      <c r="A11" s="4" t="s">
        <v>826</v>
      </c>
      <c r="B11" s="8" t="n">
        <v>15.27</v>
      </c>
      <c r="F11" s="10" t="n">
        <v>28.2</v>
      </c>
    </row>
    <row r="12" spans="1:6">
      <c r="A12" s="4" t="s">
        <v>827</v>
      </c>
      <c r="F12" s="8" t="n">
        <v>15.27</v>
      </c>
    </row>
    <row r="13" spans="1:6">
      <c r="A13" s="4" t="s">
        <v>828</v>
      </c>
      <c r="B13" s="5" t="n">
        <v>1207</v>
      </c>
      <c r="E13" s="5" t="n">
        <v>1207</v>
      </c>
      <c r="F13" s="5" t="n">
        <v>1009</v>
      </c>
    </row>
    <row r="14" spans="1:6">
      <c r="A14" s="4" t="s">
        <v>829</v>
      </c>
      <c r="F14" s="5" t="n">
        <v>1207</v>
      </c>
    </row>
    <row r="15" spans="1:6">
      <c r="A15" s="4" t="s">
        <v>830</v>
      </c>
      <c r="B15" s="8" t="n">
        <v>24.76</v>
      </c>
      <c r="E15" s="8" t="n">
        <v>24.76</v>
      </c>
      <c r="F15" s="8" t="n">
        <v>32.2</v>
      </c>
    </row>
    <row r="16" spans="1:6">
      <c r="A16" s="4" t="s">
        <v>831</v>
      </c>
      <c r="F16" s="8" t="n">
        <v>24.76</v>
      </c>
    </row>
    <row r="17" spans="1:6">
      <c r="A17" s="4" t="s">
        <v>427</v>
      </c>
    </row>
    <row r="18" spans="1:6">
      <c r="A18" s="3" t="s">
        <v>800</v>
      </c>
    </row>
    <row r="19" spans="1:6">
      <c r="A19" s="4" t="s">
        <v>821</v>
      </c>
      <c r="D19" s="5" t="n">
        <v>98</v>
      </c>
    </row>
    <row r="20" spans="1:6">
      <c r="A20" s="4" t="s">
        <v>832</v>
      </c>
      <c r="C20" s="5" t="n">
        <v>0</v>
      </c>
      <c r="D20" s="5" t="n">
        <v>0</v>
      </c>
    </row>
    <row r="21" spans="1:6">
      <c r="A21" s="4" t="s">
        <v>822</v>
      </c>
      <c r="D21" s="5" t="n">
        <v>-25</v>
      </c>
    </row>
    <row r="22" spans="1:6">
      <c r="A22" s="4" t="s">
        <v>823</v>
      </c>
      <c r="D22" s="5" t="n">
        <v>73</v>
      </c>
    </row>
    <row r="23" spans="1:6">
      <c r="A23" s="4" t="s">
        <v>825</v>
      </c>
      <c r="D23" s="6" t="n">
        <v>130</v>
      </c>
    </row>
    <row r="24" spans="1:6">
      <c r="A24" s="4" t="s">
        <v>833</v>
      </c>
      <c r="D24" s="5" t="n">
        <v>0</v>
      </c>
      <c r="E24" s="6" t="n">
        <v>0</v>
      </c>
    </row>
    <row r="25" spans="1:6">
      <c r="A25" s="4" t="s">
        <v>826</v>
      </c>
      <c r="D25" s="5" t="n">
        <v>130</v>
      </c>
    </row>
    <row r="26" spans="1:6">
      <c r="A26" s="4" t="s">
        <v>827</v>
      </c>
      <c r="D26" s="6" t="n">
        <v>130</v>
      </c>
    </row>
    <row r="27" spans="1:6">
      <c r="A27" s="4" t="s">
        <v>829</v>
      </c>
      <c r="D27" s="5" t="n">
        <v>8</v>
      </c>
    </row>
    <row r="28" spans="1:6">
      <c r="A28" s="4" t="s">
        <v>831</v>
      </c>
      <c r="D28" s="6" t="n">
        <v>130</v>
      </c>
    </row>
  </sheetData>
  <mergeCells count="2">
    <mergeCell ref="A1:A2"/>
    <mergeCell ref="D1:F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r="1" spans="1:5">
      <c r="A1" s="1" t="s">
        <v>834</v>
      </c>
      <c r="B1" s="2" t="s">
        <v>835</v>
      </c>
      <c r="C1" s="2" t="s">
        <v>78</v>
      </c>
      <c r="D1" s="2" t="s">
        <v>2</v>
      </c>
      <c r="E1" s="2" t="s">
        <v>79</v>
      </c>
    </row>
    <row r="2" spans="1:5">
      <c r="A2" s="3" t="s">
        <v>800</v>
      </c>
    </row>
    <row r="3" spans="1:5">
      <c r="A3" s="4" t="s">
        <v>836</v>
      </c>
      <c r="B3" s="6" t="n">
        <v>0</v>
      </c>
      <c r="D3" s="6" t="n">
        <v>581000</v>
      </c>
    </row>
    <row r="4" spans="1:5">
      <c r="A4" s="4" t="s">
        <v>837</v>
      </c>
      <c r="D4" s="5" t="n">
        <v>581000</v>
      </c>
    </row>
    <row r="5" spans="1:5">
      <c r="A5" s="4" t="s">
        <v>817</v>
      </c>
    </row>
    <row r="6" spans="1:5">
      <c r="A6" s="3" t="s">
        <v>800</v>
      </c>
    </row>
    <row r="7" spans="1:5">
      <c r="A7" s="4" t="s">
        <v>836</v>
      </c>
      <c r="D7" s="5" t="n">
        <v>581000</v>
      </c>
    </row>
    <row r="8" spans="1:5">
      <c r="A8" s="4" t="s">
        <v>837</v>
      </c>
      <c r="D8" s="6" t="n">
        <v>581000</v>
      </c>
    </row>
    <row r="9" spans="1:5">
      <c r="A9" s="4" t="s">
        <v>80</v>
      </c>
    </row>
    <row r="10" spans="1:5">
      <c r="A10" s="3" t="s">
        <v>800</v>
      </c>
    </row>
    <row r="11" spans="1:5">
      <c r="A11" s="4" t="s">
        <v>836</v>
      </c>
      <c r="C11" s="6" t="n">
        <v>3624000</v>
      </c>
      <c r="E11" s="6" t="n">
        <v>1895000</v>
      </c>
    </row>
    <row r="12" spans="1:5">
      <c r="A12" s="4" t="s">
        <v>837</v>
      </c>
      <c r="E12" s="5" t="n">
        <v>1160000</v>
      </c>
    </row>
    <row r="13" spans="1:5">
      <c r="A13" s="4" t="s">
        <v>838</v>
      </c>
    </row>
    <row r="14" spans="1:5">
      <c r="A14" s="3" t="s">
        <v>800</v>
      </c>
    </row>
    <row r="15" spans="1:5">
      <c r="A15" s="4" t="s">
        <v>836</v>
      </c>
      <c r="C15" s="6" t="n">
        <v>3624000</v>
      </c>
      <c r="E15" s="5" t="n">
        <v>1399000</v>
      </c>
    </row>
    <row r="16" spans="1:5">
      <c r="A16" s="4" t="s">
        <v>837</v>
      </c>
      <c r="E16" s="5" t="n">
        <v>856000</v>
      </c>
    </row>
    <row r="17" spans="1:5">
      <c r="A17" s="4" t="s">
        <v>839</v>
      </c>
    </row>
    <row r="18" spans="1:5">
      <c r="A18" s="3" t="s">
        <v>800</v>
      </c>
    </row>
    <row r="19" spans="1:5">
      <c r="A19" s="4" t="s">
        <v>836</v>
      </c>
      <c r="E19" s="5" t="n">
        <v>141000</v>
      </c>
    </row>
    <row r="20" spans="1:5">
      <c r="A20" s="4" t="s">
        <v>837</v>
      </c>
      <c r="E20" s="5" t="n">
        <v>86000</v>
      </c>
    </row>
    <row r="21" spans="1:5">
      <c r="A21" s="4" t="s">
        <v>840</v>
      </c>
    </row>
    <row r="22" spans="1:5">
      <c r="A22" s="3" t="s">
        <v>800</v>
      </c>
    </row>
    <row r="23" spans="1:5">
      <c r="A23" s="4" t="s">
        <v>836</v>
      </c>
      <c r="E23" s="5" t="n">
        <v>355000</v>
      </c>
    </row>
    <row r="24" spans="1:5">
      <c r="A24" s="4" t="s">
        <v>837</v>
      </c>
      <c r="E24" s="6" t="n">
        <v>218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r="A1" s="1" t="s">
        <v>841</v>
      </c>
      <c r="C1" s="2" t="s">
        <v>2</v>
      </c>
      <c r="D1" s="2" t="s">
        <v>79</v>
      </c>
    </row>
    <row r="2" spans="1:5">
      <c r="A2" s="4" t="s">
        <v>817</v>
      </c>
    </row>
    <row r="3" spans="1:5">
      <c r="A3" s="3" t="s">
        <v>800</v>
      </c>
    </row>
    <row r="4" spans="1:5">
      <c r="A4" s="4" t="s">
        <v>842</v>
      </c>
      <c r="C4" s="6" t="n">
        <v>3422</v>
      </c>
      <c r="D4" s="6" t="n">
        <v>2328</v>
      </c>
      <c r="E4" s="4" t="s">
        <v>430</v>
      </c>
    </row>
    <row r="5" spans="1:5">
      <c r="A5" s="4" t="s">
        <v>843</v>
      </c>
    </row>
    <row r="6" spans="1:5">
      <c r="A6" s="3" t="s">
        <v>800</v>
      </c>
    </row>
    <row r="7" spans="1:5">
      <c r="A7" s="4" t="s">
        <v>842</v>
      </c>
      <c r="B7" s="4" t="s">
        <v>430</v>
      </c>
      <c r="D7" s="5" t="n">
        <v>225</v>
      </c>
    </row>
    <row r="8" spans="1:5">
      <c r="A8" s="4" t="s">
        <v>844</v>
      </c>
    </row>
    <row r="9" spans="1:5">
      <c r="A9" s="3" t="s">
        <v>800</v>
      </c>
    </row>
    <row r="10" spans="1:5">
      <c r="A10" s="4" t="s">
        <v>842</v>
      </c>
      <c r="B10" s="4" t="s">
        <v>430</v>
      </c>
      <c r="D10" s="6" t="n">
        <v>1071</v>
      </c>
    </row>
    <row r="11" spans="1:5">
      <c r="A11" t="n"/>
    </row>
    <row r="12" spans="1:5">
      <c r="A12" s="4" t="s">
        <v>430</v>
      </c>
      <c r="B12" s="4" t="s">
        <v>845</v>
      </c>
    </row>
  </sheetData>
  <mergeCells count="4">
    <mergeCell ref="A1:B1"/>
    <mergeCell ref="D1:E1"/>
    <mergeCell ref="A11:D11"/>
    <mergeCell ref="B12:D1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3"/>
  </cols>
  <sheetData>
    <row r="1" spans="1:2">
      <c r="A1" s="1" t="s">
        <v>846</v>
      </c>
      <c r="B1" s="2" t="s">
        <v>1</v>
      </c>
    </row>
    <row r="2" spans="1:2">
      <c r="B2" s="2" t="s">
        <v>2</v>
      </c>
    </row>
    <row r="3" spans="1:2">
      <c r="A3" s="3" t="s">
        <v>800</v>
      </c>
    </row>
    <row r="4" spans="1:2">
      <c r="A4" s="4" t="s">
        <v>847</v>
      </c>
      <c r="B4" s="4" t="s">
        <v>84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5"/>
    <col customWidth="1" max="3" min="3" width="17"/>
  </cols>
  <sheetData>
    <row r="1" spans="1:3">
      <c r="A1" s="1" t="s">
        <v>849</v>
      </c>
      <c r="B1" s="2" t="s">
        <v>1</v>
      </c>
    </row>
    <row r="2" spans="1:3">
      <c r="B2" s="2" t="s">
        <v>2</v>
      </c>
      <c r="C2" s="2" t="s">
        <v>79</v>
      </c>
    </row>
    <row r="3" spans="1:3">
      <c r="A3" s="3" t="s">
        <v>800</v>
      </c>
    </row>
    <row r="4" spans="1:3">
      <c r="A4" s="4" t="s">
        <v>850</v>
      </c>
      <c r="B4" s="4" t="s">
        <v>851</v>
      </c>
      <c r="C4" s="4" t="s">
        <v>852</v>
      </c>
    </row>
    <row r="5" spans="1:3">
      <c r="A5" s="4" t="s">
        <v>853</v>
      </c>
      <c r="B5" s="4" t="s">
        <v>854</v>
      </c>
      <c r="C5" s="4" t="s">
        <v>855</v>
      </c>
    </row>
    <row r="6" spans="1:3">
      <c r="A6" s="4" t="s">
        <v>856</v>
      </c>
      <c r="B6" s="4" t="s">
        <v>857</v>
      </c>
      <c r="C6" s="4" t="s">
        <v>858</v>
      </c>
    </row>
    <row r="7" spans="1:3">
      <c r="A7" s="4" t="s">
        <v>859</v>
      </c>
      <c r="B7" s="6" t="n">
        <v>0</v>
      </c>
      <c r="C7" s="6" t="n">
        <v>0</v>
      </c>
    </row>
    <row r="8" spans="1:3">
      <c r="A8" s="4" t="s">
        <v>860</v>
      </c>
      <c r="B8" s="6" t="n">
        <v>0</v>
      </c>
      <c r="C8" s="5" t="n">
        <v>0</v>
      </c>
    </row>
    <row r="9" spans="1:3">
      <c r="A9" s="4" t="s">
        <v>861</v>
      </c>
      <c r="C9" s="6" t="n">
        <v>-9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M9"/>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8"/>
    <col customWidth="1" max="13" min="13" width="21"/>
  </cols>
  <sheetData>
    <row r="1" spans="1:13">
      <c r="A1" s="1" t="s">
        <v>862</v>
      </c>
      <c r="B1" s="2" t="s">
        <v>77</v>
      </c>
      <c r="C1" s="2" t="s">
        <v>773</v>
      </c>
      <c r="D1" s="2" t="s">
        <v>333</v>
      </c>
      <c r="K1" s="2" t="s">
        <v>135</v>
      </c>
      <c r="L1" s="2" t="s">
        <v>1</v>
      </c>
    </row>
    <row r="2" spans="1:13">
      <c r="B2" s="2" t="s">
        <v>543</v>
      </c>
      <c r="C2" s="2" t="s">
        <v>863</v>
      </c>
      <c r="D2" s="2" t="s">
        <v>575</v>
      </c>
      <c r="E2" s="2" t="s">
        <v>864</v>
      </c>
      <c r="F2" s="2" t="s">
        <v>865</v>
      </c>
      <c r="G2" s="2" t="s">
        <v>866</v>
      </c>
      <c r="H2" s="2" t="s">
        <v>361</v>
      </c>
      <c r="I2" s="2" t="s">
        <v>867</v>
      </c>
      <c r="J2" s="2" t="s">
        <v>868</v>
      </c>
      <c r="K2" s="2" t="s">
        <v>361</v>
      </c>
      <c r="L2" s="2" t="s">
        <v>869</v>
      </c>
      <c r="M2" s="2" t="s">
        <v>870</v>
      </c>
    </row>
    <row r="3" spans="1:13">
      <c r="A3" s="3" t="s">
        <v>871</v>
      </c>
    </row>
    <row r="4" spans="1:13">
      <c r="A4" s="4" t="s">
        <v>872</v>
      </c>
      <c r="L4" s="5" t="n">
        <v>2</v>
      </c>
    </row>
    <row r="5" spans="1:13">
      <c r="A5" s="4" t="s">
        <v>873</v>
      </c>
      <c r="C5" s="6" t="n">
        <v>143499</v>
      </c>
      <c r="D5" s="6" t="n">
        <v>105975</v>
      </c>
      <c r="E5" s="6" t="n">
        <v>77754</v>
      </c>
      <c r="F5" s="6" t="n">
        <v>238670</v>
      </c>
      <c r="G5" s="6" t="n">
        <v>199469</v>
      </c>
      <c r="H5" s="6" t="n">
        <v>108253</v>
      </c>
      <c r="I5" s="6" t="n">
        <v>74664</v>
      </c>
      <c r="J5" s="6" t="n">
        <v>245629</v>
      </c>
      <c r="K5" s="6" t="n">
        <v>572045</v>
      </c>
      <c r="L5" s="6" t="n">
        <v>621868</v>
      </c>
    </row>
    <row r="6" spans="1:13">
      <c r="A6" s="4" t="s">
        <v>874</v>
      </c>
    </row>
    <row r="7" spans="1:13">
      <c r="A7" s="3" t="s">
        <v>871</v>
      </c>
    </row>
    <row r="8" spans="1:13">
      <c r="A8" s="4" t="s">
        <v>873</v>
      </c>
      <c r="B8" s="6" t="n">
        <v>1873</v>
      </c>
      <c r="K8" s="5" t="n">
        <v>23941</v>
      </c>
      <c r="L8" s="5" t="n">
        <v>22600</v>
      </c>
      <c r="M8" s="6" t="n">
        <v>27914</v>
      </c>
    </row>
    <row r="9" spans="1:13">
      <c r="A9" s="4" t="s">
        <v>875</v>
      </c>
      <c r="D9" s="6" t="n">
        <v>49</v>
      </c>
      <c r="H9" s="6" t="n">
        <v>142</v>
      </c>
      <c r="K9" s="6" t="n">
        <v>142</v>
      </c>
      <c r="L9" s="6" t="n">
        <v>49</v>
      </c>
    </row>
  </sheetData>
  <mergeCells count="3">
    <mergeCell ref="A1:A2"/>
    <mergeCell ref="D1:J1"/>
    <mergeCell ref="L1:M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N8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6"/>
    <col customWidth="1" max="14" min="14" width="14"/>
  </cols>
  <sheetData>
    <row r="1" spans="1:14">
      <c r="A1" s="1" t="s">
        <v>876</v>
      </c>
      <c r="C1" s="2" t="s">
        <v>77</v>
      </c>
      <c r="D1" s="2" t="s">
        <v>773</v>
      </c>
      <c r="E1" s="2" t="s">
        <v>333</v>
      </c>
      <c r="L1" s="2" t="s">
        <v>135</v>
      </c>
      <c r="M1" s="2" t="s">
        <v>1</v>
      </c>
    </row>
    <row r="2" spans="1:14">
      <c r="C2" s="2" t="s">
        <v>78</v>
      </c>
      <c r="D2" s="2" t="s">
        <v>774</v>
      </c>
      <c r="E2" s="2" t="s">
        <v>2</v>
      </c>
      <c r="F2" s="2" t="s">
        <v>775</v>
      </c>
      <c r="G2" s="2" t="s">
        <v>4</v>
      </c>
      <c r="H2" s="2" t="s">
        <v>776</v>
      </c>
      <c r="I2" s="2" t="s">
        <v>32</v>
      </c>
      <c r="J2" s="2" t="s">
        <v>777</v>
      </c>
      <c r="K2" s="2" t="s">
        <v>778</v>
      </c>
      <c r="L2" s="2" t="s">
        <v>32</v>
      </c>
      <c r="M2" s="2" t="s">
        <v>2</v>
      </c>
      <c r="N2" s="2" t="s">
        <v>79</v>
      </c>
    </row>
    <row r="3" spans="1:14">
      <c r="A3" s="3" t="s">
        <v>877</v>
      </c>
    </row>
    <row r="4" spans="1:14">
      <c r="A4" s="4" t="s">
        <v>873</v>
      </c>
      <c r="D4" s="6" t="n">
        <v>143499</v>
      </c>
      <c r="E4" s="6" t="n">
        <v>105975</v>
      </c>
      <c r="F4" s="6" t="n">
        <v>77754</v>
      </c>
      <c r="G4" s="6" t="n">
        <v>238670</v>
      </c>
      <c r="H4" s="6" t="n">
        <v>199469</v>
      </c>
      <c r="I4" s="6" t="n">
        <v>108253</v>
      </c>
      <c r="J4" s="6" t="n">
        <v>74664</v>
      </c>
      <c r="K4" s="6" t="n">
        <v>245629</v>
      </c>
      <c r="L4" s="6" t="n">
        <v>572045</v>
      </c>
      <c r="M4" s="6" t="n">
        <v>621868</v>
      </c>
    </row>
    <row r="5" spans="1:14">
      <c r="A5" s="3" t="s">
        <v>878</v>
      </c>
    </row>
    <row r="6" spans="1:14">
      <c r="A6" s="4" t="s">
        <v>86</v>
      </c>
      <c r="D6" s="6" t="n">
        <v>21296</v>
      </c>
      <c r="E6" s="5" t="n">
        <v>-20289</v>
      </c>
      <c r="F6" s="6" t="n">
        <v>-26292</v>
      </c>
      <c r="G6" s="6" t="n">
        <v>17000</v>
      </c>
      <c r="H6" s="6" t="n">
        <v>16491</v>
      </c>
      <c r="I6" s="5" t="n">
        <v>-13382</v>
      </c>
      <c r="J6" s="6" t="n">
        <v>-24653</v>
      </c>
      <c r="K6" s="6" t="n">
        <v>19243</v>
      </c>
      <c r="L6" s="5" t="n">
        <v>2504</v>
      </c>
      <c r="M6" s="5" t="n">
        <v>-13090</v>
      </c>
    </row>
    <row r="7" spans="1:14">
      <c r="A7" s="4" t="s">
        <v>879</v>
      </c>
      <c r="L7" s="5" t="n">
        <v>19731</v>
      </c>
      <c r="M7" s="5" t="n">
        <v>19825</v>
      </c>
    </row>
    <row r="8" spans="1:14">
      <c r="A8" s="4" t="s">
        <v>96</v>
      </c>
      <c r="L8" s="5" t="n">
        <v>-17227</v>
      </c>
      <c r="M8" s="5" t="n">
        <v>-32915</v>
      </c>
    </row>
    <row r="9" spans="1:14">
      <c r="A9" s="3" t="s">
        <v>880</v>
      </c>
    </row>
    <row r="10" spans="1:14">
      <c r="A10" s="4" t="s">
        <v>881</v>
      </c>
      <c r="C10" s="6" t="n">
        <v>415410</v>
      </c>
      <c r="E10" s="5" t="n">
        <v>312952</v>
      </c>
      <c r="I10" s="5" t="n">
        <v>339619</v>
      </c>
      <c r="L10" s="5" t="n">
        <v>339619</v>
      </c>
      <c r="M10" s="5" t="n">
        <v>312952</v>
      </c>
    </row>
    <row r="11" spans="1:14">
      <c r="A11" s="3" t="s">
        <v>882</v>
      </c>
    </row>
    <row r="12" spans="1:14">
      <c r="A12" s="4" t="s">
        <v>883</v>
      </c>
      <c r="L12" s="5" t="n">
        <v>25182</v>
      </c>
      <c r="M12" s="5" t="n">
        <v>36256</v>
      </c>
    </row>
    <row r="13" spans="1:14">
      <c r="A13" s="3" t="s">
        <v>884</v>
      </c>
    </row>
    <row r="14" spans="1:14">
      <c r="A14" s="4" t="s">
        <v>885</v>
      </c>
      <c r="L14" s="5" t="n">
        <v>17916</v>
      </c>
      <c r="M14" s="5" t="n">
        <v>17381</v>
      </c>
    </row>
    <row r="15" spans="1:14">
      <c r="A15" s="4" t="s">
        <v>886</v>
      </c>
    </row>
    <row r="16" spans="1:14">
      <c r="A16" s="3" t="s">
        <v>877</v>
      </c>
    </row>
    <row r="17" spans="1:14">
      <c r="A17" s="4" t="s">
        <v>873</v>
      </c>
      <c r="L17" s="5" t="n">
        <v>493359</v>
      </c>
      <c r="M17" s="5" t="n">
        <v>531456</v>
      </c>
    </row>
    <row r="18" spans="1:14">
      <c r="A18" s="3" t="s">
        <v>878</v>
      </c>
    </row>
    <row r="19" spans="1:14">
      <c r="A19" s="4" t="s">
        <v>86</v>
      </c>
      <c r="B19" s="4" t="s">
        <v>431</v>
      </c>
      <c r="L19" s="5" t="n">
        <v>18922</v>
      </c>
      <c r="M19" s="5" t="n">
        <v>6063</v>
      </c>
    </row>
    <row r="20" spans="1:14">
      <c r="A20" s="3" t="s">
        <v>880</v>
      </c>
    </row>
    <row r="21" spans="1:14">
      <c r="A21" s="4" t="s">
        <v>881</v>
      </c>
      <c r="E21" s="5" t="n">
        <v>200510</v>
      </c>
      <c r="I21" s="5" t="n">
        <v>214723</v>
      </c>
      <c r="L21" s="5" t="n">
        <v>214723</v>
      </c>
      <c r="M21" s="5" t="n">
        <v>200510</v>
      </c>
    </row>
    <row r="22" spans="1:14">
      <c r="A22" s="3" t="s">
        <v>882</v>
      </c>
    </row>
    <row r="23" spans="1:14">
      <c r="A23" s="4" t="s">
        <v>883</v>
      </c>
      <c r="B23" s="4" t="s">
        <v>441</v>
      </c>
      <c r="L23" s="5" t="n">
        <v>15705</v>
      </c>
      <c r="M23" s="5" t="n">
        <v>21025</v>
      </c>
    </row>
    <row r="24" spans="1:14">
      <c r="A24" s="3" t="s">
        <v>884</v>
      </c>
    </row>
    <row r="25" spans="1:14">
      <c r="A25" s="4" t="s">
        <v>885</v>
      </c>
      <c r="L25" s="5" t="n">
        <v>11626</v>
      </c>
      <c r="M25" s="5" t="n">
        <v>9921</v>
      </c>
    </row>
    <row r="26" spans="1:14">
      <c r="A26" s="4" t="s">
        <v>887</v>
      </c>
    </row>
    <row r="27" spans="1:14">
      <c r="A27" s="3" t="s">
        <v>877</v>
      </c>
    </row>
    <row r="28" spans="1:14">
      <c r="A28" s="4" t="s">
        <v>873</v>
      </c>
      <c r="L28" s="5" t="n">
        <v>78686</v>
      </c>
      <c r="M28" s="5" t="n">
        <v>90412</v>
      </c>
    </row>
    <row r="29" spans="1:14">
      <c r="A29" s="3" t="s">
        <v>878</v>
      </c>
    </row>
    <row r="30" spans="1:14">
      <c r="A30" s="4" t="s">
        <v>86</v>
      </c>
      <c r="B30" s="4" t="s">
        <v>444</v>
      </c>
      <c r="L30" s="5" t="n">
        <v>-1590</v>
      </c>
      <c r="M30" s="5" t="n">
        <v>-2977</v>
      </c>
    </row>
    <row r="31" spans="1:14">
      <c r="A31" s="3" t="s">
        <v>880</v>
      </c>
    </row>
    <row r="32" spans="1:14">
      <c r="A32" s="4" t="s">
        <v>881</v>
      </c>
      <c r="E32" s="5" t="n">
        <v>94538</v>
      </c>
      <c r="I32" s="5" t="n">
        <v>103622</v>
      </c>
      <c r="L32" s="5" t="n">
        <v>103622</v>
      </c>
      <c r="M32" s="5" t="n">
        <v>94538</v>
      </c>
    </row>
    <row r="33" spans="1:14">
      <c r="A33" s="3" t="s">
        <v>882</v>
      </c>
    </row>
    <row r="34" spans="1:14">
      <c r="A34" s="4" t="s">
        <v>883</v>
      </c>
      <c r="B34" s="4" t="s">
        <v>441</v>
      </c>
      <c r="L34" s="5" t="n">
        <v>9477</v>
      </c>
      <c r="M34" s="5" t="n">
        <v>15231</v>
      </c>
    </row>
    <row r="35" spans="1:14">
      <c r="A35" s="3" t="s">
        <v>884</v>
      </c>
    </row>
    <row r="36" spans="1:14">
      <c r="A36" s="4" t="s">
        <v>885</v>
      </c>
      <c r="L36" s="5" t="n">
        <v>6290</v>
      </c>
      <c r="M36" s="5" t="n">
        <v>7460</v>
      </c>
    </row>
    <row r="37" spans="1:14">
      <c r="A37" s="4" t="s">
        <v>888</v>
      </c>
    </row>
    <row r="38" spans="1:14">
      <c r="A38" s="3" t="s">
        <v>878</v>
      </c>
    </row>
    <row r="39" spans="1:14">
      <c r="A39" s="4" t="s">
        <v>86</v>
      </c>
      <c r="B39" s="4" t="s">
        <v>434</v>
      </c>
      <c r="L39" s="5" t="n">
        <v>-14828</v>
      </c>
      <c r="M39" s="5" t="n">
        <v>-16176</v>
      </c>
    </row>
    <row r="40" spans="1:14">
      <c r="A40" s="4" t="s">
        <v>889</v>
      </c>
    </row>
    <row r="41" spans="1:14">
      <c r="A41" s="3" t="s">
        <v>880</v>
      </c>
    </row>
    <row r="42" spans="1:14">
      <c r="A42" s="4" t="s">
        <v>881</v>
      </c>
      <c r="B42" s="4" t="s">
        <v>435</v>
      </c>
      <c r="E42" s="6" t="n">
        <v>17904</v>
      </c>
      <c r="I42" s="6" t="n">
        <v>21274</v>
      </c>
      <c r="L42" s="6" t="n">
        <v>21274</v>
      </c>
      <c r="M42" s="6" t="n">
        <v>17904</v>
      </c>
    </row>
    <row r="43" spans="1:14">
      <c r="A43" s="4" t="s">
        <v>80</v>
      </c>
    </row>
    <row r="44" spans="1:14">
      <c r="A44" s="3" t="s">
        <v>877</v>
      </c>
    </row>
    <row r="45" spans="1:14">
      <c r="A45" s="4" t="s">
        <v>873</v>
      </c>
      <c r="C45" s="5" t="n">
        <v>58697</v>
      </c>
      <c r="N45" s="6" t="n">
        <v>674998</v>
      </c>
    </row>
    <row r="46" spans="1:14">
      <c r="A46" s="3" t="s">
        <v>878</v>
      </c>
    </row>
    <row r="47" spans="1:14">
      <c r="A47" s="4" t="s">
        <v>86</v>
      </c>
      <c r="C47" s="5" t="n">
        <v>-3855</v>
      </c>
      <c r="N47" s="5" t="n">
        <v>-49400</v>
      </c>
    </row>
    <row r="48" spans="1:14">
      <c r="A48" s="4" t="s">
        <v>879</v>
      </c>
      <c r="C48" s="5" t="n">
        <v>-81564</v>
      </c>
      <c r="N48" s="5" t="n">
        <v>97190</v>
      </c>
    </row>
    <row r="49" spans="1:14">
      <c r="A49" s="4" t="s">
        <v>96</v>
      </c>
      <c r="C49" s="5" t="n">
        <v>77709</v>
      </c>
      <c r="N49" s="5" t="n">
        <v>-146590</v>
      </c>
    </row>
    <row r="50" spans="1:14">
      <c r="A50" s="3" t="s">
        <v>880</v>
      </c>
    </row>
    <row r="51" spans="1:14">
      <c r="A51" s="4" t="s">
        <v>881</v>
      </c>
      <c r="C51" s="5" t="n">
        <v>438917</v>
      </c>
    </row>
    <row r="52" spans="1:14">
      <c r="A52" s="3" t="s">
        <v>882</v>
      </c>
    </row>
    <row r="53" spans="1:14">
      <c r="A53" s="4" t="s">
        <v>883</v>
      </c>
      <c r="C53" s="5" t="n">
        <v>3901</v>
      </c>
      <c r="N53" s="5" t="n">
        <v>40399</v>
      </c>
    </row>
    <row r="54" spans="1:14">
      <c r="A54" s="3" t="s">
        <v>884</v>
      </c>
    </row>
    <row r="55" spans="1:14">
      <c r="A55" s="4" t="s">
        <v>885</v>
      </c>
      <c r="C55" s="5" t="n">
        <v>706</v>
      </c>
      <c r="N55" s="5" t="n">
        <v>13563</v>
      </c>
    </row>
    <row r="56" spans="1:14">
      <c r="A56" s="4" t="s">
        <v>890</v>
      </c>
    </row>
    <row r="57" spans="1:14">
      <c r="A57" s="3" t="s">
        <v>877</v>
      </c>
    </row>
    <row r="58" spans="1:14">
      <c r="A58" s="4" t="s">
        <v>873</v>
      </c>
      <c r="C58" s="5" t="n">
        <v>49069</v>
      </c>
      <c r="N58" s="5" t="n">
        <v>583705</v>
      </c>
    </row>
    <row r="59" spans="1:14">
      <c r="A59" s="3" t="s">
        <v>878</v>
      </c>
    </row>
    <row r="60" spans="1:14">
      <c r="A60" s="4" t="s">
        <v>86</v>
      </c>
      <c r="B60" s="4" t="s">
        <v>431</v>
      </c>
      <c r="C60" s="5" t="n">
        <v>-2643</v>
      </c>
      <c r="N60" s="5" t="n">
        <v>-22940</v>
      </c>
    </row>
    <row r="61" spans="1:14">
      <c r="A61" s="3" t="s">
        <v>882</v>
      </c>
    </row>
    <row r="62" spans="1:14">
      <c r="A62" s="4" t="s">
        <v>883</v>
      </c>
      <c r="B62" s="4" t="s">
        <v>441</v>
      </c>
      <c r="C62" s="5" t="n">
        <v>2080</v>
      </c>
      <c r="N62" s="5" t="n">
        <v>23184</v>
      </c>
    </row>
    <row r="63" spans="1:14">
      <c r="A63" s="3" t="s">
        <v>884</v>
      </c>
    </row>
    <row r="64" spans="1:14">
      <c r="A64" s="4" t="s">
        <v>885</v>
      </c>
      <c r="C64" s="5" t="n">
        <v>256</v>
      </c>
      <c r="N64" s="5" t="n">
        <v>6141</v>
      </c>
    </row>
    <row r="65" spans="1:14">
      <c r="A65" s="4" t="s">
        <v>891</v>
      </c>
    </row>
    <row r="66" spans="1:14">
      <c r="A66" s="3" t="s">
        <v>877</v>
      </c>
    </row>
    <row r="67" spans="1:14">
      <c r="A67" s="4" t="s">
        <v>873</v>
      </c>
      <c r="C67" s="5" t="n">
        <v>9628</v>
      </c>
      <c r="N67" s="5" t="n">
        <v>91293</v>
      </c>
    </row>
    <row r="68" spans="1:14">
      <c r="A68" s="3" t="s">
        <v>878</v>
      </c>
    </row>
    <row r="69" spans="1:14">
      <c r="A69" s="4" t="s">
        <v>86</v>
      </c>
      <c r="B69" s="4" t="s">
        <v>444</v>
      </c>
      <c r="C69" s="5" t="n">
        <v>-1212</v>
      </c>
      <c r="N69" s="5" t="n">
        <v>-18927</v>
      </c>
    </row>
    <row r="70" spans="1:14">
      <c r="A70" s="3" t="s">
        <v>882</v>
      </c>
    </row>
    <row r="71" spans="1:14">
      <c r="A71" s="4" t="s">
        <v>883</v>
      </c>
      <c r="B71" s="4" t="s">
        <v>441</v>
      </c>
      <c r="C71" s="5" t="n">
        <v>1821</v>
      </c>
      <c r="N71" s="5" t="n">
        <v>14920</v>
      </c>
    </row>
    <row r="72" spans="1:14">
      <c r="A72" s="3" t="s">
        <v>884</v>
      </c>
    </row>
    <row r="73" spans="1:14">
      <c r="A73" s="4" t="s">
        <v>885</v>
      </c>
      <c r="C73" s="6" t="n">
        <v>450</v>
      </c>
      <c r="N73" s="5" t="n">
        <v>7422</v>
      </c>
    </row>
    <row r="74" spans="1:14">
      <c r="A74" s="4" t="s">
        <v>892</v>
      </c>
    </row>
    <row r="75" spans="1:14">
      <c r="A75" s="3" t="s">
        <v>878</v>
      </c>
    </row>
    <row r="76" spans="1:14">
      <c r="A76" s="4" t="s">
        <v>86</v>
      </c>
      <c r="B76" s="4" t="s">
        <v>434</v>
      </c>
      <c r="N76" s="5" t="n">
        <v>-7533</v>
      </c>
    </row>
    <row r="77" spans="1:14">
      <c r="A77" s="4" t="s">
        <v>893</v>
      </c>
    </row>
    <row r="78" spans="1:14">
      <c r="A78" s="3" t="s">
        <v>882</v>
      </c>
    </row>
    <row r="79" spans="1:14">
      <c r="A79" s="4" t="s">
        <v>883</v>
      </c>
      <c r="B79" s="4" t="s">
        <v>436</v>
      </c>
      <c r="N79" s="6" t="n">
        <v>2295</v>
      </c>
    </row>
    <row r="80" spans="1:14">
      <c r="A80" t="n"/>
    </row>
    <row r="81" spans="1:14">
      <c r="A81" s="4" t="s">
        <v>430</v>
      </c>
      <c r="B81" s="4" t="s">
        <v>894</v>
      </c>
    </row>
    <row r="82" spans="1:14">
      <c r="A82" s="4" t="s">
        <v>444</v>
      </c>
      <c r="B82" s="4" t="s">
        <v>895</v>
      </c>
    </row>
    <row r="83" spans="1:14">
      <c r="A83" s="4" t="s">
        <v>441</v>
      </c>
      <c r="B83" s="4" t="s">
        <v>896</v>
      </c>
    </row>
    <row r="84" spans="1:14">
      <c r="A84" s="4" t="s">
        <v>434</v>
      </c>
      <c r="B84" s="4" t="s">
        <v>897</v>
      </c>
    </row>
    <row r="85" spans="1:14">
      <c r="A85" s="4" t="s">
        <v>435</v>
      </c>
      <c r="B85" s="4" t="s">
        <v>898</v>
      </c>
    </row>
    <row r="86" spans="1:14">
      <c r="A86" s="4" t="s">
        <v>436</v>
      </c>
      <c r="B86" s="4" t="s">
        <v>899</v>
      </c>
    </row>
  </sheetData>
  <mergeCells count="10">
    <mergeCell ref="A1:B2"/>
    <mergeCell ref="E1:K1"/>
    <mergeCell ref="M1:N1"/>
    <mergeCell ref="A80:M80"/>
    <mergeCell ref="B81:M81"/>
    <mergeCell ref="B82:M82"/>
    <mergeCell ref="B83:M83"/>
    <mergeCell ref="B84:M84"/>
    <mergeCell ref="B85:M85"/>
    <mergeCell ref="B86:M86"/>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6"/>
    <col customWidth="1" max="5" min="5" width="14"/>
  </cols>
  <sheetData>
    <row r="1" spans="1:5">
      <c r="A1" s="1" t="s">
        <v>900</v>
      </c>
      <c r="B1" s="2" t="s">
        <v>333</v>
      </c>
      <c r="C1" s="2" t="s">
        <v>135</v>
      </c>
      <c r="D1" s="2" t="s">
        <v>1</v>
      </c>
    </row>
    <row r="2" spans="1:5">
      <c r="B2" s="2" t="s">
        <v>334</v>
      </c>
      <c r="C2" s="2" t="s">
        <v>32</v>
      </c>
      <c r="D2" s="2" t="s">
        <v>2</v>
      </c>
      <c r="E2" s="2" t="s">
        <v>79</v>
      </c>
    </row>
    <row r="3" spans="1:5">
      <c r="A3" s="3" t="s">
        <v>871</v>
      </c>
    </row>
    <row r="4" spans="1:5">
      <c r="A4" s="4" t="s">
        <v>901</v>
      </c>
      <c r="D4" s="6" t="n">
        <v>2713</v>
      </c>
    </row>
    <row r="5" spans="1:5">
      <c r="A5" s="4" t="s">
        <v>902</v>
      </c>
      <c r="D5" s="5" t="n">
        <v>2713</v>
      </c>
    </row>
    <row r="6" spans="1:5">
      <c r="A6" s="4" t="s">
        <v>889</v>
      </c>
    </row>
    <row r="7" spans="1:5">
      <c r="A7" s="3" t="s">
        <v>871</v>
      </c>
    </row>
    <row r="8" spans="1:5">
      <c r="A8" s="4" t="s">
        <v>903</v>
      </c>
      <c r="C8" s="6" t="n">
        <v>14828</v>
      </c>
      <c r="D8" s="5" t="n">
        <v>16176</v>
      </c>
    </row>
    <row r="9" spans="1:5">
      <c r="A9" s="4" t="s">
        <v>904</v>
      </c>
      <c r="E9" s="6" t="n">
        <v>2295</v>
      </c>
    </row>
    <row r="10" spans="1:5">
      <c r="A10" s="4" t="s">
        <v>80</v>
      </c>
    </row>
    <row r="11" spans="1:5">
      <c r="A11" s="3" t="s">
        <v>871</v>
      </c>
    </row>
    <row r="12" spans="1:5">
      <c r="A12" s="4" t="s">
        <v>901</v>
      </c>
      <c r="E12" s="5" t="n">
        <v>45789</v>
      </c>
    </row>
    <row r="13" spans="1:5">
      <c r="A13" s="4" t="s">
        <v>893</v>
      </c>
    </row>
    <row r="14" spans="1:5">
      <c r="A14" s="3" t="s">
        <v>871</v>
      </c>
    </row>
    <row r="15" spans="1:5">
      <c r="A15" s="4" t="s">
        <v>903</v>
      </c>
      <c r="E15" s="6" t="n">
        <v>7533</v>
      </c>
    </row>
    <row r="16" spans="1:5">
      <c r="A16" s="4" t="s">
        <v>578</v>
      </c>
    </row>
    <row r="17" spans="1:5">
      <c r="A17" s="3" t="s">
        <v>871</v>
      </c>
    </row>
    <row r="18" spans="1:5">
      <c r="A18" s="4" t="s">
        <v>901</v>
      </c>
      <c r="B18" s="6" t="n">
        <v>3893</v>
      </c>
    </row>
    <row r="19" spans="1:5">
      <c r="A19" s="4" t="s">
        <v>905</v>
      </c>
      <c r="D19" s="5" t="n">
        <v>2310</v>
      </c>
    </row>
    <row r="20" spans="1:5">
      <c r="A20" s="4" t="s">
        <v>902</v>
      </c>
      <c r="D20" s="5" t="n">
        <v>2713</v>
      </c>
    </row>
    <row r="21" spans="1:5">
      <c r="A21" s="4" t="s">
        <v>580</v>
      </c>
    </row>
    <row r="22" spans="1:5">
      <c r="A22" s="3" t="s">
        <v>871</v>
      </c>
    </row>
    <row r="23" spans="1:5">
      <c r="A23" s="4" t="s">
        <v>901</v>
      </c>
      <c r="B23" s="6" t="n">
        <v>41896</v>
      </c>
    </row>
    <row r="24" spans="1:5">
      <c r="A24" s="4" t="s">
        <v>905</v>
      </c>
      <c r="D24" s="6" t="n">
        <v>1380</v>
      </c>
    </row>
  </sheetData>
  <mergeCells count="2">
    <mergeCell ref="A1:A2"/>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s="1" t="s">
        <v>180</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J18"/>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4"/>
    <col customWidth="1" max="5" min="5" width="14"/>
    <col customWidth="1" max="6" min="6" width="14"/>
    <col customWidth="1" max="7" min="7" width="14"/>
    <col customWidth="1" max="8" min="8" width="15"/>
    <col customWidth="1" max="9" min="9" width="16"/>
    <col customWidth="1" max="10" min="10" width="14"/>
  </cols>
  <sheetData>
    <row r="1" spans="1:10">
      <c r="A1" s="1" t="s">
        <v>906</v>
      </c>
      <c r="B1" s="2" t="s">
        <v>77</v>
      </c>
      <c r="C1" s="2" t="s">
        <v>333</v>
      </c>
      <c r="H1" s="2" t="s">
        <v>907</v>
      </c>
      <c r="I1" s="2" t="s">
        <v>135</v>
      </c>
    </row>
    <row r="2" spans="1:10">
      <c r="B2" s="2" t="s">
        <v>78</v>
      </c>
      <c r="C2" s="2" t="s">
        <v>778</v>
      </c>
      <c r="D2" s="2" t="s">
        <v>908</v>
      </c>
      <c r="E2" s="2" t="s">
        <v>79</v>
      </c>
      <c r="F2" s="2" t="s">
        <v>334</v>
      </c>
      <c r="G2" s="2" t="s">
        <v>909</v>
      </c>
      <c r="H2" s="2" t="s">
        <v>777</v>
      </c>
      <c r="I2" s="2" t="s">
        <v>32</v>
      </c>
      <c r="J2" s="2" t="s">
        <v>2</v>
      </c>
    </row>
    <row r="3" spans="1:10">
      <c r="A3" s="3" t="s">
        <v>910</v>
      </c>
    </row>
    <row r="4" spans="1:10">
      <c r="A4" s="4" t="s">
        <v>911</v>
      </c>
      <c r="B4" s="6" t="n">
        <v>119000</v>
      </c>
      <c r="E4" s="6" t="n">
        <v>25000000</v>
      </c>
      <c r="G4" s="6" t="n">
        <v>2708000</v>
      </c>
    </row>
    <row r="5" spans="1:10">
      <c r="A5" s="4" t="s">
        <v>912</v>
      </c>
      <c r="I5" s="6" t="n">
        <v>4054000</v>
      </c>
    </row>
    <row r="6" spans="1:10">
      <c r="A6" s="4" t="s">
        <v>913</v>
      </c>
      <c r="C6" s="6" t="n">
        <v>701000</v>
      </c>
      <c r="D6" s="6" t="n">
        <v>601000</v>
      </c>
      <c r="E6" s="6" t="n">
        <v>434000</v>
      </c>
      <c r="F6" s="6" t="n">
        <v>972000</v>
      </c>
    </row>
    <row r="7" spans="1:10">
      <c r="A7" s="4" t="s">
        <v>914</v>
      </c>
      <c r="B7" s="6" t="n">
        <v>26421000</v>
      </c>
      <c r="J7" s="6" t="n">
        <v>0</v>
      </c>
    </row>
    <row r="8" spans="1:10">
      <c r="A8" s="4" t="s">
        <v>915</v>
      </c>
    </row>
    <row r="9" spans="1:10">
      <c r="A9" s="3" t="s">
        <v>910</v>
      </c>
    </row>
    <row r="10" spans="1:10">
      <c r="A10" s="4" t="s">
        <v>911</v>
      </c>
      <c r="H10" s="6" t="n">
        <v>1280000</v>
      </c>
    </row>
    <row r="11" spans="1:10">
      <c r="A11" s="4" t="s">
        <v>916</v>
      </c>
      <c r="H11" s="5" t="n">
        <v>21000000</v>
      </c>
    </row>
    <row r="12" spans="1:10">
      <c r="A12" s="4" t="s">
        <v>912</v>
      </c>
      <c r="H12" s="5" t="n">
        <v>5399000</v>
      </c>
    </row>
    <row r="13" spans="1:10">
      <c r="A13" s="4" t="s">
        <v>917</v>
      </c>
    </row>
    <row r="14" spans="1:10">
      <c r="A14" s="3" t="s">
        <v>910</v>
      </c>
    </row>
    <row r="15" spans="1:10">
      <c r="A15" s="4" t="s">
        <v>912</v>
      </c>
      <c r="H15" s="5" t="n">
        <v>1345000</v>
      </c>
    </row>
    <row r="16" spans="1:10">
      <c r="A16" s="4" t="s">
        <v>918</v>
      </c>
    </row>
    <row r="17" spans="1:10">
      <c r="A17" s="3" t="s">
        <v>910</v>
      </c>
    </row>
    <row r="18" spans="1:10">
      <c r="A18" s="4" t="s">
        <v>912</v>
      </c>
      <c r="H18" s="6" t="n">
        <v>4054000</v>
      </c>
    </row>
  </sheetData>
  <mergeCells count="2">
    <mergeCell ref="A1:A2"/>
    <mergeCell ref="C1:G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s>
  <sheetData>
    <row r="1" spans="1:12">
      <c r="A1" s="1" t="s">
        <v>919</v>
      </c>
      <c r="B1" s="2" t="s">
        <v>773</v>
      </c>
      <c r="C1" s="2" t="s">
        <v>333</v>
      </c>
      <c r="J1" s="2" t="s">
        <v>135</v>
      </c>
      <c r="K1" s="2" t="s">
        <v>1</v>
      </c>
    </row>
    <row r="2" spans="1:12">
      <c r="B2" s="2" t="s">
        <v>774</v>
      </c>
      <c r="C2" s="2" t="s">
        <v>2</v>
      </c>
      <c r="D2" s="2" t="s">
        <v>775</v>
      </c>
      <c r="E2" s="2" t="s">
        <v>4</v>
      </c>
      <c r="F2" s="2" t="s">
        <v>776</v>
      </c>
      <c r="G2" s="2" t="s">
        <v>32</v>
      </c>
      <c r="H2" s="2" t="s">
        <v>777</v>
      </c>
      <c r="I2" s="2" t="s">
        <v>778</v>
      </c>
      <c r="J2" s="2" t="s">
        <v>32</v>
      </c>
      <c r="K2" s="2" t="s">
        <v>2</v>
      </c>
      <c r="L2" s="2" t="s">
        <v>79</v>
      </c>
    </row>
    <row r="3" spans="1:12">
      <c r="A3" s="3" t="s">
        <v>920</v>
      </c>
    </row>
    <row r="4" spans="1:12">
      <c r="A4" s="4" t="s">
        <v>81</v>
      </c>
      <c r="B4" s="6" t="n">
        <v>143499</v>
      </c>
      <c r="C4" s="6" t="n">
        <v>105975</v>
      </c>
      <c r="D4" s="6" t="n">
        <v>77754</v>
      </c>
      <c r="E4" s="6" t="n">
        <v>238670</v>
      </c>
      <c r="F4" s="6" t="n">
        <v>199469</v>
      </c>
      <c r="G4" s="6" t="n">
        <v>108253</v>
      </c>
      <c r="H4" s="6" t="n">
        <v>74664</v>
      </c>
      <c r="I4" s="6" t="n">
        <v>245629</v>
      </c>
      <c r="J4" s="6" t="n">
        <v>572045</v>
      </c>
      <c r="K4" s="6" t="n">
        <v>621868</v>
      </c>
    </row>
    <row r="5" spans="1:12">
      <c r="A5" s="4" t="s">
        <v>82</v>
      </c>
      <c r="J5" s="5" t="n">
        <v>349845</v>
      </c>
      <c r="K5" s="5" t="n">
        <v>393710</v>
      </c>
    </row>
    <row r="6" spans="1:12">
      <c r="A6" s="4" t="s">
        <v>83</v>
      </c>
      <c r="B6" s="5" t="n">
        <v>59758</v>
      </c>
      <c r="C6" s="5" t="n">
        <v>35962</v>
      </c>
      <c r="D6" s="5" t="n">
        <v>26808</v>
      </c>
      <c r="E6" s="5" t="n">
        <v>86822</v>
      </c>
      <c r="F6" s="5" t="n">
        <v>78566</v>
      </c>
      <c r="G6" s="5" t="n">
        <v>42789</v>
      </c>
      <c r="H6" s="5" t="n">
        <v>26448</v>
      </c>
      <c r="I6" s="5" t="n">
        <v>93205</v>
      </c>
      <c r="J6" s="5" t="n">
        <v>222200</v>
      </c>
      <c r="K6" s="5" t="n">
        <v>228158</v>
      </c>
    </row>
    <row r="7" spans="1:12">
      <c r="A7" s="4" t="s">
        <v>84</v>
      </c>
      <c r="J7" s="5" t="n">
        <v>213144</v>
      </c>
      <c r="K7" s="5" t="n">
        <v>232479</v>
      </c>
    </row>
    <row r="8" spans="1:12">
      <c r="A8" s="4" t="s">
        <v>85</v>
      </c>
      <c r="K8" s="5" t="n">
        <v>2713</v>
      </c>
    </row>
    <row r="9" spans="1:12">
      <c r="A9" s="4" t="s">
        <v>86</v>
      </c>
      <c r="B9" s="5" t="n">
        <v>21296</v>
      </c>
      <c r="C9" s="5" t="n">
        <v>-20289</v>
      </c>
      <c r="D9" s="5" t="n">
        <v>-26292</v>
      </c>
      <c r="E9" s="5" t="n">
        <v>17000</v>
      </c>
      <c r="F9" s="5" t="n">
        <v>16491</v>
      </c>
      <c r="G9" s="5" t="n">
        <v>-13382</v>
      </c>
      <c r="H9" s="5" t="n">
        <v>-24653</v>
      </c>
      <c r="I9" s="5" t="n">
        <v>19243</v>
      </c>
      <c r="J9" s="5" t="n">
        <v>2504</v>
      </c>
      <c r="K9" s="5" t="n">
        <v>-13090</v>
      </c>
    </row>
    <row r="10" spans="1:12">
      <c r="A10" s="3" t="s">
        <v>87</v>
      </c>
    </row>
    <row r="11" spans="1:12">
      <c r="A11" s="4" t="s">
        <v>88</v>
      </c>
      <c r="J11" s="5" t="n">
        <v>16882</v>
      </c>
      <c r="K11" s="5" t="n">
        <v>19599</v>
      </c>
    </row>
    <row r="12" spans="1:12">
      <c r="A12" s="4" t="s">
        <v>921</v>
      </c>
      <c r="J12" s="5" t="n">
        <v>6552</v>
      </c>
      <c r="K12" s="5" t="n">
        <v>6056</v>
      </c>
    </row>
    <row r="13" spans="1:12">
      <c r="A13" s="4" t="s">
        <v>96</v>
      </c>
      <c r="J13" s="5" t="n">
        <v>-17227</v>
      </c>
      <c r="K13" s="5" t="n">
        <v>-32915</v>
      </c>
    </row>
    <row r="14" spans="1:12">
      <c r="A14" s="4" t="s">
        <v>97</v>
      </c>
      <c r="J14" s="5" t="n">
        <v>258</v>
      </c>
      <c r="K14" s="5" t="n">
        <v>617</v>
      </c>
    </row>
    <row r="15" spans="1:12">
      <c r="A15" s="4" t="s">
        <v>922</v>
      </c>
      <c r="J15" s="5" t="n">
        <v>-17485</v>
      </c>
      <c r="K15" s="5" t="n">
        <v>-33532</v>
      </c>
    </row>
    <row r="16" spans="1:12">
      <c r="A16" s="4" t="s">
        <v>923</v>
      </c>
      <c r="B16" s="6" t="n">
        <v>16943</v>
      </c>
      <c r="C16" s="6" t="n">
        <v>-25818</v>
      </c>
      <c r="D16" s="6" t="n">
        <v>-30651</v>
      </c>
      <c r="E16" s="6" t="n">
        <v>11923</v>
      </c>
      <c r="F16" s="6" t="n">
        <v>11014</v>
      </c>
      <c r="G16" s="6" t="n">
        <v>-18990</v>
      </c>
      <c r="H16" s="6" t="n">
        <v>-30135</v>
      </c>
      <c r="I16" s="6" t="n">
        <v>14697</v>
      </c>
      <c r="J16" s="6" t="n">
        <v>-17485</v>
      </c>
      <c r="K16" s="6" t="n">
        <v>-33532</v>
      </c>
    </row>
    <row r="17" spans="1:12">
      <c r="A17" s="4" t="s">
        <v>924</v>
      </c>
    </row>
    <row r="18" spans="1:12">
      <c r="A18" s="3" t="s">
        <v>920</v>
      </c>
    </row>
    <row r="19" spans="1:12">
      <c r="A19" s="4" t="s">
        <v>81</v>
      </c>
      <c r="L19" s="6" t="n">
        <v>662043</v>
      </c>
    </row>
    <row r="20" spans="1:12">
      <c r="A20" s="4" t="s">
        <v>82</v>
      </c>
      <c r="L20" s="5" t="n">
        <v>410069</v>
      </c>
    </row>
    <row r="21" spans="1:12">
      <c r="A21" s="4" t="s">
        <v>83</v>
      </c>
      <c r="L21" s="5" t="n">
        <v>251974</v>
      </c>
    </row>
    <row r="22" spans="1:12">
      <c r="A22" s="4" t="s">
        <v>84</v>
      </c>
      <c r="L22" s="5" t="n">
        <v>256930</v>
      </c>
    </row>
    <row r="23" spans="1:12">
      <c r="A23" s="4" t="s">
        <v>85</v>
      </c>
      <c r="L23" s="5" t="n">
        <v>36010</v>
      </c>
    </row>
    <row r="24" spans="1:12">
      <c r="A24" s="4" t="s">
        <v>86</v>
      </c>
      <c r="L24" s="5" t="n">
        <v>-40966</v>
      </c>
    </row>
    <row r="25" spans="1:12">
      <c r="A25" s="3" t="s">
        <v>87</v>
      </c>
    </row>
    <row r="26" spans="1:12">
      <c r="A26" s="4" t="s">
        <v>88</v>
      </c>
      <c r="L26" s="5" t="n">
        <v>28600</v>
      </c>
    </row>
    <row r="27" spans="1:12">
      <c r="A27" s="4" t="s">
        <v>89</v>
      </c>
      <c r="L27" s="5" t="n">
        <v>10201</v>
      </c>
    </row>
    <row r="28" spans="1:12">
      <c r="A28" s="4" t="s">
        <v>90</v>
      </c>
      <c r="L28" s="5" t="n">
        <v>26247</v>
      </c>
    </row>
    <row r="29" spans="1:12">
      <c r="A29" s="4" t="s">
        <v>91</v>
      </c>
      <c r="L29" s="5" t="n">
        <v>1414</v>
      </c>
    </row>
    <row r="30" spans="1:12">
      <c r="A30" s="4" t="s">
        <v>92</v>
      </c>
      <c r="L30" s="5" t="n">
        <v>7749</v>
      </c>
    </row>
    <row r="31" spans="1:12">
      <c r="A31" s="4" t="s">
        <v>925</v>
      </c>
      <c r="L31" s="5" t="n">
        <v>-115177</v>
      </c>
    </row>
    <row r="32" spans="1:12">
      <c r="A32" s="4" t="s">
        <v>921</v>
      </c>
      <c r="L32" s="5" t="n">
        <v>22979</v>
      </c>
    </row>
    <row r="33" spans="1:12">
      <c r="A33" s="4" t="s">
        <v>96</v>
      </c>
      <c r="L33" s="5" t="n">
        <v>-138156</v>
      </c>
    </row>
    <row r="34" spans="1:12">
      <c r="A34" s="4" t="s">
        <v>97</v>
      </c>
      <c r="L34" s="5" t="n">
        <v>-774</v>
      </c>
    </row>
    <row r="35" spans="1:12">
      <c r="A35" s="4" t="s">
        <v>922</v>
      </c>
      <c r="L35" s="5" t="n">
        <v>-137382</v>
      </c>
    </row>
    <row r="36" spans="1:12">
      <c r="A36" s="4" t="s">
        <v>99</v>
      </c>
      <c r="L36" s="5" t="n">
        <v>-1436</v>
      </c>
    </row>
    <row r="37" spans="1:12">
      <c r="A37" s="4" t="s">
        <v>923</v>
      </c>
      <c r="L37" s="6" t="n">
        <v>-138818</v>
      </c>
    </row>
  </sheetData>
  <mergeCells count="3">
    <mergeCell ref="A1:A2"/>
    <mergeCell ref="C1:I1"/>
    <mergeCell ref="K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s>
  <sheetData>
    <row r="1" spans="1:12">
      <c r="A1" s="1" t="s">
        <v>926</v>
      </c>
      <c r="B1" s="2" t="s">
        <v>773</v>
      </c>
      <c r="C1" s="2" t="s">
        <v>333</v>
      </c>
      <c r="J1" s="2" t="s">
        <v>135</v>
      </c>
      <c r="K1" s="2" t="s">
        <v>1</v>
      </c>
    </row>
    <row r="2" spans="1:12">
      <c r="B2" s="2" t="s">
        <v>774</v>
      </c>
      <c r="C2" s="2" t="s">
        <v>2</v>
      </c>
      <c r="D2" s="2" t="s">
        <v>775</v>
      </c>
      <c r="E2" s="2" t="s">
        <v>4</v>
      </c>
      <c r="F2" s="2" t="s">
        <v>776</v>
      </c>
      <c r="G2" s="2" t="s">
        <v>32</v>
      </c>
      <c r="H2" s="2" t="s">
        <v>777</v>
      </c>
      <c r="I2" s="2" t="s">
        <v>778</v>
      </c>
      <c r="J2" s="2" t="s">
        <v>32</v>
      </c>
      <c r="K2" s="2" t="s">
        <v>2</v>
      </c>
      <c r="L2" s="2" t="s">
        <v>79</v>
      </c>
    </row>
    <row r="3" spans="1:12">
      <c r="A3" s="3" t="s">
        <v>927</v>
      </c>
    </row>
    <row r="4" spans="1:12">
      <c r="A4" s="4" t="s">
        <v>923</v>
      </c>
      <c r="B4" s="6" t="n">
        <v>16943</v>
      </c>
      <c r="C4" s="6" t="n">
        <v>-25818</v>
      </c>
      <c r="D4" s="6" t="n">
        <v>-30651</v>
      </c>
      <c r="E4" s="6" t="n">
        <v>11923</v>
      </c>
      <c r="F4" s="6" t="n">
        <v>11014</v>
      </c>
      <c r="G4" s="6" t="n">
        <v>-18990</v>
      </c>
      <c r="H4" s="6" t="n">
        <v>-30135</v>
      </c>
      <c r="I4" s="6" t="n">
        <v>14697</v>
      </c>
      <c r="J4" s="6" t="n">
        <v>-17485</v>
      </c>
      <c r="K4" s="6" t="n">
        <v>-33532</v>
      </c>
    </row>
    <row r="5" spans="1:12">
      <c r="A5" s="3" t="s">
        <v>928</v>
      </c>
    </row>
    <row r="6" spans="1:12">
      <c r="A6" s="4" t="s">
        <v>106</v>
      </c>
      <c r="J6" s="5" t="n">
        <v>-414</v>
      </c>
      <c r="K6" s="5" t="n">
        <v>-737</v>
      </c>
    </row>
    <row r="7" spans="1:12">
      <c r="A7" s="4" t="s">
        <v>929</v>
      </c>
      <c r="J7" s="6" t="n">
        <v>-17899</v>
      </c>
      <c r="K7" s="6" t="n">
        <v>-34269</v>
      </c>
    </row>
    <row r="8" spans="1:12">
      <c r="A8" s="4" t="s">
        <v>924</v>
      </c>
    </row>
    <row r="9" spans="1:12">
      <c r="A9" s="3" t="s">
        <v>927</v>
      </c>
    </row>
    <row r="10" spans="1:12">
      <c r="A10" s="4" t="s">
        <v>923</v>
      </c>
      <c r="L10" s="6" t="n">
        <v>-138818</v>
      </c>
    </row>
    <row r="11" spans="1:12">
      <c r="A11" s="3" t="s">
        <v>928</v>
      </c>
    </row>
    <row r="12" spans="1:12">
      <c r="A12" s="4" t="s">
        <v>106</v>
      </c>
      <c r="L12" s="5" t="n">
        <v>0</v>
      </c>
    </row>
    <row r="13" spans="1:12">
      <c r="A13" s="4" t="s">
        <v>929</v>
      </c>
      <c r="L13" s="6" t="n">
        <v>-138818</v>
      </c>
    </row>
  </sheetData>
  <mergeCells count="3">
    <mergeCell ref="A1:A2"/>
    <mergeCell ref="C1:I1"/>
    <mergeCell ref="K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M5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r="1" spans="1:13">
      <c r="A1" s="1" t="s">
        <v>930</v>
      </c>
      <c r="B1" s="2" t="s">
        <v>77</v>
      </c>
      <c r="C1" s="2" t="s">
        <v>773</v>
      </c>
      <c r="D1" s="2" t="s">
        <v>333</v>
      </c>
      <c r="K1" s="2" t="s">
        <v>135</v>
      </c>
      <c r="L1" s="2" t="s">
        <v>1</v>
      </c>
    </row>
    <row r="2" spans="1:13">
      <c r="B2" s="2" t="s">
        <v>78</v>
      </c>
      <c r="C2" s="2" t="s">
        <v>774</v>
      </c>
      <c r="D2" s="2" t="s">
        <v>2</v>
      </c>
      <c r="E2" s="2" t="s">
        <v>775</v>
      </c>
      <c r="F2" s="2" t="s">
        <v>4</v>
      </c>
      <c r="G2" s="2" t="s">
        <v>776</v>
      </c>
      <c r="H2" s="2" t="s">
        <v>32</v>
      </c>
      <c r="I2" s="2" t="s">
        <v>777</v>
      </c>
      <c r="J2" s="2" t="s">
        <v>778</v>
      </c>
      <c r="K2" s="2" t="s">
        <v>32</v>
      </c>
      <c r="L2" s="2" t="s">
        <v>2</v>
      </c>
      <c r="M2" s="2" t="s">
        <v>79</v>
      </c>
    </row>
    <row r="3" spans="1:13">
      <c r="A3" s="3" t="s">
        <v>931</v>
      </c>
    </row>
    <row r="4" spans="1:13">
      <c r="A4" s="4" t="s">
        <v>932</v>
      </c>
      <c r="G4" s="6" t="n">
        <v>103057</v>
      </c>
      <c r="K4" s="6" t="n">
        <v>120956</v>
      </c>
      <c r="L4" s="6" t="n">
        <v>103057</v>
      </c>
    </row>
    <row r="5" spans="1:13">
      <c r="A5" s="4" t="s">
        <v>131</v>
      </c>
      <c r="L5" s="5" t="n">
        <v>581</v>
      </c>
    </row>
    <row r="6" spans="1:13">
      <c r="A6" s="4" t="s">
        <v>933</v>
      </c>
      <c r="C6" s="6" t="n">
        <v>16943</v>
      </c>
      <c r="D6" s="6" t="n">
        <v>-25818</v>
      </c>
      <c r="E6" s="6" t="n">
        <v>-30651</v>
      </c>
      <c r="F6" s="6" t="n">
        <v>11923</v>
      </c>
      <c r="G6" s="5" t="n">
        <v>11014</v>
      </c>
      <c r="H6" s="6" t="n">
        <v>-18990</v>
      </c>
      <c r="I6" s="6" t="n">
        <v>-30135</v>
      </c>
      <c r="J6" s="6" t="n">
        <v>14697</v>
      </c>
      <c r="K6" s="5" t="n">
        <v>-17485</v>
      </c>
      <c r="L6" s="5" t="n">
        <v>-33532</v>
      </c>
    </row>
    <row r="7" spans="1:13">
      <c r="A7" s="4" t="s">
        <v>934</v>
      </c>
      <c r="B7" s="6" t="n">
        <v>120956</v>
      </c>
      <c r="D7" s="5" t="n">
        <v>66377</v>
      </c>
      <c r="H7" s="5" t="n">
        <v>103057</v>
      </c>
      <c r="K7" s="5" t="n">
        <v>103057</v>
      </c>
      <c r="L7" s="5" t="n">
        <v>66377</v>
      </c>
    </row>
    <row r="8" spans="1:13">
      <c r="A8" s="4" t="s">
        <v>110</v>
      </c>
    </row>
    <row r="9" spans="1:13">
      <c r="A9" s="3" t="s">
        <v>931</v>
      </c>
    </row>
    <row r="10" spans="1:13">
      <c r="A10" s="4" t="s">
        <v>932</v>
      </c>
      <c r="G10" s="5" t="n">
        <v>1</v>
      </c>
      <c r="L10" s="5" t="n">
        <v>1</v>
      </c>
    </row>
    <row r="11" spans="1:13">
      <c r="A11" s="4" t="s">
        <v>934</v>
      </c>
      <c r="D11" s="5" t="n">
        <v>1</v>
      </c>
      <c r="H11" s="5" t="n">
        <v>1</v>
      </c>
      <c r="K11" s="5" t="n">
        <v>1</v>
      </c>
      <c r="L11" s="5" t="n">
        <v>1</v>
      </c>
    </row>
    <row r="12" spans="1:13">
      <c r="A12" s="4" t="s">
        <v>111</v>
      </c>
    </row>
    <row r="13" spans="1:13">
      <c r="A13" s="3" t="s">
        <v>931</v>
      </c>
    </row>
    <row r="14" spans="1:13">
      <c r="A14" s="4" t="s">
        <v>932</v>
      </c>
      <c r="G14" s="5" t="n">
        <v>120955</v>
      </c>
      <c r="L14" s="5" t="n">
        <v>120955</v>
      </c>
    </row>
    <row r="15" spans="1:13">
      <c r="A15" s="4" t="s">
        <v>131</v>
      </c>
      <c r="L15" s="5" t="n">
        <v>581</v>
      </c>
    </row>
    <row r="16" spans="1:13">
      <c r="A16" s="4" t="s">
        <v>934</v>
      </c>
      <c r="D16" s="5" t="n">
        <v>118544</v>
      </c>
      <c r="H16" s="5" t="n">
        <v>120955</v>
      </c>
      <c r="K16" s="5" t="n">
        <v>120955</v>
      </c>
      <c r="L16" s="5" t="n">
        <v>118544</v>
      </c>
    </row>
    <row r="17" spans="1:13">
      <c r="A17" s="4" t="s">
        <v>935</v>
      </c>
    </row>
    <row r="18" spans="1:13">
      <c r="A18" s="3" t="s">
        <v>931</v>
      </c>
    </row>
    <row r="19" spans="1:13">
      <c r="A19" s="4" t="s">
        <v>932</v>
      </c>
      <c r="G19" s="6" t="n">
        <v>-17485</v>
      </c>
      <c r="L19" s="5" t="n">
        <v>-17485</v>
      </c>
    </row>
    <row r="20" spans="1:13">
      <c r="A20" s="4" t="s">
        <v>933</v>
      </c>
      <c r="K20" s="5" t="n">
        <v>-17485</v>
      </c>
      <c r="L20" s="5" t="n">
        <v>-33532</v>
      </c>
    </row>
    <row r="21" spans="1:13">
      <c r="A21" s="4" t="s">
        <v>934</v>
      </c>
      <c r="D21" s="6" t="n">
        <v>-51017</v>
      </c>
      <c r="H21" s="6" t="n">
        <v>-17485</v>
      </c>
      <c r="K21" s="6" t="n">
        <v>-17485</v>
      </c>
      <c r="L21" s="6" t="n">
        <v>-51017</v>
      </c>
    </row>
    <row r="22" spans="1:13">
      <c r="A22" s="4" t="s">
        <v>924</v>
      </c>
    </row>
    <row r="23" spans="1:13">
      <c r="A23" s="3" t="s">
        <v>931</v>
      </c>
    </row>
    <row r="24" spans="1:13">
      <c r="A24" s="4" t="s">
        <v>932</v>
      </c>
      <c r="B24" s="5" t="n">
        <v>-58893</v>
      </c>
      <c r="M24" s="6" t="n">
        <v>78170</v>
      </c>
    </row>
    <row r="25" spans="1:13">
      <c r="A25" s="4" t="s">
        <v>936</v>
      </c>
      <c r="M25" s="5" t="n">
        <v>-91</v>
      </c>
    </row>
    <row r="26" spans="1:13">
      <c r="A26" s="4" t="s">
        <v>131</v>
      </c>
      <c r="M26" s="5" t="n">
        <v>1846</v>
      </c>
    </row>
    <row r="27" spans="1:13">
      <c r="A27" s="4" t="s">
        <v>933</v>
      </c>
      <c r="M27" s="5" t="n">
        <v>-138818</v>
      </c>
    </row>
    <row r="28" spans="1:13">
      <c r="A28" s="4" t="s">
        <v>934</v>
      </c>
      <c r="M28" s="5" t="n">
        <v>-58893</v>
      </c>
    </row>
    <row r="29" spans="1:13">
      <c r="A29" s="4" t="s">
        <v>937</v>
      </c>
    </row>
    <row r="30" spans="1:13">
      <c r="A30" s="3" t="s">
        <v>931</v>
      </c>
    </row>
    <row r="31" spans="1:13">
      <c r="A31" s="4" t="s">
        <v>932</v>
      </c>
      <c r="B31" s="6" t="n">
        <v>24</v>
      </c>
      <c r="M31" s="6" t="n">
        <v>24</v>
      </c>
    </row>
    <row r="32" spans="1:13">
      <c r="A32" s="4" t="s">
        <v>938</v>
      </c>
      <c r="B32" s="5" t="n">
        <v>24599</v>
      </c>
      <c r="M32" s="5" t="n">
        <v>24300</v>
      </c>
    </row>
    <row r="33" spans="1:13">
      <c r="A33" s="4" t="s">
        <v>939</v>
      </c>
      <c r="M33" s="5" t="n">
        <v>299</v>
      </c>
    </row>
    <row r="34" spans="1:13">
      <c r="A34" s="4" t="s">
        <v>934</v>
      </c>
      <c r="M34" s="6" t="n">
        <v>24</v>
      </c>
    </row>
    <row r="35" spans="1:13">
      <c r="A35" s="4" t="s">
        <v>940</v>
      </c>
      <c r="M35" s="5" t="n">
        <v>24599</v>
      </c>
    </row>
    <row r="36" spans="1:13">
      <c r="A36" s="4" t="s">
        <v>941</v>
      </c>
    </row>
    <row r="37" spans="1:13">
      <c r="A37" s="3" t="s">
        <v>931</v>
      </c>
    </row>
    <row r="38" spans="1:13">
      <c r="A38" s="4" t="s">
        <v>932</v>
      </c>
      <c r="B38" s="6" t="n">
        <v>446231</v>
      </c>
      <c r="M38" s="6" t="n">
        <v>444476</v>
      </c>
    </row>
    <row r="39" spans="1:13">
      <c r="A39" s="4" t="s">
        <v>936</v>
      </c>
      <c r="M39" s="5" t="n">
        <v>-91</v>
      </c>
    </row>
    <row r="40" spans="1:13">
      <c r="A40" s="4" t="s">
        <v>131</v>
      </c>
      <c r="M40" s="5" t="n">
        <v>1846</v>
      </c>
    </row>
    <row r="41" spans="1:13">
      <c r="A41" s="4" t="s">
        <v>934</v>
      </c>
      <c r="M41" s="5" t="n">
        <v>446231</v>
      </c>
    </row>
    <row r="42" spans="1:13">
      <c r="A42" s="4" t="s">
        <v>942</v>
      </c>
    </row>
    <row r="43" spans="1:13">
      <c r="A43" s="3" t="s">
        <v>931</v>
      </c>
    </row>
    <row r="44" spans="1:13">
      <c r="A44" s="4" t="s">
        <v>932</v>
      </c>
      <c r="B44" s="5" t="n">
        <v>-186637</v>
      </c>
      <c r="M44" s="5" t="n">
        <v>-186637</v>
      </c>
    </row>
    <row r="45" spans="1:13">
      <c r="A45" s="4" t="s">
        <v>934</v>
      </c>
      <c r="M45" s="5" t="n">
        <v>-186637</v>
      </c>
    </row>
    <row r="46" spans="1:13">
      <c r="A46" s="4" t="s">
        <v>943</v>
      </c>
    </row>
    <row r="47" spans="1:13">
      <c r="A47" s="3" t="s">
        <v>931</v>
      </c>
    </row>
    <row r="48" spans="1:13">
      <c r="A48" s="4" t="s">
        <v>932</v>
      </c>
      <c r="B48" s="6" t="n">
        <v>-318511</v>
      </c>
      <c r="M48" s="5" t="n">
        <v>-179693</v>
      </c>
    </row>
    <row r="49" spans="1:13">
      <c r="A49" s="4" t="s">
        <v>933</v>
      </c>
      <c r="M49" s="5" t="n">
        <v>-138818</v>
      </c>
    </row>
    <row r="50" spans="1:13">
      <c r="A50" s="4" t="s">
        <v>934</v>
      </c>
      <c r="M50" s="6" t="n">
        <v>-318511</v>
      </c>
    </row>
  </sheetData>
  <mergeCells count="3">
    <mergeCell ref="A1:A2"/>
    <mergeCell ref="D1:J1"/>
    <mergeCell ref="L1:M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M7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r="1" spans="1:13">
      <c r="A1" s="1" t="s">
        <v>944</v>
      </c>
      <c r="B1" s="2" t="s">
        <v>77</v>
      </c>
      <c r="C1" s="2" t="s">
        <v>773</v>
      </c>
      <c r="D1" s="2" t="s">
        <v>333</v>
      </c>
      <c r="K1" s="2" t="s">
        <v>135</v>
      </c>
      <c r="L1" s="2" t="s">
        <v>1</v>
      </c>
    </row>
    <row r="2" spans="1:13">
      <c r="B2" s="2" t="s">
        <v>78</v>
      </c>
      <c r="C2" s="2" t="s">
        <v>774</v>
      </c>
      <c r="D2" s="2" t="s">
        <v>2</v>
      </c>
      <c r="E2" s="2" t="s">
        <v>775</v>
      </c>
      <c r="F2" s="2" t="s">
        <v>4</v>
      </c>
      <c r="G2" s="2" t="s">
        <v>776</v>
      </c>
      <c r="H2" s="2" t="s">
        <v>32</v>
      </c>
      <c r="I2" s="2" t="s">
        <v>777</v>
      </c>
      <c r="J2" s="2" t="s">
        <v>778</v>
      </c>
      <c r="K2" s="2" t="s">
        <v>32</v>
      </c>
      <c r="L2" s="2" t="s">
        <v>2</v>
      </c>
      <c r="M2" s="2" t="s">
        <v>79</v>
      </c>
    </row>
    <row r="3" spans="1:13">
      <c r="A3" s="3" t="s">
        <v>136</v>
      </c>
    </row>
    <row r="4" spans="1:13">
      <c r="A4" s="4" t="s">
        <v>923</v>
      </c>
      <c r="C4" s="6" t="n">
        <v>16943</v>
      </c>
      <c r="D4" s="6" t="n">
        <v>-25818</v>
      </c>
      <c r="E4" s="6" t="n">
        <v>-30651</v>
      </c>
      <c r="F4" s="6" t="n">
        <v>11923</v>
      </c>
      <c r="G4" s="6" t="n">
        <v>11014</v>
      </c>
      <c r="H4" s="6" t="n">
        <v>-18990</v>
      </c>
      <c r="I4" s="6" t="n">
        <v>-30135</v>
      </c>
      <c r="J4" s="6" t="n">
        <v>14697</v>
      </c>
      <c r="K4" s="6" t="n">
        <v>-17485</v>
      </c>
      <c r="L4" s="6" t="n">
        <v>-33532</v>
      </c>
    </row>
    <row r="5" spans="1:13">
      <c r="A5" s="3" t="s">
        <v>945</v>
      </c>
    </row>
    <row r="6" spans="1:13">
      <c r="A6" s="4" t="s">
        <v>138</v>
      </c>
      <c r="K6" s="5" t="n">
        <v>18876</v>
      </c>
      <c r="L6" s="5" t="n">
        <v>19233</v>
      </c>
    </row>
    <row r="7" spans="1:13">
      <c r="A7" s="4" t="s">
        <v>139</v>
      </c>
      <c r="K7" s="5" t="n">
        <v>6306</v>
      </c>
      <c r="L7" s="5" t="n">
        <v>14310</v>
      </c>
    </row>
    <row r="8" spans="1:13">
      <c r="A8" s="4" t="s">
        <v>141</v>
      </c>
      <c r="K8" s="5" t="n">
        <v>2139</v>
      </c>
      <c r="L8" s="5" t="n">
        <v>1946</v>
      </c>
    </row>
    <row r="9" spans="1:13">
      <c r="A9" s="4" t="s">
        <v>131</v>
      </c>
      <c r="L9" s="5" t="n">
        <v>581</v>
      </c>
    </row>
    <row r="10" spans="1:13">
      <c r="A10" s="4" t="s">
        <v>142</v>
      </c>
      <c r="L10" s="5" t="n">
        <v>2713</v>
      </c>
    </row>
    <row r="11" spans="1:13">
      <c r="A11" s="4" t="s">
        <v>143</v>
      </c>
      <c r="L11" s="5" t="n">
        <v>45</v>
      </c>
    </row>
    <row r="12" spans="1:13">
      <c r="A12" s="4" t="s">
        <v>946</v>
      </c>
      <c r="K12" s="5" t="n">
        <v>1282</v>
      </c>
      <c r="L12" s="5" t="n">
        <v>2033</v>
      </c>
    </row>
    <row r="13" spans="1:13">
      <c r="A13" s="3" t="s">
        <v>947</v>
      </c>
    </row>
    <row r="14" spans="1:13">
      <c r="A14" s="4" t="s">
        <v>147</v>
      </c>
      <c r="K14" s="5" t="n">
        <v>3843</v>
      </c>
      <c r="L14" s="5" t="n">
        <v>3437</v>
      </c>
    </row>
    <row r="15" spans="1:13">
      <c r="A15" s="4" t="s">
        <v>148</v>
      </c>
      <c r="K15" s="5" t="n">
        <v>9295</v>
      </c>
      <c r="L15" s="5" t="n">
        <v>-3548</v>
      </c>
    </row>
    <row r="16" spans="1:13">
      <c r="A16" s="4" t="s">
        <v>37</v>
      </c>
      <c r="K16" s="5" t="n">
        <v>-887</v>
      </c>
      <c r="L16" s="5" t="n">
        <v>633</v>
      </c>
    </row>
    <row r="17" spans="1:13">
      <c r="A17" s="4" t="s">
        <v>38</v>
      </c>
      <c r="K17" s="5" t="n">
        <v>20121</v>
      </c>
      <c r="L17" s="5" t="n">
        <v>422</v>
      </c>
    </row>
    <row r="18" spans="1:13">
      <c r="A18" s="4" t="s">
        <v>51</v>
      </c>
      <c r="K18" s="5" t="n">
        <v>5013</v>
      </c>
      <c r="L18" s="5" t="n">
        <v>846</v>
      </c>
    </row>
    <row r="19" spans="1:13">
      <c r="A19" s="4" t="s">
        <v>149</v>
      </c>
      <c r="K19" s="5" t="n">
        <v>-24563</v>
      </c>
      <c r="L19" s="5" t="n">
        <v>-4465</v>
      </c>
    </row>
    <row r="20" spans="1:13">
      <c r="A20" s="4" t="s">
        <v>150</v>
      </c>
      <c r="K20" s="5" t="n">
        <v>-6188</v>
      </c>
    </row>
    <row r="21" spans="1:13">
      <c r="A21" s="4" t="s">
        <v>151</v>
      </c>
      <c r="K21" s="5" t="n">
        <v>19527</v>
      </c>
      <c r="L21" s="5" t="n">
        <v>5383</v>
      </c>
    </row>
    <row r="22" spans="1:13">
      <c r="A22" s="3" t="s">
        <v>152</v>
      </c>
    </row>
    <row r="23" spans="1:13">
      <c r="A23" s="4" t="s">
        <v>153</v>
      </c>
      <c r="K23" s="5" t="n">
        <v>-12050</v>
      </c>
      <c r="L23" s="5" t="n">
        <v>-10732</v>
      </c>
    </row>
    <row r="24" spans="1:13">
      <c r="A24" s="4" t="s">
        <v>154</v>
      </c>
      <c r="K24" s="5" t="n">
        <v>26302</v>
      </c>
    </row>
    <row r="25" spans="1:13">
      <c r="A25" s="4" t="s">
        <v>155</v>
      </c>
      <c r="K25" s="5" t="n">
        <v>-5866</v>
      </c>
      <c r="L25" s="5" t="n">
        <v>-6649</v>
      </c>
    </row>
    <row r="26" spans="1:13">
      <c r="A26" s="4" t="s">
        <v>157</v>
      </c>
      <c r="K26" s="5" t="n">
        <v>9897</v>
      </c>
      <c r="L26" s="5" t="n">
        <v>-15568</v>
      </c>
    </row>
    <row r="27" spans="1:13">
      <c r="A27" s="3" t="s">
        <v>158</v>
      </c>
    </row>
    <row r="28" spans="1:13">
      <c r="A28" s="4" t="s">
        <v>159</v>
      </c>
      <c r="K28" s="5" t="n">
        <v>277605</v>
      </c>
      <c r="L28" s="5" t="n">
        <v>321946</v>
      </c>
    </row>
    <row r="29" spans="1:13">
      <c r="A29" s="4" t="s">
        <v>163</v>
      </c>
      <c r="K29" s="5" t="n">
        <v>-26399</v>
      </c>
    </row>
    <row r="30" spans="1:13">
      <c r="A30" s="4" t="s">
        <v>164</v>
      </c>
      <c r="K30" s="5" t="n">
        <v>-35950</v>
      </c>
      <c r="L30" s="5" t="n">
        <v>11116</v>
      </c>
    </row>
    <row r="31" spans="1:13">
      <c r="A31" s="4" t="s">
        <v>166</v>
      </c>
      <c r="K31" s="5" t="n">
        <v>-6526</v>
      </c>
      <c r="L31" s="5" t="n">
        <v>-88</v>
      </c>
    </row>
    <row r="32" spans="1:13">
      <c r="A32" s="4" t="s">
        <v>167</v>
      </c>
      <c r="G32" s="6" t="n">
        <v>9008</v>
      </c>
      <c r="K32" s="5" t="n">
        <v>15534</v>
      </c>
      <c r="L32" s="5" t="n">
        <v>9008</v>
      </c>
    </row>
    <row r="33" spans="1:13">
      <c r="A33" s="4" t="s">
        <v>168</v>
      </c>
      <c r="B33" s="6" t="n">
        <v>15534</v>
      </c>
      <c r="D33" s="6" t="n">
        <v>8920</v>
      </c>
      <c r="H33" s="6" t="n">
        <v>9008</v>
      </c>
      <c r="K33" s="6" t="n">
        <v>9008</v>
      </c>
      <c r="L33" s="6" t="n">
        <v>8920</v>
      </c>
    </row>
    <row r="34" spans="1:13">
      <c r="A34" s="4" t="s">
        <v>924</v>
      </c>
    </row>
    <row r="35" spans="1:13">
      <c r="A35" s="3" t="s">
        <v>136</v>
      </c>
    </row>
    <row r="36" spans="1:13">
      <c r="A36" s="4" t="s">
        <v>923</v>
      </c>
      <c r="M36" s="6" t="n">
        <v>-138818</v>
      </c>
    </row>
    <row r="37" spans="1:13">
      <c r="A37" s="3" t="s">
        <v>945</v>
      </c>
    </row>
    <row r="38" spans="1:13">
      <c r="A38" s="4" t="s">
        <v>138</v>
      </c>
      <c r="M38" s="5" t="n">
        <v>33029</v>
      </c>
    </row>
    <row r="39" spans="1:13">
      <c r="A39" s="4" t="s">
        <v>139</v>
      </c>
      <c r="M39" s="5" t="n">
        <v>7179</v>
      </c>
    </row>
    <row r="40" spans="1:13">
      <c r="A40" s="4" t="s">
        <v>99</v>
      </c>
      <c r="M40" s="5" t="n">
        <v>1436</v>
      </c>
    </row>
    <row r="41" spans="1:13">
      <c r="A41" s="4" t="s">
        <v>89</v>
      </c>
      <c r="M41" s="5" t="n">
        <v>10201</v>
      </c>
    </row>
    <row r="42" spans="1:13">
      <c r="A42" s="4" t="s">
        <v>90</v>
      </c>
      <c r="M42" s="5" t="n">
        <v>1247</v>
      </c>
    </row>
    <row r="43" spans="1:13">
      <c r="A43" s="4" t="s">
        <v>173</v>
      </c>
      <c r="M43" s="5" t="n">
        <v>9855</v>
      </c>
    </row>
    <row r="44" spans="1:13">
      <c r="A44" s="4" t="s">
        <v>141</v>
      </c>
      <c r="M44" s="5" t="n">
        <v>2019</v>
      </c>
    </row>
    <row r="45" spans="1:13">
      <c r="A45" s="4" t="s">
        <v>131</v>
      </c>
      <c r="M45" s="5" t="n">
        <v>1846</v>
      </c>
    </row>
    <row r="46" spans="1:13">
      <c r="A46" s="4" t="s">
        <v>142</v>
      </c>
      <c r="M46" s="5" t="n">
        <v>36010</v>
      </c>
    </row>
    <row r="47" spans="1:13">
      <c r="A47" s="4" t="s">
        <v>92</v>
      </c>
      <c r="M47" s="5" t="n">
        <v>7749</v>
      </c>
    </row>
    <row r="48" spans="1:13">
      <c r="A48" s="4" t="s">
        <v>91</v>
      </c>
      <c r="M48" s="5" t="n">
        <v>1414</v>
      </c>
    </row>
    <row r="49" spans="1:13">
      <c r="A49" s="4" t="s">
        <v>143</v>
      </c>
      <c r="M49" s="5" t="n">
        <v>5193</v>
      </c>
    </row>
    <row r="50" spans="1:13">
      <c r="A50" s="4" t="s">
        <v>946</v>
      </c>
      <c r="M50" s="5" t="n">
        <v>6828</v>
      </c>
    </row>
    <row r="51" spans="1:13">
      <c r="A51" s="3" t="s">
        <v>947</v>
      </c>
    </row>
    <row r="52" spans="1:13">
      <c r="A52" s="4" t="s">
        <v>147</v>
      </c>
      <c r="M52" s="5" t="n">
        <v>3753</v>
      </c>
    </row>
    <row r="53" spans="1:13">
      <c r="A53" s="4" t="s">
        <v>148</v>
      </c>
      <c r="M53" s="5" t="n">
        <v>8024</v>
      </c>
    </row>
    <row r="54" spans="1:13">
      <c r="A54" s="4" t="s">
        <v>37</v>
      </c>
      <c r="M54" s="5" t="n">
        <v>2813</v>
      </c>
    </row>
    <row r="55" spans="1:13">
      <c r="A55" s="4" t="s">
        <v>38</v>
      </c>
      <c r="M55" s="5" t="n">
        <v>-19965</v>
      </c>
    </row>
    <row r="56" spans="1:13">
      <c r="A56" s="4" t="s">
        <v>51</v>
      </c>
      <c r="M56" s="5" t="n">
        <v>505</v>
      </c>
    </row>
    <row r="57" spans="1:13">
      <c r="A57" s="4" t="s">
        <v>149</v>
      </c>
      <c r="M57" s="5" t="n">
        <v>12334</v>
      </c>
    </row>
    <row r="58" spans="1:13">
      <c r="A58" s="4" t="s">
        <v>150</v>
      </c>
      <c r="M58" s="5" t="n">
        <v>6188</v>
      </c>
    </row>
    <row r="59" spans="1:13">
      <c r="A59" s="4" t="s">
        <v>151</v>
      </c>
      <c r="M59" s="5" t="n">
        <v>-1160</v>
      </c>
    </row>
    <row r="60" spans="1:13">
      <c r="A60" s="3" t="s">
        <v>152</v>
      </c>
    </row>
    <row r="61" spans="1:13">
      <c r="A61" s="4" t="s">
        <v>153</v>
      </c>
      <c r="M61" s="5" t="n">
        <v>-4702</v>
      </c>
    </row>
    <row r="62" spans="1:13">
      <c r="A62" s="4" t="s">
        <v>174</v>
      </c>
      <c r="M62" s="5" t="n">
        <v>3000</v>
      </c>
    </row>
    <row r="63" spans="1:13">
      <c r="A63" s="4" t="s">
        <v>154</v>
      </c>
      <c r="M63" s="5" t="n">
        <v>-26302</v>
      </c>
    </row>
    <row r="64" spans="1:13">
      <c r="A64" s="4" t="s">
        <v>155</v>
      </c>
      <c r="M64" s="5" t="n">
        <v>-7579</v>
      </c>
    </row>
    <row r="65" spans="1:13">
      <c r="A65" s="4" t="s">
        <v>175</v>
      </c>
      <c r="M65" s="5" t="n">
        <v>-1250</v>
      </c>
    </row>
    <row r="66" spans="1:13">
      <c r="A66" s="4" t="s">
        <v>157</v>
      </c>
      <c r="M66" s="5" t="n">
        <v>-36833</v>
      </c>
    </row>
    <row r="67" spans="1:13">
      <c r="A67" s="3" t="s">
        <v>158</v>
      </c>
    </row>
    <row r="68" spans="1:13">
      <c r="A68" s="4" t="s">
        <v>159</v>
      </c>
      <c r="M68" s="5" t="n">
        <v>1029131</v>
      </c>
    </row>
    <row r="69" spans="1:13">
      <c r="A69" s="4" t="s">
        <v>948</v>
      </c>
      <c r="M69" s="5" t="n">
        <v>-1110809</v>
      </c>
    </row>
    <row r="70" spans="1:13">
      <c r="A70" s="4" t="s">
        <v>949</v>
      </c>
      <c r="M70" s="5" t="n">
        <v>307636</v>
      </c>
    </row>
    <row r="71" spans="1:13">
      <c r="A71" s="4" t="s">
        <v>950</v>
      </c>
      <c r="M71" s="5" t="n">
        <v>-149850</v>
      </c>
    </row>
    <row r="72" spans="1:13">
      <c r="A72" s="4" t="s">
        <v>90</v>
      </c>
      <c r="M72" s="5" t="n">
        <v>-1247</v>
      </c>
    </row>
    <row r="73" spans="1:13">
      <c r="A73" s="4" t="s">
        <v>173</v>
      </c>
      <c r="M73" s="5" t="n">
        <v>-9855</v>
      </c>
    </row>
    <row r="74" spans="1:13">
      <c r="A74" s="4" t="s">
        <v>163</v>
      </c>
      <c r="M74" s="5" t="n">
        <v>-10404</v>
      </c>
    </row>
    <row r="75" spans="1:13">
      <c r="A75" s="4" t="s">
        <v>164</v>
      </c>
      <c r="M75" s="5" t="n">
        <v>54602</v>
      </c>
    </row>
    <row r="76" spans="1:13">
      <c r="A76" s="4" t="s">
        <v>166</v>
      </c>
      <c r="M76" s="5" t="n">
        <v>16609</v>
      </c>
    </row>
    <row r="77" spans="1:13">
      <c r="A77" s="4" t="s">
        <v>167</v>
      </c>
      <c r="B77" s="6" t="n">
        <v>16764</v>
      </c>
      <c r="M77" s="5" t="n">
        <v>155</v>
      </c>
    </row>
    <row r="78" spans="1:13">
      <c r="A78" s="4" t="s">
        <v>168</v>
      </c>
      <c r="M78" s="6" t="n">
        <v>16764</v>
      </c>
    </row>
  </sheetData>
  <mergeCells count="3">
    <mergeCell ref="A1:A2"/>
    <mergeCell ref="D1:J1"/>
    <mergeCell ref="L1:M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s>
  <sheetData>
    <row r="1" spans="1:4">
      <c r="A1" s="1" t="s">
        <v>951</v>
      </c>
      <c r="B1" s="2" t="s">
        <v>77</v>
      </c>
      <c r="C1" s="2" t="s">
        <v>135</v>
      </c>
      <c r="D1" s="2" t="s">
        <v>1</v>
      </c>
    </row>
    <row r="2" spans="1:4">
      <c r="B2" s="2" t="s">
        <v>78</v>
      </c>
      <c r="C2" s="2" t="s">
        <v>32</v>
      </c>
      <c r="D2" s="2" t="s">
        <v>2</v>
      </c>
    </row>
    <row r="3" spans="1:4">
      <c r="A3" s="3" t="s">
        <v>952</v>
      </c>
    </row>
    <row r="4" spans="1:4">
      <c r="A4" s="4" t="s">
        <v>953</v>
      </c>
      <c r="B4" s="6" t="n">
        <v>716</v>
      </c>
      <c r="D4" s="6" t="n">
        <v>193</v>
      </c>
    </row>
    <row r="5" spans="1:4">
      <c r="A5" s="4" t="s">
        <v>954</v>
      </c>
      <c r="C5" s="6" t="n">
        <v>4210</v>
      </c>
      <c r="D5" s="5" t="n">
        <v>5477</v>
      </c>
    </row>
    <row r="6" spans="1:4">
      <c r="A6" s="4" t="s">
        <v>955</v>
      </c>
      <c r="C6" s="5" t="n">
        <v>-4572</v>
      </c>
      <c r="D6" s="5" t="n">
        <v>-4091</v>
      </c>
    </row>
    <row r="7" spans="1:4">
      <c r="A7" s="4" t="s">
        <v>956</v>
      </c>
      <c r="C7" s="5" t="n">
        <v>193</v>
      </c>
      <c r="D7" s="5" t="n">
        <v>1579</v>
      </c>
    </row>
    <row r="8" spans="1:4">
      <c r="A8" s="4" t="s">
        <v>886</v>
      </c>
    </row>
    <row r="9" spans="1:4">
      <c r="A9" s="3" t="s">
        <v>952</v>
      </c>
    </row>
    <row r="10" spans="1:4">
      <c r="A10" s="4" t="s">
        <v>957</v>
      </c>
      <c r="C10" s="5" t="n">
        <v>406</v>
      </c>
    </row>
    <row r="11" spans="1:4">
      <c r="A11" s="4" t="s">
        <v>954</v>
      </c>
      <c r="C11" s="5" t="n">
        <v>123</v>
      </c>
      <c r="D11" s="5" t="n">
        <v>15</v>
      </c>
    </row>
    <row r="12" spans="1:4">
      <c r="A12" s="4" t="s">
        <v>955</v>
      </c>
      <c r="C12" s="5" t="n">
        <v>-529</v>
      </c>
      <c r="D12" s="5" t="n">
        <v>-15</v>
      </c>
    </row>
    <row r="13" spans="1:4">
      <c r="A13" s="4" t="s">
        <v>887</v>
      </c>
    </row>
    <row r="14" spans="1:4">
      <c r="A14" s="3" t="s">
        <v>952</v>
      </c>
    </row>
    <row r="15" spans="1:4">
      <c r="A15" s="4" t="s">
        <v>953</v>
      </c>
      <c r="D15" s="5" t="n">
        <v>58</v>
      </c>
    </row>
    <row r="16" spans="1:4">
      <c r="A16" s="4" t="s">
        <v>954</v>
      </c>
      <c r="C16" s="5" t="n">
        <v>459</v>
      </c>
    </row>
    <row r="17" spans="1:4">
      <c r="A17" s="4" t="s">
        <v>955</v>
      </c>
      <c r="C17" s="5" t="n">
        <v>-535</v>
      </c>
      <c r="D17" s="5" t="n">
        <v>-58</v>
      </c>
    </row>
    <row r="18" spans="1:4">
      <c r="A18" s="4" t="s">
        <v>956</v>
      </c>
      <c r="C18" s="5" t="n">
        <v>58</v>
      </c>
    </row>
    <row r="19" spans="1:4">
      <c r="A19" s="4" t="s">
        <v>889</v>
      </c>
    </row>
    <row r="20" spans="1:4">
      <c r="A20" s="3" t="s">
        <v>952</v>
      </c>
    </row>
    <row r="21" spans="1:4">
      <c r="A21" s="4" t="s">
        <v>953</v>
      </c>
      <c r="D21" s="5" t="n">
        <v>135</v>
      </c>
    </row>
    <row r="22" spans="1:4">
      <c r="A22" s="4" t="s">
        <v>957</v>
      </c>
      <c r="C22" s="5" t="n">
        <v>-406</v>
      </c>
    </row>
    <row r="23" spans="1:4">
      <c r="A23" s="4" t="s">
        <v>954</v>
      </c>
      <c r="C23" s="5" t="n">
        <v>3628</v>
      </c>
      <c r="D23" s="5" t="n">
        <v>5462</v>
      </c>
    </row>
    <row r="24" spans="1:4">
      <c r="A24" s="4" t="s">
        <v>955</v>
      </c>
      <c r="C24" s="5" t="n">
        <v>-3508</v>
      </c>
      <c r="D24" s="5" t="n">
        <v>-4018</v>
      </c>
    </row>
    <row r="25" spans="1:4">
      <c r="A25" s="4" t="s">
        <v>956</v>
      </c>
      <c r="C25" s="5" t="n">
        <v>135</v>
      </c>
      <c r="D25" s="6" t="n">
        <v>1579</v>
      </c>
    </row>
    <row r="26" spans="1:4">
      <c r="A26" s="4" t="s">
        <v>80</v>
      </c>
    </row>
    <row r="27" spans="1:4">
      <c r="A27" s="3" t="s">
        <v>952</v>
      </c>
    </row>
    <row r="28" spans="1:4">
      <c r="A28" s="4" t="s">
        <v>953</v>
      </c>
      <c r="B28" s="5" t="n">
        <v>716</v>
      </c>
      <c r="C28" s="5" t="n">
        <v>555</v>
      </c>
    </row>
    <row r="29" spans="1:4">
      <c r="A29" s="4" t="s">
        <v>954</v>
      </c>
      <c r="B29" s="5" t="n">
        <v>-161</v>
      </c>
    </row>
    <row r="30" spans="1:4">
      <c r="A30" s="4" t="s">
        <v>956</v>
      </c>
      <c r="B30" s="5" t="n">
        <v>555</v>
      </c>
    </row>
    <row r="31" spans="1:4">
      <c r="A31" s="4" t="s">
        <v>890</v>
      </c>
    </row>
    <row r="32" spans="1:4">
      <c r="A32" s="3" t="s">
        <v>952</v>
      </c>
    </row>
    <row r="33" spans="1:4">
      <c r="A33" s="4" t="s">
        <v>953</v>
      </c>
      <c r="B33" s="5" t="n">
        <v>-21</v>
      </c>
    </row>
    <row r="34" spans="1:4">
      <c r="A34" s="4" t="s">
        <v>954</v>
      </c>
      <c r="B34" s="5" t="n">
        <v>21</v>
      </c>
    </row>
    <row r="35" spans="1:4">
      <c r="A35" s="4" t="s">
        <v>891</v>
      </c>
    </row>
    <row r="36" spans="1:4">
      <c r="A36" s="3" t="s">
        <v>952</v>
      </c>
    </row>
    <row r="37" spans="1:4">
      <c r="A37" s="4" t="s">
        <v>953</v>
      </c>
      <c r="B37" s="5" t="n">
        <v>149</v>
      </c>
      <c r="C37" s="5" t="n">
        <v>134</v>
      </c>
    </row>
    <row r="38" spans="1:4">
      <c r="A38" s="4" t="s">
        <v>954</v>
      </c>
      <c r="B38" s="5" t="n">
        <v>-15</v>
      </c>
    </row>
    <row r="39" spans="1:4">
      <c r="A39" s="4" t="s">
        <v>956</v>
      </c>
      <c r="B39" s="5" t="n">
        <v>134</v>
      </c>
    </row>
    <row r="40" spans="1:4">
      <c r="A40" s="4" t="s">
        <v>893</v>
      </c>
    </row>
    <row r="41" spans="1:4">
      <c r="A41" s="3" t="s">
        <v>952</v>
      </c>
    </row>
    <row r="42" spans="1:4">
      <c r="A42" s="4" t="s">
        <v>953</v>
      </c>
      <c r="B42" s="5" t="n">
        <v>588</v>
      </c>
      <c r="C42" s="6" t="n">
        <v>421</v>
      </c>
    </row>
    <row r="43" spans="1:4">
      <c r="A43" s="4" t="s">
        <v>954</v>
      </c>
      <c r="B43" s="5" t="n">
        <v>-167</v>
      </c>
    </row>
    <row r="44" spans="1:4">
      <c r="A44" s="4" t="s">
        <v>956</v>
      </c>
      <c r="B44" s="6" t="n">
        <v>42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M2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r="1" spans="1:13">
      <c r="A1" s="1" t="s">
        <v>958</v>
      </c>
      <c r="B1" s="2" t="s">
        <v>77</v>
      </c>
      <c r="C1" s="2" t="s">
        <v>773</v>
      </c>
      <c r="D1" s="2" t="s">
        <v>333</v>
      </c>
      <c r="K1" s="2" t="s">
        <v>135</v>
      </c>
      <c r="L1" s="2" t="s">
        <v>1</v>
      </c>
    </row>
    <row r="2" spans="1:13">
      <c r="B2" s="2" t="s">
        <v>78</v>
      </c>
      <c r="C2" s="2" t="s">
        <v>774</v>
      </c>
      <c r="D2" s="2" t="s">
        <v>2</v>
      </c>
      <c r="E2" s="2" t="s">
        <v>775</v>
      </c>
      <c r="F2" s="2" t="s">
        <v>4</v>
      </c>
      <c r="G2" s="2" t="s">
        <v>776</v>
      </c>
      <c r="H2" s="2" t="s">
        <v>32</v>
      </c>
      <c r="I2" s="2" t="s">
        <v>777</v>
      </c>
      <c r="J2" s="2" t="s">
        <v>778</v>
      </c>
      <c r="K2" s="2" t="s">
        <v>32</v>
      </c>
      <c r="L2" s="2" t="s">
        <v>2</v>
      </c>
      <c r="M2" s="2" t="s">
        <v>79</v>
      </c>
    </row>
    <row r="3" spans="1:13">
      <c r="A3" s="3" t="s">
        <v>920</v>
      </c>
    </row>
    <row r="4" spans="1:13">
      <c r="A4" s="4" t="s">
        <v>81</v>
      </c>
      <c r="C4" s="6" t="n">
        <v>143499</v>
      </c>
      <c r="D4" s="6" t="n">
        <v>105975</v>
      </c>
      <c r="E4" s="6" t="n">
        <v>77754</v>
      </c>
      <c r="F4" s="6" t="n">
        <v>238670</v>
      </c>
      <c r="G4" s="6" t="n">
        <v>199469</v>
      </c>
      <c r="H4" s="6" t="n">
        <v>108253</v>
      </c>
      <c r="I4" s="6" t="n">
        <v>74664</v>
      </c>
      <c r="J4" s="6" t="n">
        <v>245629</v>
      </c>
      <c r="K4" s="6" t="n">
        <v>572045</v>
      </c>
      <c r="L4" s="6" t="n">
        <v>621868</v>
      </c>
    </row>
    <row r="5" spans="1:13">
      <c r="A5" s="4" t="s">
        <v>83</v>
      </c>
      <c r="C5" s="5" t="n">
        <v>59758</v>
      </c>
      <c r="D5" s="5" t="n">
        <v>35962</v>
      </c>
      <c r="E5" s="5" t="n">
        <v>26808</v>
      </c>
      <c r="F5" s="5" t="n">
        <v>86822</v>
      </c>
      <c r="G5" s="5" t="n">
        <v>78566</v>
      </c>
      <c r="H5" s="5" t="n">
        <v>42789</v>
      </c>
      <c r="I5" s="5" t="n">
        <v>26448</v>
      </c>
      <c r="J5" s="5" t="n">
        <v>93205</v>
      </c>
      <c r="K5" s="5" t="n">
        <v>222200</v>
      </c>
      <c r="L5" s="5" t="n">
        <v>228158</v>
      </c>
    </row>
    <row r="6" spans="1:13">
      <c r="A6" s="4" t="s">
        <v>86</v>
      </c>
      <c r="C6" s="5" t="n">
        <v>21296</v>
      </c>
      <c r="D6" s="5" t="n">
        <v>-20289</v>
      </c>
      <c r="E6" s="5" t="n">
        <v>-26292</v>
      </c>
      <c r="F6" s="5" t="n">
        <v>17000</v>
      </c>
      <c r="G6" s="5" t="n">
        <v>16491</v>
      </c>
      <c r="H6" s="5" t="n">
        <v>-13382</v>
      </c>
      <c r="I6" s="5" t="n">
        <v>-24653</v>
      </c>
      <c r="J6" s="5" t="n">
        <v>19243</v>
      </c>
      <c r="K6" s="5" t="n">
        <v>2504</v>
      </c>
      <c r="L6" s="5" t="n">
        <v>-13090</v>
      </c>
    </row>
    <row r="7" spans="1:13">
      <c r="A7" s="4" t="s">
        <v>100</v>
      </c>
      <c r="C7" s="6" t="n">
        <v>16943</v>
      </c>
      <c r="D7" s="6" t="n">
        <v>-25818</v>
      </c>
      <c r="E7" s="6" t="n">
        <v>-30651</v>
      </c>
      <c r="F7" s="6" t="n">
        <v>11923</v>
      </c>
      <c r="G7" s="6" t="n">
        <v>11014</v>
      </c>
      <c r="H7" s="6" t="n">
        <v>-18990</v>
      </c>
      <c r="I7" s="6" t="n">
        <v>-30135</v>
      </c>
      <c r="J7" s="6" t="n">
        <v>14697</v>
      </c>
      <c r="K7" s="6" t="n">
        <v>-17485</v>
      </c>
      <c r="L7" s="6" t="n">
        <v>-33532</v>
      </c>
    </row>
    <row r="8" spans="1:13">
      <c r="A8" s="3" t="s">
        <v>959</v>
      </c>
    </row>
    <row r="9" spans="1:13">
      <c r="A9" s="4" t="s">
        <v>960</v>
      </c>
      <c r="C9" s="8" t="n">
        <v>16.94</v>
      </c>
      <c r="D9" s="8" t="n">
        <v>-25.82</v>
      </c>
      <c r="E9" s="8" t="n">
        <v>-30.65</v>
      </c>
      <c r="F9" s="8" t="n">
        <v>11.92</v>
      </c>
      <c r="G9" s="8" t="n">
        <v>11.01</v>
      </c>
      <c r="H9" s="8" t="n">
        <v>-18.99</v>
      </c>
      <c r="I9" s="8" t="n">
        <v>-30.14</v>
      </c>
      <c r="J9" s="8" t="n">
        <v>14.7</v>
      </c>
      <c r="K9" s="8" t="n">
        <v>-17.49</v>
      </c>
      <c r="L9" s="8" t="n">
        <v>-33.53</v>
      </c>
    </row>
    <row r="10" spans="1:13">
      <c r="A10" s="3" t="s">
        <v>961</v>
      </c>
    </row>
    <row r="11" spans="1:13">
      <c r="A11" s="4" t="s">
        <v>81</v>
      </c>
      <c r="C11" s="6" t="n">
        <v>143499</v>
      </c>
      <c r="D11" s="6" t="n">
        <v>105975</v>
      </c>
      <c r="E11" s="6" t="n">
        <v>77754</v>
      </c>
      <c r="F11" s="6" t="n">
        <v>238670</v>
      </c>
      <c r="G11" s="6" t="n">
        <v>199469</v>
      </c>
      <c r="H11" s="6" t="n">
        <v>108253</v>
      </c>
      <c r="I11" s="6" t="n">
        <v>74664</v>
      </c>
      <c r="J11" s="6" t="n">
        <v>245629</v>
      </c>
      <c r="K11" s="6" t="n">
        <v>572045</v>
      </c>
      <c r="L11" s="6" t="n">
        <v>621868</v>
      </c>
    </row>
    <row r="12" spans="1:13">
      <c r="A12" s="4" t="s">
        <v>83</v>
      </c>
      <c r="C12" s="5" t="n">
        <v>59758</v>
      </c>
      <c r="D12" s="5" t="n">
        <v>35962</v>
      </c>
      <c r="E12" s="5" t="n">
        <v>26808</v>
      </c>
      <c r="F12" s="5" t="n">
        <v>86822</v>
      </c>
      <c r="G12" s="5" t="n">
        <v>78566</v>
      </c>
      <c r="H12" s="5" t="n">
        <v>42789</v>
      </c>
      <c r="I12" s="5" t="n">
        <v>26448</v>
      </c>
      <c r="J12" s="5" t="n">
        <v>93205</v>
      </c>
      <c r="K12" s="5" t="n">
        <v>222200</v>
      </c>
      <c r="L12" s="5" t="n">
        <v>228158</v>
      </c>
    </row>
    <row r="13" spans="1:13">
      <c r="A13" s="4" t="s">
        <v>86</v>
      </c>
      <c r="C13" s="5" t="n">
        <v>21296</v>
      </c>
      <c r="D13" s="5" t="n">
        <v>-20289</v>
      </c>
      <c r="E13" s="5" t="n">
        <v>-26292</v>
      </c>
      <c r="F13" s="5" t="n">
        <v>17000</v>
      </c>
      <c r="G13" s="5" t="n">
        <v>16491</v>
      </c>
      <c r="H13" s="5" t="n">
        <v>-13382</v>
      </c>
      <c r="I13" s="5" t="n">
        <v>-24653</v>
      </c>
      <c r="J13" s="5" t="n">
        <v>19243</v>
      </c>
      <c r="K13" s="5" t="n">
        <v>2504</v>
      </c>
      <c r="L13" s="5" t="n">
        <v>-13090</v>
      </c>
    </row>
    <row r="14" spans="1:13">
      <c r="A14" s="4" t="s">
        <v>100</v>
      </c>
      <c r="C14" s="6" t="n">
        <v>16943</v>
      </c>
      <c r="D14" s="6" t="n">
        <v>-25818</v>
      </c>
      <c r="E14" s="6" t="n">
        <v>-30651</v>
      </c>
      <c r="F14" s="6" t="n">
        <v>11923</v>
      </c>
      <c r="G14" s="6" t="n">
        <v>11014</v>
      </c>
      <c r="H14" s="6" t="n">
        <v>-18990</v>
      </c>
      <c r="I14" s="6" t="n">
        <v>-30135</v>
      </c>
      <c r="J14" s="6" t="n">
        <v>14697</v>
      </c>
      <c r="K14" s="6" t="n">
        <v>-17485</v>
      </c>
      <c r="L14" s="6" t="n">
        <v>-33532</v>
      </c>
    </row>
    <row r="15" spans="1:13">
      <c r="A15" s="4" t="s">
        <v>960</v>
      </c>
      <c r="C15" s="8" t="n">
        <v>16.94</v>
      </c>
      <c r="D15" s="8" t="n">
        <v>-25.82</v>
      </c>
      <c r="E15" s="8" t="n">
        <v>-30.65</v>
      </c>
      <c r="F15" s="8" t="n">
        <v>11.92</v>
      </c>
      <c r="G15" s="8" t="n">
        <v>11.01</v>
      </c>
      <c r="H15" s="8" t="n">
        <v>-18.99</v>
      </c>
      <c r="I15" s="8" t="n">
        <v>-30.14</v>
      </c>
      <c r="J15" s="8" t="n">
        <v>14.7</v>
      </c>
      <c r="K15" s="8" t="n">
        <v>-17.49</v>
      </c>
      <c r="L15" s="8" t="n">
        <v>-33.53</v>
      </c>
    </row>
    <row r="16" spans="1:13">
      <c r="A16" s="4" t="s">
        <v>80</v>
      </c>
    </row>
    <row r="17" spans="1:13">
      <c r="A17" s="3" t="s">
        <v>920</v>
      </c>
    </row>
    <row r="18" spans="1:13">
      <c r="A18" s="4" t="s">
        <v>81</v>
      </c>
      <c r="B18" s="6" t="n">
        <v>58697</v>
      </c>
      <c r="M18" s="6" t="n">
        <v>674998</v>
      </c>
    </row>
    <row r="19" spans="1:13">
      <c r="A19" s="4" t="s">
        <v>83</v>
      </c>
      <c r="B19" s="5" t="n">
        <v>23618</v>
      </c>
      <c r="M19" s="5" t="n">
        <v>263880</v>
      </c>
    </row>
    <row r="20" spans="1:13">
      <c r="A20" s="4" t="s">
        <v>86</v>
      </c>
      <c r="B20" s="5" t="n">
        <v>-3855</v>
      </c>
      <c r="M20" s="5" t="n">
        <v>-49400</v>
      </c>
    </row>
    <row r="21" spans="1:13">
      <c r="A21" s="4" t="s">
        <v>100</v>
      </c>
      <c r="B21" s="6" t="n">
        <v>76068</v>
      </c>
      <c r="M21" s="5" t="n">
        <v>-147692</v>
      </c>
    </row>
    <row r="22" spans="1:13">
      <c r="A22" s="3" t="s">
        <v>959</v>
      </c>
    </row>
    <row r="23" spans="1:13">
      <c r="A23" s="4" t="s">
        <v>960</v>
      </c>
      <c r="B23" s="8" t="n">
        <v>4.02</v>
      </c>
    </row>
    <row r="24" spans="1:13">
      <c r="A24" s="3" t="s">
        <v>961</v>
      </c>
    </row>
    <row r="25" spans="1:13">
      <c r="A25" s="4" t="s">
        <v>81</v>
      </c>
      <c r="B25" s="6" t="n">
        <v>58697</v>
      </c>
      <c r="M25" s="5" t="n">
        <v>674998</v>
      </c>
    </row>
    <row r="26" spans="1:13">
      <c r="A26" s="4" t="s">
        <v>83</v>
      </c>
      <c r="B26" s="5" t="n">
        <v>23618</v>
      </c>
      <c r="M26" s="5" t="n">
        <v>263880</v>
      </c>
    </row>
    <row r="27" spans="1:13">
      <c r="A27" s="4" t="s">
        <v>86</v>
      </c>
      <c r="B27" s="5" t="n">
        <v>-3855</v>
      </c>
      <c r="M27" s="5" t="n">
        <v>-49400</v>
      </c>
    </row>
    <row r="28" spans="1:13">
      <c r="A28" s="4" t="s">
        <v>100</v>
      </c>
      <c r="B28" s="6" t="n">
        <v>76068</v>
      </c>
      <c r="M28" s="6" t="n">
        <v>-147692</v>
      </c>
    </row>
    <row r="29" spans="1:13">
      <c r="A29" s="4" t="s">
        <v>960</v>
      </c>
      <c r="B29" s="8" t="n">
        <v>4.02</v>
      </c>
    </row>
  </sheetData>
  <mergeCells count="3">
    <mergeCell ref="A1:A2"/>
    <mergeCell ref="D1:J1"/>
    <mergeCell ref="L1:M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7"/>
    <col customWidth="1" max="2" min="2" width="15"/>
    <col customWidth="1" max="3" min="3" width="16"/>
    <col customWidth="1" max="4" min="4" width="16"/>
    <col customWidth="1" max="5" min="5" width="14"/>
  </cols>
  <sheetData>
    <row r="1" spans="1:5">
      <c r="A1" s="1" t="s">
        <v>962</v>
      </c>
      <c r="B1" s="2" t="s">
        <v>77</v>
      </c>
      <c r="C1" s="2" t="s">
        <v>135</v>
      </c>
      <c r="D1" s="2" t="s">
        <v>1</v>
      </c>
    </row>
    <row r="2" spans="1:5">
      <c r="B2" s="2" t="s">
        <v>78</v>
      </c>
      <c r="C2" s="2" t="s">
        <v>32</v>
      </c>
      <c r="D2" s="2" t="s">
        <v>2</v>
      </c>
      <c r="E2" s="2" t="s">
        <v>79</v>
      </c>
    </row>
    <row r="3" spans="1:5">
      <c r="A3" s="4" t="s">
        <v>963</v>
      </c>
    </row>
    <row r="4" spans="1:5">
      <c r="A4" s="4" t="s">
        <v>964</v>
      </c>
      <c r="B4" s="6" t="n">
        <v>926000</v>
      </c>
      <c r="C4" s="6" t="n">
        <v>1149000</v>
      </c>
      <c r="D4" s="6" t="n">
        <v>984000</v>
      </c>
      <c r="E4" s="6" t="n">
        <v>2072000</v>
      </c>
    </row>
    <row r="5" spans="1:5">
      <c r="A5" s="4" t="s">
        <v>965</v>
      </c>
      <c r="B5" s="5" t="n">
        <v>14000</v>
      </c>
      <c r="C5" s="5" t="n">
        <v>154000</v>
      </c>
      <c r="D5" s="5" t="n">
        <v>372000</v>
      </c>
      <c r="E5" s="5" t="n">
        <v>1209000</v>
      </c>
    </row>
    <row r="6" spans="1:5">
      <c r="A6" s="4" t="s">
        <v>966</v>
      </c>
      <c r="B6" s="5" t="n">
        <v>300000</v>
      </c>
      <c r="C6" s="5" t="n">
        <v>-300000</v>
      </c>
    </row>
    <row r="7" spans="1:5">
      <c r="A7" s="4" t="s">
        <v>967</v>
      </c>
      <c r="B7" s="5" t="n">
        <v>-91000</v>
      </c>
      <c r="C7" s="5" t="n">
        <v>-19000</v>
      </c>
      <c r="D7" s="5" t="n">
        <v>-550000</v>
      </c>
      <c r="E7" s="5" t="n">
        <v>-2355000</v>
      </c>
    </row>
    <row r="8" spans="1:5">
      <c r="A8" s="4" t="s">
        <v>968</v>
      </c>
      <c r="B8" s="5" t="n">
        <v>1149000</v>
      </c>
      <c r="C8" s="5" t="n">
        <v>984000</v>
      </c>
      <c r="D8" s="5" t="n">
        <v>806000</v>
      </c>
      <c r="E8" s="5" t="n">
        <v>926000</v>
      </c>
    </row>
    <row r="9" spans="1:5">
      <c r="A9" s="4" t="s">
        <v>969</v>
      </c>
    </row>
    <row r="10" spans="1:5">
      <c r="A10" s="4" t="s">
        <v>964</v>
      </c>
      <c r="B10" s="5" t="n">
        <v>716000</v>
      </c>
      <c r="C10" s="5" t="n">
        <v>555000</v>
      </c>
      <c r="D10" s="5" t="n">
        <v>193000</v>
      </c>
      <c r="E10" s="5" t="n">
        <v>1123000</v>
      </c>
    </row>
    <row r="11" spans="1:5">
      <c r="A11" s="4" t="s">
        <v>965</v>
      </c>
      <c r="B11" s="5" t="n">
        <v>-161000</v>
      </c>
      <c r="C11" s="5" t="n">
        <v>4210000</v>
      </c>
      <c r="D11" s="5" t="n">
        <v>5164000</v>
      </c>
      <c r="E11" s="5" t="n">
        <v>1561000</v>
      </c>
    </row>
    <row r="12" spans="1:5">
      <c r="A12" s="4" t="s">
        <v>967</v>
      </c>
      <c r="C12" s="5" t="n">
        <v>-4572000</v>
      </c>
      <c r="D12" s="5" t="n">
        <v>-3778000</v>
      </c>
      <c r="E12" s="5" t="n">
        <v>-1968000</v>
      </c>
    </row>
    <row r="13" spans="1:5">
      <c r="A13" s="4" t="s">
        <v>968</v>
      </c>
      <c r="B13" s="5" t="n">
        <v>555000</v>
      </c>
      <c r="C13" s="5" t="n">
        <v>193000</v>
      </c>
      <c r="D13" s="5" t="n">
        <v>1579000</v>
      </c>
      <c r="E13" s="5" t="n">
        <v>716000</v>
      </c>
    </row>
    <row r="14" spans="1:5">
      <c r="A14" s="4" t="s">
        <v>970</v>
      </c>
    </row>
    <row r="15" spans="1:5">
      <c r="A15" s="4" t="s">
        <v>964</v>
      </c>
      <c r="B15" s="5" t="n">
        <v>9437000</v>
      </c>
      <c r="C15" s="5" t="n">
        <v>15596000</v>
      </c>
      <c r="D15" s="5" t="n">
        <v>8416000</v>
      </c>
      <c r="E15" s="5" t="n">
        <v>9950000</v>
      </c>
    </row>
    <row r="16" spans="1:5">
      <c r="A16" s="4" t="s">
        <v>965</v>
      </c>
      <c r="B16" s="5" t="n">
        <v>571000</v>
      </c>
      <c r="D16" s="5" t="n">
        <v>405000</v>
      </c>
      <c r="E16" s="5" t="n">
        <v>8000</v>
      </c>
    </row>
    <row r="17" spans="1:5">
      <c r="A17" s="4" t="s">
        <v>966</v>
      </c>
      <c r="B17" s="5" t="n">
        <v>6600000</v>
      </c>
    </row>
    <row r="18" spans="1:5">
      <c r="A18" s="4" t="s">
        <v>967</v>
      </c>
      <c r="B18" s="5" t="n">
        <v>-1012000</v>
      </c>
      <c r="C18" s="5" t="n">
        <v>-7180000</v>
      </c>
      <c r="D18" s="5" t="n">
        <v>-3142000</v>
      </c>
      <c r="E18" s="5" t="n">
        <v>-521000</v>
      </c>
    </row>
    <row r="19" spans="1:5">
      <c r="A19" s="4" t="s">
        <v>968</v>
      </c>
      <c r="B19" s="6" t="n">
        <v>15596000</v>
      </c>
      <c r="C19" s="6" t="n">
        <v>8416000</v>
      </c>
      <c r="D19" s="6" t="n">
        <v>5679000</v>
      </c>
      <c r="E19" s="6" t="n">
        <v>9437000</v>
      </c>
    </row>
  </sheetData>
  <mergeCells count="2">
    <mergeCell ref="A1:A2"/>
    <mergeCell ref="D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7"/>
    <col customWidth="1" max="3" min="3" width="11"/>
  </cols>
  <sheetData>
    <row r="1" spans="1:3">
      <c r="A1" s="1" t="s">
        <v>971</v>
      </c>
      <c r="B1" s="1" t="s">
        <v>972</v>
      </c>
      <c r="C1" s="2" t="s">
        <v>973</v>
      </c>
    </row>
    <row r="2" spans="1:3">
      <c r="A2" s="4" t="s">
        <v>974</v>
      </c>
    </row>
    <row r="3" spans="1:3">
      <c r="A3" s="4" t="s">
        <v>975</v>
      </c>
      <c r="B3" s="4" t="s">
        <v>976</v>
      </c>
      <c r="C3" s="6" t="n">
        <v>120955</v>
      </c>
    </row>
    <row r="4" spans="1:3">
      <c r="A4" s="4" t="s">
        <v>977</v>
      </c>
    </row>
    <row r="5" spans="1:3">
      <c r="A5" s="4" t="s">
        <v>975</v>
      </c>
      <c r="B5" s="4" t="s">
        <v>976</v>
      </c>
      <c r="C5" s="5" t="n">
        <v>1</v>
      </c>
    </row>
    <row r="6" spans="1:3">
      <c r="A6" s="4" t="s">
        <v>978</v>
      </c>
    </row>
    <row r="7" spans="1:3">
      <c r="A7" s="4" t="s">
        <v>975</v>
      </c>
      <c r="B7" s="4" t="s">
        <v>976</v>
      </c>
      <c r="C7" s="5" t="n">
        <v>120955</v>
      </c>
    </row>
    <row r="8" spans="1:3">
      <c r="A8" s="4" t="s">
        <v>979</v>
      </c>
    </row>
    <row r="9" spans="1:3">
      <c r="A9" s="4" t="s">
        <v>975</v>
      </c>
      <c r="B9" s="4" t="s">
        <v>976</v>
      </c>
      <c r="C9" s="5" t="n">
        <v>120955</v>
      </c>
    </row>
    <row r="10" spans="1:3">
      <c r="A10" s="4" t="s">
        <v>980</v>
      </c>
    </row>
    <row r="11" spans="1:3">
      <c r="A11" s="4" t="s">
        <v>975</v>
      </c>
      <c r="B11" s="4" t="s">
        <v>976</v>
      </c>
      <c r="C11" s="5" t="n">
        <v>1</v>
      </c>
    </row>
    <row r="12" spans="1:3">
      <c r="A12" s="4" t="s">
        <v>981</v>
      </c>
    </row>
    <row r="13" spans="1:3">
      <c r="A13" s="4" t="s">
        <v>975</v>
      </c>
      <c r="B13" s="4" t="s">
        <v>976</v>
      </c>
      <c r="C13" s="6" t="n">
        <v>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solidated Statements of Cash</vt:lpstr>
      <vt:lpstr>Organization and Basis of Prese</vt:lpstr>
      <vt:lpstr>Summary of Significant Accounti</vt:lpstr>
      <vt:lpstr>Bankruptcy Proceedings</vt:lpstr>
      <vt:lpstr>Fresh Start Accounting</vt:lpstr>
      <vt:lpstr>Reorganization Items, Net</vt:lpstr>
      <vt:lpstr>Investment in Unconsolidated Af</vt:lpstr>
      <vt:lpstr>Goodwill and Other Intangible A</vt:lpstr>
      <vt:lpstr>Property, Plant and Equipment</vt:lpstr>
      <vt:lpstr>Assets Held For Sale</vt:lpstr>
      <vt:lpstr>Debt</vt:lpstr>
      <vt:lpstr>Income Taxes</vt:lpstr>
      <vt:lpstr>Operating Lease Commitments</vt:lpstr>
      <vt:lpstr>Employee Benefit Plans</vt:lpstr>
      <vt:lpstr>Stockholders' Equity</vt:lpstr>
      <vt:lpstr>Share-Based Compensation Expens</vt:lpstr>
      <vt:lpstr>Segment Information</vt:lpstr>
      <vt:lpstr>Early Termination Payment</vt:lpstr>
      <vt:lpstr>Condensed Combined Debtor-in-Po</vt:lpstr>
      <vt:lpstr>Restructuring</vt:lpstr>
      <vt:lpstr>Commitments and Contingencies</vt:lpstr>
      <vt:lpstr>Quarterly Financial Data (Unaud</vt:lpstr>
      <vt:lpstr>Subsequent Events</vt:lpstr>
      <vt:lpstr>Schedule II - Valuation and Qua</vt:lpstr>
      <vt:lpstr>Summary of Significant Accoun31</vt:lpstr>
      <vt:lpstr>Summary of Significant Accoun32</vt:lpstr>
      <vt:lpstr>Fresh Start Accounting (Tables)</vt:lpstr>
      <vt:lpstr>Reorganization Items, Net (Tabl</vt:lpstr>
      <vt:lpstr>Investment in Unconsolidated 35</vt:lpstr>
      <vt:lpstr>Goodwill and Other Intangible36</vt:lpstr>
      <vt:lpstr>Property, Plant and Equipment (</vt:lpstr>
      <vt:lpstr>Debt (Tables)</vt:lpstr>
      <vt:lpstr>Income Taxes (Tables)</vt:lpstr>
      <vt:lpstr>Operating Lease Commitments (Ta</vt:lpstr>
      <vt:lpstr>Stockholders' Equity (Tables)</vt:lpstr>
      <vt:lpstr>Share-Based Compensation Expe42</vt:lpstr>
      <vt:lpstr>Segment Information (Tables)</vt:lpstr>
      <vt:lpstr>Condensed Combined Debtor-in-44</vt:lpstr>
      <vt:lpstr>Restructuring (Tables)</vt:lpstr>
      <vt:lpstr>Quarterly Financial Data (Una46</vt:lpstr>
      <vt:lpstr>Summary of Significant Accoun47</vt:lpstr>
      <vt:lpstr>Items Measured at Fair Value on</vt:lpstr>
      <vt:lpstr>Financial Instruments Where Car</vt:lpstr>
      <vt:lpstr>Bankruptcy Proceedings - Additi</vt:lpstr>
      <vt:lpstr>Fresh Start Accounting - Additi</vt:lpstr>
      <vt:lpstr>Reorganized Condensed Consolida</vt:lpstr>
      <vt:lpstr>Reorganized Condensed Consoli53</vt:lpstr>
      <vt:lpstr>Schedule of Reorganization Item</vt:lpstr>
      <vt:lpstr>Reorganization Items, Net - Add</vt:lpstr>
      <vt:lpstr>Investment in Unconsolidated 56</vt:lpstr>
      <vt:lpstr>Investment in Unconsolidated 57</vt:lpstr>
      <vt:lpstr>Intangible Assets, Excluding Go</vt:lpstr>
      <vt:lpstr>Intangible Assets, Excluding 59</vt:lpstr>
      <vt:lpstr>Goodwill and Other Intangible60</vt:lpstr>
      <vt:lpstr>Intangible Asset Amortization E</vt:lpstr>
      <vt:lpstr>Changes to Goodwill (Detail)</vt:lpstr>
      <vt:lpstr>Growth Rates Used for Terminal </vt:lpstr>
      <vt:lpstr>Multiples and Control Premiums </vt:lpstr>
      <vt:lpstr>Property, Plant and Equipment65</vt:lpstr>
      <vt:lpstr>Property, Plant and Equipment -</vt:lpstr>
      <vt:lpstr>Assets Held for Sale - Addition</vt:lpstr>
      <vt:lpstr>Long-Term Debt (Detail)</vt:lpstr>
      <vt:lpstr>Long-Term Debt (Parenthetical) </vt:lpstr>
      <vt:lpstr>Debt - Additional Information (</vt:lpstr>
      <vt:lpstr>Provision for Income Taxes (Det</vt:lpstr>
      <vt:lpstr>Deferred Taxes (Detail)</vt:lpstr>
      <vt:lpstr>Income Taxes - Additional Infor</vt:lpstr>
      <vt:lpstr>Effective Income Tax Rate (Deta</vt:lpstr>
      <vt:lpstr>Gross Liability for Uncertain T</vt:lpstr>
      <vt:lpstr>Future Minimum Lease Payments U</vt:lpstr>
      <vt:lpstr>Operating Lease Commitments - A</vt:lpstr>
      <vt:lpstr>Employee Benefit Plans - Additi</vt:lpstr>
      <vt:lpstr>Computations of Basic and Dilut</vt:lpstr>
      <vt:lpstr>Stockholders' Equity - Addition</vt:lpstr>
      <vt:lpstr>Share-Based Compensation Expe81</vt:lpstr>
      <vt:lpstr>Summary of Option Transactions </vt:lpstr>
      <vt:lpstr>Share-Based Compensation Expe83</vt:lpstr>
      <vt:lpstr>Total Unrecognized Share-Based </vt:lpstr>
      <vt:lpstr>Total Unrecognized Share-Base85</vt:lpstr>
      <vt:lpstr>Summary of Valuation Assumption</vt:lpstr>
      <vt:lpstr>Segment Information - Additiona</vt:lpstr>
      <vt:lpstr>Segment Information (Detail)</vt:lpstr>
      <vt:lpstr>Segment Information (Parentheti</vt:lpstr>
      <vt:lpstr>Early Termination Payment - Add</vt:lpstr>
      <vt:lpstr>Debtors' Statement of Operation</vt:lpstr>
      <vt:lpstr>Debtors' Statement of Comprehen</vt:lpstr>
      <vt:lpstr>Debtors' Statement of Sharehold</vt:lpstr>
      <vt:lpstr>Debtors' Statement of Cash Flow</vt:lpstr>
      <vt:lpstr>Reconciliation of Accrued Restr</vt:lpstr>
      <vt:lpstr>Quarterly Financial Data (Detai</vt:lpstr>
      <vt:lpstr>Schedule II - Valuation and Q97</vt:lpstr>
      <vt:lpstr>Uncategorized Items - scoo-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9T16:15:49Z</dcterms:created>
  <dcterms:modified xmlns:dcterms="http://purl.org/dc/terms/" xmlns:xsi="http://www.w3.org/2001/XMLSchema-instance" xsi:type="dcterms:W3CDTF">2015-07-09T16:15:49Z</dcterms:modified>
  <dc:title xmlns:dc="http://purl.org/dc/elements/1.1/">Untitled</dc:title>
  <dc:description xmlns:dc="http://purl.org/dc/elements/1.1/"/>
  <dc:subject xmlns:dc="http://purl.org/dc/elements/1.1/"/>
  <cp:keywords/>
  <cp:category/>
</cp:coreProperties>
</file>